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ote 1 - Description of Busines" sheetId="9" r:id="rId9"/>
    <s:sheet name="Note 2 - Significant Accounting" sheetId="10" r:id="rId10"/>
    <s:sheet name="Note 3 - Fair Value Measurement" sheetId="11" r:id="rId11"/>
    <s:sheet name="Note 4 - Property and Equipment" sheetId="12" r:id="rId12"/>
    <s:sheet name="Note 5 - Acquisition" sheetId="13" r:id="rId13"/>
    <s:sheet name="Note 6 - Share Capital" sheetId="14" r:id="rId14"/>
    <s:sheet name="Note 7 - Share-based Compensati" sheetId="15" r:id="rId15"/>
    <s:sheet name="Note 8 - Collaborative and Lice" sheetId="16" r:id="rId16"/>
    <s:sheet name="Note 9 - Net Investment and Oth" sheetId="17" r:id="rId17"/>
    <s:sheet name="Note 10 - Income Tax" sheetId="18" r:id="rId18"/>
    <s:sheet name="Note 11 - Contingencies, Commit" sheetId="19" r:id="rId19"/>
    <s:sheet name="Note 12 - Related Party Transac" sheetId="20" r:id="rId20"/>
    <s:sheet name="Note 13 - Subsequent Events" sheetId="21" r:id="rId21"/>
    <s:sheet name="Note 14 - Condensed Quarterly F" sheetId="22" r:id="rId22"/>
    <s:sheet name="Significant Accounting Policies" sheetId="23" r:id="rId23"/>
    <s:sheet name="Note 2 - Significant Accounti24" sheetId="24" r:id="rId24"/>
    <s:sheet name="Note 3 - Fair Value Measureme25" sheetId="25" r:id="rId25"/>
    <s:sheet name="Note 4 - Property and Equipme26" sheetId="26" r:id="rId26"/>
    <s:sheet name="Note 5 - Acquisition (Tables)" sheetId="27" r:id="rId27"/>
    <s:sheet name="Note 6 - Share Capital (Tables)" sheetId="28" r:id="rId28"/>
    <s:sheet name="Note 7 - Share-based Compensa29" sheetId="29" r:id="rId29"/>
    <s:sheet name="Note 9 - Net Investment and O30" sheetId="30" r:id="rId30"/>
    <s:sheet name="Note 10 - Income Tax (Tables)" sheetId="31" r:id="rId31"/>
    <s:sheet name="Note 11 - Contingencies, Comm32" sheetId="32" r:id="rId32"/>
    <s:sheet name="Note 14 - Condensed Quarterly33" sheetId="33" r:id="rId33"/>
    <s:sheet name="Note 2 - Significant Accounti34" sheetId="34" r:id="rId34"/>
    <s:sheet name="Note 2 - Amortized Cost, Unreal" sheetId="35" r:id="rId35"/>
    <s:sheet name="Note 2 - Summary of Available-f" sheetId="36" r:id="rId36"/>
    <s:sheet name="Note 2 - Property and Equipment" sheetId="37" r:id="rId37"/>
    <s:sheet name="Note 2 - Changes in Accumulated" sheetId="38" r:id="rId38"/>
    <s:sheet name="Note 3 - Fair Value Measureme39" sheetId="39" r:id="rId39"/>
    <s:sheet name="Note 3 - Financial Assets and L" sheetId="40" r:id="rId40"/>
    <s:sheet name="Note 3 - Estimated Fair Value o" sheetId="41" r:id="rId41"/>
    <s:sheet name="Note 3 - Change in Fair Value o" sheetId="42" r:id="rId42"/>
    <s:sheet name="Note 4 - Property and Equipme43" sheetId="43" r:id="rId43"/>
    <s:sheet name="Note 4 - Cost, Accumulated Depr" sheetId="44" r:id="rId44"/>
    <s:sheet name="Note 5 - Acquisition (Details T" sheetId="45" r:id="rId45"/>
    <s:sheet name="Note 5 - Allocation of Purchase" sheetId="46" r:id="rId46"/>
    <s:sheet name="Note 5 - Changes in the Carryin" sheetId="47" r:id="rId47"/>
    <s:sheet name="Note 5 - Unaudited Pro Forma Fi" sheetId="48" r:id="rId48"/>
    <s:sheet name="Note 6 - Share Capital (Details" sheetId="49" r:id="rId49"/>
    <s:sheet name="Note 6 - Summary and Changes of" sheetId="50" r:id="rId50"/>
    <s:sheet name="Note 6 - Summary Information Re" sheetId="51" r:id="rId51"/>
    <s:sheet name="Note 6 - Shares Underlying Outs" sheetId="52" r:id="rId52"/>
    <s:sheet name="Note 6 - Reconciliation of the " sheetId="53" r:id="rId53"/>
    <s:sheet name="Note 6 - Net Loss Per Share - N" sheetId="54" r:id="rId54"/>
    <s:sheet name="Note 7 - Share-based Compensa55" sheetId="55" r:id="rId55"/>
    <s:sheet name="Note 7 - Summary of the Status " sheetId="56" r:id="rId56"/>
    <s:sheet name="Note 7 - Weighted Average Assum" sheetId="57" r:id="rId57"/>
    <s:sheet name="Note 7 - Summary of the Statu58" sheetId="58" r:id="rId58"/>
    <s:sheet name="Note 7 - Shares Issued Under th" sheetId="59" r:id="rId59"/>
    <s:sheet name="Note 8 - Collaborative and Li60" sheetId="60" r:id="rId60"/>
    <s:sheet name="Note 9 - Investments and Other " sheetId="61" r:id="rId61"/>
    <s:sheet name="Note 10 - Income Tax (Details T" sheetId="62" r:id="rId62"/>
    <s:sheet name="Note 10 - Benefit (Provision) f" sheetId="63" r:id="rId63"/>
    <s:sheet name="Note 10 - Net Deferred Tax Asse" sheetId="64" r:id="rId64"/>
    <s:sheet name="Note 10 - Uncertain Tax Positio" sheetId="65" r:id="rId65"/>
    <s:sheet name="Note 11 - Contingencies, Comm66" sheetId="66" r:id="rId66"/>
    <s:sheet name="Note 11 - Minimum Payments, Ope" sheetId="67" r:id="rId67"/>
    <s:sheet name="Note 12 - Related Party Trans68" sheetId="68" r:id="rId68"/>
    <s:sheet name="Note 13 - Subsequent Events (De" sheetId="69" r:id="rId69"/>
    <s:sheet name="Note 14 - Condensed Quarterly70" sheetId="70" r:id="rId70"/>
    <s:sheet name="Note 14 - Quarterly Financial D" sheetId="71" r:id="rId71"/>
  </s:sheets>
  <s:definedNames/>
  <s:calcPr calcId="124519" calcMode="auto" fullCalcOnLoad="1"/>
</s:workbook>
</file>

<file path=xl/sharedStrings.xml><?xml version="1.0" encoding="utf-8"?>
<sst xmlns="http://schemas.openxmlformats.org/spreadsheetml/2006/main" uniqueCount="760">
  <si>
    <t>Document And Entity Information - USD ($) $ in Millions</t>
  </si>
  <si>
    <t>12 Months Ended</t>
  </si>
  <si>
    <t>Dec. 31, 2015</t>
  </si>
  <si>
    <t>Mar. 14, 2016</t>
  </si>
  <si>
    <t>Jun. 30, 2015</t>
  </si>
  <si>
    <t>Entity Registrant Name</t>
  </si>
  <si>
    <t>Oncothyreon Inc.</t>
  </si>
  <si>
    <t>Entity Central Index Key</t>
  </si>
  <si>
    <t>Trading Symbol</t>
  </si>
  <si>
    <t>ont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lass UA Preferred Stock [Member]</t>
  </si>
  <si>
    <t>LIABILITIES AND STOCKHOLDERS' EQUITY</t>
  </si>
  <si>
    <t>Class UA preferred stock, 12,500 shares authorized, 12,500 shares issued and outstanding</t>
  </si>
  <si>
    <t>Cash and cash equivalents</t>
  </si>
  <si>
    <t>Short-term investments</t>
  </si>
  <si>
    <t>Accounts and other receivables</t>
  </si>
  <si>
    <t>Prepaid and other current assets</t>
  </si>
  <si>
    <t>Total current assets</t>
  </si>
  <si>
    <t>Long-term investments</t>
  </si>
  <si>
    <t xml:space="preserve"> </t>
  </si>
  <si>
    <t>Property and equipment, net</t>
  </si>
  <si>
    <t>Indefinite-lived intangible assets</t>
  </si>
  <si>
    <t>Goodwill</t>
  </si>
  <si>
    <t>Other assets</t>
  </si>
  <si>
    <t>Total assets</t>
  </si>
  <si>
    <t>Accounts payable</t>
  </si>
  <si>
    <t>Accrued and other liabilities</t>
  </si>
  <si>
    <t>Accrued compensation and related liabilities</t>
  </si>
  <si>
    <t>Current portion of restricted share unit liability</t>
  </si>
  <si>
    <t>Current portion of warrant liability</t>
  </si>
  <si>
    <t>Total current liabilities</t>
  </si>
  <si>
    <t>Other Liabilities</t>
  </si>
  <si>
    <t>Restricted share unit liability</t>
  </si>
  <si>
    <t>Deferred tax liability</t>
  </si>
  <si>
    <t>Commitments and contingencies</t>
  </si>
  <si>
    <t>Stockholders' equity:</t>
  </si>
  <si>
    <t>Preferred stock, $0.0001 par value; 10,000,000 shares authorized as of December 31, 2015 and 2014; Series A Convertible Preferred Stock – 10,000 shares issued and outstanding as of December 31, 2015 and 2014; Series B Convertible Preferred Stock – 5,333 shares and zero shares issued and outstanding as of December 31, 2015 and 2014, respectively; Series C Convertible Preferred Stock – 7,500 shares and zero shares issued and outstanding as of December 31, 2015 and 2014, respectively</t>
  </si>
  <si>
    <t>Common stock, $0.0001 par value; 200,000,000 shares authorized as of December 31, 2015 and 2014; 94,961,859 shares and 91,601,352 shares issued and outstanding as of December 31, 2015 and 2014, respectively</t>
  </si>
  <si>
    <t>Additional paid-in capital</t>
  </si>
  <si>
    <t>Accumulated deficit</t>
  </si>
  <si>
    <t>Accumulated other comprehensive loss</t>
  </si>
  <si>
    <t>Total stockholders' equity</t>
  </si>
  <si>
    <t>Total liabilities and stockholders’ equity</t>
  </si>
  <si>
    <t>Consolidated Balance Sheets (Parentheticals) - $ / shares</t>
  </si>
  <si>
    <t>Class UA preferred stock, shares authorized, issued and outstanding (in shares)</t>
  </si>
  <si>
    <t>Preferred stock, authorized (in shares)</t>
  </si>
  <si>
    <t>Preferred stock, issued (in shares)</t>
  </si>
  <si>
    <t>Preferred stock, outstanding (in shares)</t>
  </si>
  <si>
    <t>Series A Preferred Stock [Member]</t>
  </si>
  <si>
    <t>Series B Preferred Stock [Member]</t>
  </si>
  <si>
    <t>Series C Preferred Stock [Member]</t>
  </si>
  <si>
    <t>Preferred stock, par value (in dollars per share)</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3</t>
  </si>
  <si>
    <t>Operating expenses</t>
  </si>
  <si>
    <t>Research and development</t>
  </si>
  <si>
    <t>General and administrative</t>
  </si>
  <si>
    <t>Total operating expenses</t>
  </si>
  <si>
    <t>Loss from operations</t>
  </si>
  <si>
    <t>Other income (expense)</t>
  </si>
  <si>
    <t>Investment and other income (expense), net</t>
  </si>
  <si>
    <t>Change in fair value of warrant liability</t>
  </si>
  <si>
    <t>Total other income (expense), net</t>
  </si>
  <si>
    <t>Loss before income taxes</t>
  </si>
  <si>
    <t>Net loss</t>
  </si>
  <si>
    <t>Net loss per share basic and diluted (in dollars per share)</t>
  </si>
  <si>
    <t>Shares used to compute basic and diluted net loss per share (in shares)</t>
  </si>
  <si>
    <t>Consolidated Statements of Comprehensive Loss - USD ($) $ in Thousands</t>
  </si>
  <si>
    <t>Other comprehensive income (loss):</t>
  </si>
  <si>
    <t>Unrealized gains (loss) during the period, net</t>
  </si>
  <si>
    <t>Reclassification adjustment</t>
  </si>
  <si>
    <t>Other comprehensive income (loss)</t>
  </si>
  <si>
    <t>Comprehensive loss</t>
  </si>
  <si>
    <t>Consolidated Statements of Stockholders' Equity - USD ($) $ in Thousands</t>
  </si>
  <si>
    <t>Common Stock [Member]Series B Convertible Preferred Stock [Member]</t>
  </si>
  <si>
    <t>Common Stock [Member]Series C Convertible Preferred Stock [Member]</t>
  </si>
  <si>
    <t>Common Stock [Member]</t>
  </si>
  <si>
    <t>Additional Paid-in Capital [Member]Series A Convertible Preferred Stock [Member]</t>
  </si>
  <si>
    <t>Additional Paid-in Capital [Member]Series B Convertible Preferred Stock [Member]</t>
  </si>
  <si>
    <t>Additional Paid-in Capital [Member]</t>
  </si>
  <si>
    <t>Retained Earnings [Member]</t>
  </si>
  <si>
    <t>AOCI Attributable to Parent [Member]</t>
  </si>
  <si>
    <t>Preferred Stock [Member]Series A Convertible Preferred Stock [Member]</t>
  </si>
  <si>
    <t>Preferred Stock [Member]Series B Convertible Preferred Stock [Member]</t>
  </si>
  <si>
    <t>Preferred Stock [Member]Series C Convertible Preferred Stock [Member]</t>
  </si>
  <si>
    <t>Preferred Stock [Member]</t>
  </si>
  <si>
    <t>Series A Convertible Preferred Stock [Member]</t>
  </si>
  <si>
    <t>Series B Convertible Preferred Stock [Member]</t>
  </si>
  <si>
    <t>Series C Convertible Preferred Stock [Member]</t>
  </si>
  <si>
    <t>Total</t>
  </si>
  <si>
    <t>Balance (in shares) at Dec. 31, 2012</t>
  </si>
  <si>
    <t>Balance at Dec. 31, 2012</t>
  </si>
  <si>
    <t>Unrealized gains on available-for-sale securities</t>
  </si>
  <si>
    <t>Stock Issued During Period, Shares, New Issues</t>
  </si>
  <si>
    <t>Stock issued</t>
  </si>
  <si>
    <t>Shares Issued (in shares)</t>
  </si>
  <si>
    <t>Issuances under employee stock purchase plan</t>
  </si>
  <si>
    <t>Restricted stock units converted (in shares)</t>
  </si>
  <si>
    <t>Restricted stock units converted</t>
  </si>
  <si>
    <t>Share-based compensation expense</t>
  </si>
  <si>
    <t>Balance (in shares) at Dec. 31, 2013</t>
  </si>
  <si>
    <t>Balance at Dec. 31, 2013</t>
  </si>
  <si>
    <t>Balance (in shares) at Dec. 31, 2014</t>
  </si>
  <si>
    <t>Balance at Dec. 31, 2014</t>
  </si>
  <si>
    <t>Acquisition of Alpine Biosciences, Inc. (Alpine) (in shares)</t>
  </si>
  <si>
    <t>Acquisition of Alpine Biosciences, Inc. (Alpine)</t>
  </si>
  <si>
    <t>Share-based Compensation Arrangement by Share-based Payment Award, Options, Exercises in Period</t>
  </si>
  <si>
    <t>Stock options exercised</t>
  </si>
  <si>
    <t>Balance (in shares) at Dec. 31, 2015</t>
  </si>
  <si>
    <t>Balance at Dec. 31, 2015</t>
  </si>
  <si>
    <t>Consolidated Statements of Stockholders' Equity (Parentheticals) - Additional Paid-in Capital [Member] - USD ($) $ in Millions</t>
  </si>
  <si>
    <t>Stock issued, offering costs</t>
  </si>
  <si>
    <t>Consolidated Statements of Cash Flows - USD ($) $ in Thousands</t>
  </si>
  <si>
    <t>Cash flows from operating activities</t>
  </si>
  <si>
    <t>Adjustments to reconcile net loss to net cash used in operating activities:</t>
  </si>
  <si>
    <t>Depreciation and amortization</t>
  </si>
  <si>
    <t>Amortization of premiums and accretion of discounts on securities</t>
  </si>
  <si>
    <t>Cash settled on conversion of restricted share units</t>
  </si>
  <si>
    <t>Other</t>
  </si>
  <si>
    <t>Net changes in assets and liabilities:</t>
  </si>
  <si>
    <t>Other long-term assets</t>
  </si>
  <si>
    <t>Other long-term liabilities</t>
  </si>
  <si>
    <t>Net cash used in operating activities</t>
  </si>
  <si>
    <t>Cash flows from investing activities</t>
  </si>
  <si>
    <t>Purchases of investments</t>
  </si>
  <si>
    <t>Redemption of investments</t>
  </si>
  <si>
    <t>Purchases of property and equipment</t>
  </si>
  <si>
    <t>Cash assumed in connection with the acquisition of Alpine</t>
  </si>
  <si>
    <t>Net cash provided by (used in) investing activities</t>
  </si>
  <si>
    <t>Cash flows from financing activities</t>
  </si>
  <si>
    <t>Proceeds from issuance of common stock and warrants, net of issuance costs</t>
  </si>
  <si>
    <t>Proceeds from issuance of Series A, B convertible preferred stock, net of issuance cost</t>
  </si>
  <si>
    <t>Proceeds from stock options exercised</t>
  </si>
  <si>
    <t>Net cash provided by financing activities</t>
  </si>
  <si>
    <t>Increase (decrease) in cash and cash equivalents</t>
  </si>
  <si>
    <t>Cash and cash equivalents, beginning of year</t>
  </si>
  <si>
    <t>Cash and cash equivalents, end of year</t>
  </si>
  <si>
    <t>Non-cash activities</t>
  </si>
  <si>
    <t>Issuance of common stock in connection with the acquisition of Alpine</t>
  </si>
  <si>
    <t>Note 1 - Description of Business</t>
  </si>
  <si>
    <t>Notes to Financial Statements</t>
  </si>
  <si>
    <t>Nature of Operations [Text Block]</t>
  </si>
  <si>
    <t xml:space="preserve"> 1. DESCRIPTION OF BUSINESS Oncothyreon Inc. (the Company) is a clinical-stage biopharmaceutical company incorporated in the State of Delaware on September 7, 2007. The Company is focused primarily on the development of therapeutic products for the treatment of cancer. The Company’s goal is to discover, develop and commercialize compounds that have the potential to improve the lives and outcomes of cancer patients. The Company’s operations are not subject to any seasonality or cyclicality factors.</t>
  </si>
  <si>
    <t>Note 2 - Significant Accounting Policies</t>
  </si>
  <si>
    <t>Significant Accounting Policies [Text Block]</t>
  </si>
  <si>
    <t xml:space="preserve"> 2. SIGNIFICANT ACCOUNTING POLICIES Basis of presentation These consolidated financial statements have been prepared using accounting principles generally accepted in the United States of America (U.S. GAAP) and reflect the following significant accounting policies. Reclassifications Certain prior year amounts totaling $0.3 million on the Company’s Consolidated Balance Sheet as of December 31, 2014 have been reclassified from current liabilities to conform to the current year presentation in the Consolidated Balance Sheet as of December 31, 2015. Additionally, prior year amounts totaling $0.3 million and $0.2 million, on the Company’s Consolidated Statement of Cash Flows for the years ended December 31, 2014 and 2013, respectively, have been reclassified from the change in current liabilities to conform to the current year presentation in the Consolidated Statements of Cash Flows. These reclassifications relate to the adoption of ASU No. 2015-17 “Balance Sheet Classification of Deferred Taxes.” The amendments in this update require that tax liabilities and assets be classified as noncurrent in the classified statement of financial position. These reclassifications had no effect on reported operating expenses, loss from operations, net loss, loss per share, financial position or change in cash used in or provided by operating, investing, or financing activities. Basis of consolidation The Company’s consolidated financial statements include the accounts of the company and its wholly-owned subsidiaries, including Protocell Therapeutics Inc., Oncothyreon Canada Inc., Biomira Management Inc., ProlX Pharmaceuticals Corporation, Biomira BV and Oncothyreon Luxembourg. All intercompany balances and transactions have been eliminated upon consolidation. Accounting estimates The preparation of financial statements in accordance with U.S. GAAP requires management to make complex and subjective judgments and estimates that affect the reported amounts of assets and liabilities, the disclosure of contingent assets and liabilities at the date of the financial statements, and the reported amounts of revenues and expenses during the reporting period. By their nature, these judgments are subject to an inherent degree of uncertainty and as a consequence actual results may differ from those estimates. Cash and cash equivalents Cash equivalents include short-term, highly liquid investments that are readily convertible to known amounts of cash with original maturities of 90 days or less at the time of purchase. At December 31, 2015, cash and cash equivalents was comprised of $6.2 million in cash, and $21.7 million in money market funds and government securities. As of December 31, 2014, cash and cash equivalents was comprised of $6.4 million in cash and $4.1 million in money market funds. The carrying value of cash equivalents approximates their fair value. Investments Investments are classified as available-for-sale securities and are carried at fair value with unrealized temporary holding gains and losses, where applicable, excluded from net income or loss and reported in other comprehensive income or loss and also as a net amount in accumulated other comprehensive income or loss until realized. Available-for-sale securities are written down to fair value through income whenever it is necessary to reflect an other-than-temporary impairment. The Company determined that the unrealized losses on its marketable securities as of December 31, 2015 were temporary in nature, and the Company currently does not intend to sell these securities before recovery of their amortized cost basis. All short-term investments are limited to a final maturity of less than one year from the reporting date. The Company’s long-term investments are investments with maturities exceeding 12 months but less than five years from the reporting date. The Company is exposed to credit risk on its cash equivalents, short-term investments and long-term investments in the event of non-performance by counterparties, but does not anticipate such non-performance and mitigates exposure to concentration of credit risk through the nature of its portfolio holdings. If a security falls out of compliance with the Company’s investment policy, it may be necessary to sell the security before its maturity date in order to bring the investment portfolio back into compliance. The cost basis of any securities sold is determined by specific identification. The fair value of available-for-sale securities is based on prices obtained from a third-party pricing service. The Company utilizes third-party pricing services for all of its marketable debt security valuations. The Company reviews the pricing methodology used by the third-party pricing services including the manner employed to collect market information. On a periodic basis, the Company also performs review and validation procedures on the pricing information received from the third-party pricing services. These procedures help ensure that the fair value information used by the Company is determined in accordance with applicable accounting guidance. Proceeds from sales of available-for-sale securities were zero and $12.5 million for the year ended December 31, 2015 and 2014, respectively. The amortized cost, unrealized gain or losses and fair value of the Company’s cash, cash equivalents and investments for the periods presented are summarized below: Amortized Gross Gross Fair Value (In thousands) As of December 31, 2015: Cash $ 6,152 $ — $ — $ 6,152 Money market funds 9,199 — — 9,199 Debt securities of U.S. government agencies 31,511 3 (7 ) 31,507 Corporate bonds 9,496 7 (1 ) 9,502 Total $ 56,358 $ 10 $ (8 ) $ 56,360 As of December 31, 2014: Cash $ 6,351 $ — $ — $ 6,351 Money market funds 4,103 — — 4,103 Debt securities of U.S. government agencies 43,862 1 (19 ) 43,844 Corporate bonds 9,423 2 (9 ) 9,416 Total $ 63,739 $ 3 $ (28 ) $ 63,714 The following table summarizes the Company’s available for sale securities by contractual maturity: As of December 31, 2015 As of December 31, 2014 Amortized Cost Fair Value Amortized Cost Fair Value (In thousands) Less than one year $ 50,206 $ 50,208 $ 51,338 $ 51,319 Greater than one year but less than five years — — 6,050 6,044 Total $ 50,206 $ 50,208 $ 57,388 $ 57,363 Warrants Warrants issued in connection with the Company’s May 2009 and September 2010 financings are recorded as liabilities as both have the potential for cash settlement upon the occurrence of a fundamental transaction (as defined in the warrant; see “Note 6 — Share Capital”). Changes in the fair value of the warrants are recognized as other income (expense) in the consolidated statements of operations. Warrants issued in connection with the Company’s September 2010 financing expired on October 12, 2015 and warrants issued in connection with the Company’s May 2009 financing expired on May 26, 2014. None of the liability-classified warrants were outstanding as of December 31, 2015. Accounts and other receivables Accounts and other receivables are reviewed whenever circumstances indicate that the carrying amount of the receivable may not be recoverable. At this time, the Company does not deem an allowance to be necessary. Property and equipment, depreciation and amortization Property and equipment are recorded at cost and depreciated over their estimated useful lives on a straight-line basis, as follows: Scientific and office equipment (in years) 5 Computer software and equipment (in years) 3 Leasehold improvements and leased equipment Shorter of useful life or the term of the lease Long-lived assets Long-lived assets, such as property and equipment, are reviewed for impairment whenever events or changes in circumstances indicate that the carrying amount of an asset may not be recoverable. If circumstances require a long-lived asset be tested for impairment, the Company first compares the undiscounted cash flows expected to be generated by the asset to the carrying value of the asset. If the carrying value of the long-lived asset is not recoverable on an undiscounted cash flow basis, impairment is recognized to the extent that the carrying value exceeds its estimated fair value. Fair value is determined by management through various valuation techniques, including discounted cash flow models, quoted market values and third-party independent appraisals, as considered necessary. No impairment charges were recorded for any of the periods presented. Indefinite-lived i ntangible a ssets — IPR&amp;D Intangible assets related to In Process Research &amp; Development (IPR&amp;D) are considered to be indefinite-lived until the completion or abandonment of the associated research and development efforts. Upon completion of the project, the Company will make a separate determination of useful life of the IPR&amp;D and the related amortization will be recorded as an expense over the estimated useful life. If the IPR&amp;D is abandoned, the carrying value of the asset will be expensed. During the period the assets are considered indefinite-lived, they will not be amortized but will be tested for impairment on October 1 of each year or more frequently when events or changes in circumstances indicate that the asset may be impaired. In the event that the carrying value of IPR&amp;D exceeds its fair value, an impairment loss would be recognized. Subsequent research and development costs associated with the initial recognition of IPR&amp;D assets are expensed as incurred. No impairment charges were recorded for any of the periods presented. Goodwill Goodwill is not amortized, but is reviewed annually for impairment on October 1 of each year or more frequently when events or changes in circumstances indicate that the asset may be impaired. In the event that the carrying value of goodwill exceeds its fair value, an impairment loss would be recognized. No impairment charges were recorded for any of the periods presented. Other liabilities Other liabilities includes the long-term portion of accrued milestone payments and deferred rent. Certain milestone payments under our agreement with STC.UNM are accrued on a straight-line basis from initiation of the license agreement to the milestone payment date. Also included in this line item is the long-term portion of deferred rent. Rent expense is recognized on a straight-line basis over the term of the lease. Lease incentives, including rent holidays provided by lessors, and rent escalation provisions are accounted for as deferred rent. Revenue recognition The Company recognizes revenue when there is persuasive evidence that an arrangement exists, delivery has occurred, the price is fixed and determinable, and collection is reasonably assured. Research and development costs Research and development expenses include personnel and facility related expenses, which includes depreciation and amortization, outside contract services including clinical trial costs, manufacturing and process development costs, research costs and other consulting services. Research and development costs are expensed as incurred. In instances where the Company enters into agreements with third parties for clinical trials, manufacturing and process development, research, licensing arrangements and other consulting activities, costs are expensed as services are performed. Amounts due under such arrangements may be either fixed fee or fee for service, and may include upfront payments, monthly payments, and payments upon the completion of milestones or receipt of deliverables. The Company’s accruals for clinical trials are based on estimates of the services received and pursuant to contracts with numerous clinical trial centers and clinical research organizations. In the normal course of business, the Company contracts with third parties to perform various clinical trial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the successful accrual of patients, and the completion of portions of the clinical trial or similar conditions. The objective of the Company’s accrual policy is to match the recording of expenses in its consolidated financial statements to the actual services received. As such, expense accruals related to clinical trials are recognized based on its estimate of the degree of completion of the event or events specified in the specific clinical study or trial contract. Income or loss per share Basic net loss per share is calculated by dividing net loss by the weighted average number of shares outstanding for the period. Diluted net loss per share is calculated by adjusting the numerator and denominator of the basic net loss per share calculation for the effects of all potentially dilutive common shares. Potential dilutive shares of the Company’s common stock include stock options, restricted share units, warrants, Series A, B and C convertible preferred stock and shares granted under the 2010 ESPP.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djustments to net loss used in the calculation are required to remove the change in fair value of the warrants for the period. Furthermore, adjustments to the denominator are required to reflect the addition of the related dilutive shares. Basic net loss per share equaled the diluted loss per share for the year ended December 31, 2015, 2014 and 2013, since the effect of the shares potentially issuable upon the exercise or conversion was anti-dilutive. For additional information regarding the income or loss per share, see “Note 6 — Share Capital.” Income taxes The Company follows the asset and liability method of accounting for income taxes. Under this method, 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 The Company recognizes the financial statement effects of a tax position when it is more likely than not, based on the technical merits, that the position will be sustained upon examination. The Company does not believe any uncertain tax positions currently pending will have a material adverse effect on its consolidated financial statements nor expects any material change in its position in the next twelve months. Penalties and interest, of which there are none, would be reflected in income tax expense. Tax years are open to the extent the Company has net operating loss carryforwards available to be utilized currently. Accumulated other comprehensive income (loss) 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Should the Company liquidate or substantially liquidate its investments in its foreign subsidiaries, the Company would be required to recognize the related cumulative translation adjustments pertaining to the liquidated or substantially liquidated subsidiaries, as a charge to earnings in the Company’s consolidated statements of operations and comprehensive loss. There were no reclassifications out of accumulated other comprehensive loss during the twelve months ended December 31, 2015. The table below shows the changes in accumulated balances of each component of accumulated other comprehensive loss for the twelve months ended December 31, 2015, 2014 and 2013: Net unrealized Foreign Accumulated (In thousands) Balance at December 31, 2012 $ 30 $ (5,066 ) $ (5,036 ) Other comprehensive loss (15 ) — (15 ) Balance at December 31, 2013 15 (5,066 ) (5,051 ) Other comprehensive loss (40 ) — (40 ) Balance at December 31, 2014 $ (25 ) $ (5,066 ) $ (5,091 ) Other comprehensive income 27 — 27 Balance at December 31, 2015 $ 2 $ (5,066 ) $ (5,064 ) Share-based compensation The Company recognizes in the statements of operations the estimated grant date fair value of share-based compensation awards granted to employees over the requisite service period. Share-based compensation expense in the consolidated statements of operations is recorded on a straight-line basis over the requisite service period for the entire award, which is generally the vesting period, with the offset to additional paid-in capital. The Company uses the Black-Scholes option pricing model to estimate the fair value of stock options granted to employees. Forfeitures are estimated at the time of grant and revised, if necessary, in subsequent periods if actual forfeitures differ from those estimates. For non-employee directors, the Company sponsors a RSU Plan that was established in 2005. According to an amendment to the RSU Plan in October 2011, approximately 25% of each RSU represents a contingent right to receive cash upon vesting, and the Company is required to deliver an amount in cash equal to the fair market value of the shares on the vesting date to facilitate the satisfaction of the non-employee directors’ U.S. federal income tax obligation with respect to the vested RSUs. This amendment resulted in the RSUs being classified as a liability. The outstanding RSU awards are required to be re-measured at each reporting date until settlement of the award, and changes in valuation are recorded as compensation expense for the period. To the extent that the liability recorded in the balance sheet is less than the original award value, the difference is recognized in equity. The Company uses the closing share price of its shares on the NASDAQ Global Market at the reporting or settlement date to determine the fair value of RSUs. In June 2014, the Company’s stockholders approved an increase of 500,000 shares in the number of shares of the Company’s common stock reserved for issuance under the RSU Plan. The Company maintains an ESPP under which a total of 900,000 shares of common stock were reserved for sale to employees of the Company. The Company recognizes in the statement of operations the estimated fair value of the ESPP, which is determined by the Black-Scholes option pricing model. For additional information regarding share-based compensation, see “Note 7 — Share-based Compensation.” Business Combinations In a business combination, the Company determines if the acquired property and activities meet the definition of a business under current accounting guidance. If the combination meets the definition of a business, the Company measures the significance of the combination to determine the required reporting and disclosure requirements for the transaction. Business combinations are required to be accounted for under the acquisition method which requires that identifiable assets acquired, liabilities assumed and any non-controlling interest in the acquiree be recognized and measured as of the acquisition date at fair value. In addition, all consideration transferred must be measured at its acquisition-date fair value. When necessary, the Company uses a third party valuation expert to determine the fair value of the identifiable assets and liabilities acquired. The estimated fair values of in-process research and development acquired in a business combination which have not been fully developed are capitalized as indefinite-lived intangible assets and impairment testing is conducted periodically. Segment information The Company operates in a single business segment — research and development of therapeutic products for the treatment of cancer. Recent accounting pronouncements In February 2016, the FASB issued ASU No. 2016-02, Leases (Topic 842), to improve financial reporting for leasing transactions. The new standard requires lessees to recognize on the balance sheets for a right of use asset and related lease liability. Lessor accounting under the new standard remains similar under current GAAP. The ASU also requires disclosures about the amount, timing, and uncertainty of cash flows arising from leases. The effective date for public entities is fiscal years beginning after December 15, 2018, including interim periods within those fiscal years. Early adoption is permitted for all entities. The Company is currently evaluating any impact this standard may have on its consolidated financial position and results of operations. In November 2015, the FASB issued ASU No. 2015-17,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new guidance has been adopted retrospectively by the Company beginning with the year ended December 31, 2012, and applied consistently through the year ended December 31, 2015. The retrospective adoption of this update had no effect on reported operating expenses, loss from operations, net loss, loss per share, financial position or change in cash used in or provided by operating, investing, or financing activities . In August 2015, FASB issued Accounting Standards Update (ASU) 2015-14, Revenue from Contracts with Customers (Topic 606)—Deferral of the Effective Date, which defers by one year the effective date of ASU 2014-09, Revenue from Contracts with Customers. For public entities, the standard is effective for annual reporting periods beginning after December 15, 2017, including interim reporting periods within that reporting period. Early adoption is permitted as of annual reporting periods beginning after December 15, 2016, including interim reporting periods within those annual periods. The Company is currently evaluating any impact this standard may have on its consolidated financial position and results of operations. In April 2015, FASB issued ASU 2015-05, Intangibles—Goodwill and Other— Internal-Use Software (Subtopic 350-40) Customer’s Accounting for Fees Paid in a Cloud Computing Arrangement, to clarify the accounting treatment for cloud computing arrangements. The new standard provides guidance on how customers should evaluate whether a cloud computing arrangement contains a software license that should be accounted for separately. Customers will need to apply the same criteria as vendors to determine whether an arrangement contains a software license or is solely a service contract. This standard is effective for public entities for annual periods, including interim periods within those annual periods, beginning after December 15, 2015. An entity can elect to adopt the standard either prospectively for all arrangements entered into or materially modified after the effective date, or retrospectively. Early adoption is permitted for all entities. The Company adopted this standard on January 1, 2016. The adoption of this standard had no impact on the Company’s consolidated financial position or results of operations. In November 2014, FASB issued Accounting Standards Update 2014-16, Derivatives and Hedging (Topic 815), Determining Whether the Host Contract in a Hybrid Financial Instrument Issued in the Form of a Share is More Akin to Debt or Equity, a consensus of the FASB Emerging Issues Task Force. The standard eliminates diversity in the practice of determining whether the nature of a host contract with a hybrid financial instrument issued in the form of a share is more akin to debt or equity and applies to all reporting entities that are issuers of hybrid financial instruments issued in the form of a share. This standard provides that the determination would be based on a consideration of all economic characteristics and the risk of the entire hybrid financial instrument, including the embedded derivative function. Upon adoption, each issued hybrid share instrument must be evaluated to determine whether it contains embedded features that require bifurcation or no longer require bifurcation under the new standard. Retrospective application and early adoption would both be permitted. The standard is effective for public business entities for fiscal years, and interim periods within those years, beginning after December 15, 2015. The Company adopted this standard on January 1, 2016. The adoption of this standard had no impact on the Company’s consolidated financial position or results of operations.</t>
  </si>
  <si>
    <t>Note 3 - Fair Value Measurements</t>
  </si>
  <si>
    <t>Fair Value Disclosures [Text Block]</t>
  </si>
  <si>
    <t xml:space="preserve"> 3. 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assets and liabilities measured at fair value on a recurring basis consisted of the following as of December 31, 2015 and 2014: December 31, 201 5 December 31, 201 4 Level 1 Level 2 Level 3 Total Level 1 Level 2 Level 3 Total (In thousands) Financial Assets: Money market funds $ 9,199 $ — $ — $ 9,199 $ 4,103 $ — $ — $ 4,103 Debt securities of U.S. government agencies — 31,507 — 31,507 — 43,844 — 43,844 Corporate bonds — 9,502 — 9,502 — 9,416 — 9,416 $ 9,199 $ 41,009 $ — $ 50,208 $ 4,103 $ 53,260 $ — $ 57,363 Financial Liability: Restricted Share Units $ 508 $ — $ — $ 508 $ 310 $ — $ — $ 310 Warrants — — — — — — 128 128 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 There were no transfers between Level 1 and Level 2 during 2015. The Company classifies its warrant liability within Level 3 because the warrant liability is valued using valuation models with significant unobservable inputs. The estimated fair value of warrants accounted for as liabilities was determined on the issuance date and are subsequently re-measured to fair value at each reporting date. The warrants issued from a September 2010 financing expired on October 12, 2015 and the warrants issued from a May 2009 financing expired on May 26, 2014. None of the liability-classified warrants were outstanding as of December 31, 2015. The change in fair value of the warrants is recorded in the statement of operations as other income or other expense by using the Black-Scholes option-pricing model with the following inputs: As of Dec ember 3 1 , 2014 September 2010 Exercise price $ 4.24 Market value of stock at end of period $ 1.90 Expected dividend rate 0.0 % Expected volatility 60.3 % Risk-free interest rate 0.2 % Expected life (in years) 0.78 The table below shows the reconciliation of the warrant liability measured and recorded at fair value on a recurring basis, using significant unobservable inputs (Level 3): Years Ended December 31, 2015 2014 (In thousands) Balance at beginning of period $ 128 $ 924 Change in fair value of warrant liability included in Other expense (income) (128 ) (796 ) Balance at the end of period $ — $ 128 Expected volatility is an unobservable input that is inter-related with the market value or price of the Company’s stock, since the calculation of volatility is based on the Company’s historical closing prices. There would be no impact on the value of the warrant liability if volatility were to increase or decrease by 10%.</t>
  </si>
  <si>
    <t>Note 4 - Property and Equipment</t>
  </si>
  <si>
    <t>Property, Plant and Equipment Disclosure [Text Block]</t>
  </si>
  <si>
    <t xml:space="preserve"> 4. PROPERTY AND EQUIPMENT The table below outlines the cost, accumulated depreciation and amortization and net carrying value of the Company’s property and equipment for the years ended December 31, 2015 and 2014: 2015 Cost Accumulated Net (In thousands) Scientific equipment $ 3,155 $ (1,847 ) $ 1,308 Leasehold improvements 1,590 (1,109 ) 481 Computer software and equipment 375 (320 ) 55 Office equipment 34 (33 ) 1 $ 5,154 $ (3,309 ) $ 1,845 2014 Cost Accumulated Net (In thousands) Scientific equipment $ 2,273 $ (1,429 ) $ 844 Leasehold improvements 1,590 (948 ) 642 Computer software and equipment 414 (327 ) 87 Office equipment 34 (31 ) 3 $ 4,311 $ (2,735 ) $ 1,576 Depreciation and leasehold improvement amortization expense was $0.6 million, $0.5 million and $0.5 million for the years ended December 31, 2015, 2014 and 2013, respectively.</t>
  </si>
  <si>
    <t>Note 5 - Acquisition</t>
  </si>
  <si>
    <t>Business Combination Disclosure [Text Block]</t>
  </si>
  <si>
    <t xml:space="preserve">5 . ACQUISITION On August 8, 2014, the Company entered into an Agreement and Plan of Reorganization (Merger Agreement) with Alpine Biosciences, Inc. (Alpine), a privately held biotechnology company developing protocells, a nanoparticle capable of delivery of nucleic acids, proteins, peptides and small molecules. Pursuant to the terms and conditions set forth in the Merger Agreement, on August 8, 2014, the Company, through a reverse-triangular merger with Alpine into a fully-owned subsidiary of the Company, known as Protocell Therapeutics Inc, consummated the acquisition of Alpine. The merger consideration received by Alpine stockholders was 10% of the Company’s total capital stock determined on a fully-diluted basis immediately following the closing of the merger (Merger Consideration). The total value of the acquisition was approximately $27.2 million based on the closing price of Oncothyreon’s common stock on the day of the merger, which was $2.93 per share. An amount of stock equal to 12.5% of the Merger Consideration was placed in escrow as security for the indemnification obligations of Alpine’s stockholders. The Company intends to utilize the protocell technology to develop new product candidates for the treatment of cancer, either on its own or with partners. The transaction has been accounted for using the acquisition method of accounting. This method requires, among other things, that assets acquired and liabilities assumed in a business combination be recognized at their estimated fair values as of the acquisition date and that intangible assets with indefinite lives be recorded at fair value on the balance sheet for IPR&amp;D activities, regardless of the likelihood of success of the related product or technology. The excess of the aggregate fair value of consideration exchanged for an acquired business over the fair value of assets acquired including tangible assets and indefinite-lived intangible assets and liabilities assumed is recorded as Goodwill. Goodwill represents the anticipated synergies from combining the acquired assets with the Company. Recognition and Measurement of Assets Acquired and Liabilities Assumed at Estimated Fair Value The total purchase consideration has been allocated to the assets acquired and liabilities assumed, including identifiable intangible assets, based on their respective fair values at the acquisition date. Goodwill was derived from the excess of the aggregate fair value of consideration exchanged for the acquisition of Alpine over the fair value of assets acquired and liabilities assumed. Based upon the fair values determined by the Company, in which the Company considered or relied in part upon a valuation report of a third-party expert. These fair value measurements were based on Level 3 measurements under the fair value hierarchy. The following table summarizes the allocation of the purchase price for the acquisition (in thousands): Indefinite-lived intangible assets $ 19,738 Goodwill 14,542 Net tangible assets (139 ) Deferred tax liabilities (6,908 ) Total purchase price allocation $ 27,233 Goodwill There was no change in the carrying amount of goodwill for the year ended December 31, 2015. The changes in the carrying amount of goodwill for the year ended December 31, 2014 were as follows (in thousands): Balance as of December 31, 2013 $ 2,117 Goodwill recorded in connection with the acquisition of Alpine 14,542 Balance as of December 31, 2014 $ 16,659 The goodwill recognized from the acquisition of Alpine is not deductible for tax purposes. Indefinite-lived Intangible Assets — IPR&amp;D Intangible assets with indefinite lives represent the value assigned to IPR&amp;D that, as of the acquisition date, the Company determined that technological feasibility had not been established, and the IPR&amp;D had no alternative future use. IPR&amp;D represents a series of awarded patents and filed patent applications that are the basis of the platform which forms a major part of the planned future products. The indefinite-lived intangible assets will be subject to annual impairment testing until completion or abandonment of the projects. Upon completion of the project, the Company will make a separate determination of useful life of the indefinite-lived intangible assets and the related amortization will be recorded as an expense over the estimated useful life. The fair value of the indefinite-lived intangible assets of $19.7 million was determined by the Company, which relied upon a valuation report from an independent third party valuation expert using the income approach and estimates and assumptions provided by the Company’s management. The income approach is a valuation technique that provides an estimate of the fair value of an asset based on market participant expectations of the cash flows an asset would generate over its remaining useful life. The rates utilized to discount net cash flows to their present values were based on a range of discount rates of 40% to 60% applied to the intangible assets to reflect the risk of the asset revenues derived from the respective intangible asset. Subsequent to the closing of the merger, research and development cost incurred on the IPR&amp;D and general and administrative expenses associated with salaries and legal costs are expensed as incurred. Deferred Tax Liabilities Deferred tax liabilities of $6.9 million were the result of book versus tax difference attributable to the identifiable intangible asset multiplied by the statutory tax rate for the relevant jurisdiction. Acquisition-Related Expenses Acquisition-related expenses of $0.5 million, including legal and regulatory costs, were expensed as incurred and recorded in general and administrative expense in the Company’s condensed consolidated statements of operations for the year ended December 31, 2014. There was no acquisition-related expenses for the year ended December 31, 2015. Unaudited Pro Forma Financial Information The following pro forma condensed combined financial information gives effect to the acquisition of Alpine as if it were consummated on January 1, 2013 (the beginning of the comparable prior reporting period), and includes pro forma adjustments related to share-based compensation expense and direct and incremental transaction costs reflected in the historical financial statements. The pro forma condensed combined financial information is presented for informational purposes only. The pro forma condensed combined financial information is not intended to represent or be indicative of the results of operations that would have been reported had the acquisition occurred on January 1, 2013 and should not be taken as representative of future results of operations of the combined company. The following table presents the unaudited pro forma condensed combined financial information (in thousands, except per share amounts): Year Ended December 3 1 , 2014 2013 Net loss $ (51,297 ) $ (39,287 ) Net loss per share – basic and diluted $ (0.66 ) $ (0.63 ) </t>
  </si>
  <si>
    <t>Note 6 - Share Capital</t>
  </si>
  <si>
    <t>Stockholders' Equity Note Disclosure [Text Block]</t>
  </si>
  <si>
    <t xml:space="preserve"> 6. SHARE CAPITAL Class UA preferred stock As of December 31, 2015 and 2014, the Company had 12,500 shares of Class UA preferred stock authorized, issued and outstanding. The Class UA preferred stock has the following rights, privileges, and limitations: Voting. Conversion. Dividends. Liquidation preference. Holders of Class UA preferred stock are entitled to mandatory redemption of their shares if the Company realizes “net profits” in any year. For this purpose, “net profits … means the after tax profits determined in accordance with generally accepted accounting principles, where relevant, consistently applied.” The Company has taken the position that this applies to Canadian GAAP and, accordingly, there have been no redemptions to date. Redemption. The difference between the redemption value and the book value of the Class UA preferred stock will be recorded at the time that the fair value of the shares increases to redemption value based on the Company becoming profitable as measured using Canadian GAAP. Preferred stock As of December 31, 2015 and 2014, the Company had authorized 10,000,000 shares of undesignated preferred stock, $0.0001 par value per share. As of December 31, 2015, the Company had 10,000 shares of Series A convertible preferred stock, 5,333 shares of Series B convertible preferred stock and 7,500 shares of Series C convertible preferred stock issued and outstanding. As of December 31, 2014, the Company had 10,000 shares of Series A convertible preferred stock, zero shares of Series B convertible preferred stock and zero shares of Series C convertible preferred stock issued and outstanding. Shares of preferred stock may be issued in one or more series from time to time by the board of directors of the Company, and the board of directors is expressly authorized to fix by resolution or resolutions the designations and the powers, preferences and rights, and the qualifications, limitations and restrictions thereof, of the shares of each series of preferred stock. Subject to the determination of the board of directors of the Company, the preferred stock would generally have preferences over common stock with respect to the payment of dividends and the distribution of assets in the event of the liquidation, dissolution or winding up of the Company. Series A Convertible Preferred Stock As of December 31, 2015 and 2014, the Company had 10,000 shares of Series A convertible preferred stock issued and outstanding. On September 22, 2014, in connection with the public offering of 10,000 shares of the Company’s Series A convertible preferred stock, the Company designated 10,000 shares of its authorized and unissued preferred stock as Series A convertible preferred stock and filed a Certificate of Designation of Preferences, Rights and Limitations of Series A Convertible Preferred Stock with the Delaware Secretary of State. Each share of Series A convertible preferred stock is convertible into 1,000 shares of the Company’s common stock at any time at the holder’s option. The holder, however, will be prohibited from converting Series A convertible preferred stock into shares of common stock if, as a result of such conversion, the holder, together with its affiliates, would own more than 4.99% of the shares of the Company’s common stock then issued and outstanding. In the event of the Company’s liquidation, dissolution, or winding up, holders of Series A convertible preferred stock will receive a payment equal to $0.0001 per share of Series A convertible preferred stock before any proceeds are distributed to the holders of common stock, after any proceeds are distributed to the holder of the Company’s Class UA preferred stock and on parity with any distributions to the holders of the Company’s Series B convertible preferred stock and Series C convertible preferred stock. Shares of Series A convertible preferred stock will generally have no voting rights, except as required by law and except that the consent of holders of a majority of the outstanding Series A convertible preferred stock will be required to amend the terms of the Series A convertible preferred stock. Shares of Series A convertible preferred stock will not be entitled to receive any dividends, unless and until specifically declared by the Company’s board of directors, and will rank: ● senior to all common stock; ● senior to any class or series of capital stock created specifically ranking by its terms junior to the Series A convertible preferred stock; ● on parity with the Company’s Series B convertible preferred stock, Series C convertible preferred stock any class or series of capital stock created specifically ranking by its terms on parity with the Series A convertible preferred stock; and ● junior to the Company’s Class UA preferred stock and any class or series of capital stock created specifically ranking by its terms senior to the Series A convertible preferred stock; in each case, as to distribution of assets upon the Company’s liquidation, dissolution or winding up whether voluntarily or involuntarily. Series B Convertible Preferred Stock As of December 31, 2015, the Company had 5,333 shares of Series B convertible preferred stock issued and outstanding. On February 11, 2015, in connection with the public offering of 1,333 shares of the Company’s Series B convertible preferred stock, the Company designated 5,333 shares of its authorized and unissued preferred stock as Series B convertible preferred stock and filed a Certificate of Designation of Preferences, Rights and Limitations of Series B Convertible Preferred Stock with the Delaware Secretary of State. Each share of Series B convertible preferred stock is convertible into 1,000 shares of the Company’s common stock at any time at the holder’s option. The holder, however, will be prohibited from converting Series B convertible preferred stock into shares of common stock if, as a result of such conversion, the holder, together with its affiliates, would own more than 4.99% of the shares of the Company’s common stock then issued and outstanding. In the event of the Company’s liquidation, dissolution, or winding up, holders of Series B convertible preferred stock will receive a payment equal to $0.0001 per share of Series B convertible preferred stock before any proceeds are distributed to the holders of common stock, after any proceeds are distributed to the holder of the Company’s Class UA preferred stock and on parity with any distributions to the holders of the Company’s Series A convertible preferred stock and Series C convertible preferred stock. Shares of Series B convertible preferred stock will generally have no voting rights, except as required by law and except that the consent of holders of a majority of the outstanding Series B convertible preferred stock will be required to amend the terms of the Series B convertible preferred stock. Shares of Series B convertible preferred stock will not be entitled to receive any dividends, unless and until specifically declared by the Company’s board of directors, and will rank: ● senior to all common stock; ● senior to any class or series of capital stock created specifically ranking by its terms junior to the Series B convertible preferred stock; ● on parity with the Company’s Series A convertible preferred stock, Series C convertible preferred stock and any class or series of capital stock created specifically ranking by its terms on parity with the Series B convertible preferred stock; and ● junior to the Company’s Class UA preferred stock and any class or series of capital stock created specifically ranking by its terms senior to the Series B convertible preferred stock; in each case, as to distributions of assets upon the Company’s liquidation, dissolution or winding up whether voluntarily or involuntarily. Series C Convertible Preferred Stock As of December 31, 2015, the Company had 7,500 shares of Series C convertible preferred stock issued and outstanding. On May 14, 2015, the Company designated 7,500 shares of its authorized and unissued preferred stock as Series C Convertible Preferred Stock and filed a Certificate of Designation of Preferences, Rights and Limitations of Series C Convertible Preferred Stock with the Delaware Secretary of State. The Company entered into an exchange agreement with certain affiliates of Biotechnology Value Fund (BVF) to exchange 7,500,000 shares of common stock previously purchased by BVF for 7,500 shares of Series C Convertible Preferred Stock. Each share of Series C Convertible Preferred Stock is convertible into 1,000 shares of the Company’s Common Stock at any time at the holder’s option. The holder, however, will be prohibited from converting Series C Convertible Preferred Stock into shares of common stock if, as a result of such conversion, the holder, together with its affiliates, would own more than 9.99% of the shares of the Company’s Common Stock then issued and outstanding. In the event of the Company’s liquidation, dissolution, or winding up, holders of Series C Convertible Preferred Stock will receive a payment equal to $0.0001 per share of Series C Convertible Preferred Stock before any proceeds are distributed to the holders of common stock, after any proceeds are distributed to the holder of the Company’s Class UA Preferred Stock and on parity with any distributions to the holders of the Company’s Series A Convertible Preferred Stock and Series B Convertible Preferred Stock. Shares of Series C Convertible Preferred Stock will generally have no voting rights, except as required by law and except that the consent of holders of a majority of the outstanding Series C Convertible Preferred Stock will be required to amend the terms of the Series C Convertible Preferred Stock. Shares of Series C Convertible Preferred Stock will not be entitled to receive any dividends, unless and until specifically declared by the Company’s board of directors, and will rank : • senior to all common stock; • senior to any class or series of capital stock hereafter created specifically ranking by its terms junior to the Series C Convertible Preferred Stock; • on parity with the Company’s Series A Convertible Preferred Stock, Series B Convertible Preferred Stock and any class or series of capital stock hereafter created specifically ranking by its terms on parity with the Series C Convertible Preferred Stock; and • junior to the Company’s Class UA Preferred Stock and any class or series of capital stock hereafter created specifically ranking by its terms senior to the Series C Convertible Preferred Stock; in each case, as to distributions of assets upon the Company’s liquidation, dissolution or winding up whether voluntarily or involuntarily. Common stock On June 6, 2014, the stockholders approved an amendment to the Company's Amended and Restated Certificate of Incorporation to increase the number of the Company's authorized common shares from 100,000,000 to 200,000,000. On June 6, 2014, the Company filed a Certificate of Amendment with the Delaware Secretary of State to effect such amendment. As of December 31, 2015 and 2014, the Company had 200,000,000 shares of common stock, $0.0001 par value per share, authorized. The holders of common stock are entitled to receive such dividends or distributions as are lawfully declared on the Company’s common stock, to have notice of any authorized meeting of stockholders, and to exercise one vote for each share of common stock on all matters which are properly submitted to a vote of the Company’s stockholders. As a Delaware corporation, the Company is subject to statutory limitations on the declaration and payment of dividends. In the event of a liquidation, dissolution or winding up of the Company, holders of common stock have the right to a ratable portion of assets remaining after satisfaction in full of the prior rights of creditors, including holders of the Company’s indebtedness, all liabilities and the aggregate liquidation preferences of any outstanding shares of preferred stock. The holders of common stock have no conversion, redemption, preemptive or cumulative voting rights. Amounts pertaining to issuances of common stock are classified as common stock on the consolidated balance sheet, approximately $9,496 and $9,160 of which represents par value of common stock as of December 31, 2015 and 2014, respectively. Additional paid-in capital primarily relates to amounts for equity financings and share-based compensation. Warrants In connection with certain equity and debt financings, the Company issued warrants to purchase shares of its common stock. Warrants to purchase 3,182,147 shares of the Company’s common stock from a September 2010 financing expired on October 12, 2015. Warrants to purchase 2,691,242 shares of the Company’s common stock from a May 2009 financing expired on May 26, 2014. In February 2011, the Company issued 48,701 warrants, which were classified as equity, to purchase shares of common stock in connection with a Loan and Security Agreement entered into with General Electric Capital Corporation. In June 2013, the Company issued warrants to purchase 5,000,000 shares of common stock, which were classified as equity, in connection with a registered direct offering to Biotechnology Value Fund, L.P. and other affiliates of BVF Partners L.P. (collectively, “BVF”). A summary of outstanding warrants as of December 31, 2015 and 2014 and changes during the years are presented below. 2015 2014 Shares Shares Balance, beginning of year 8,230,848 10,922,090 Warrants expired (3,182,147 ) (2,691,242 ) Balance, end of year 5,048,701 8,230,848 The following table summarizes information regarding warrants outstanding at December 31, 2015: Exercise Prices Shares Expiry Date $ 3.08 48,701 February 8, 2018 $ 5.00 5,000,000 December 5, 2018 5,048,701 2015 2014 Shares underlying warrants outstanding classified as liabilities — 3,182,147 Shares underlying warrants outstanding classified as equity 5,048,701 5,048,701 Equity Financings On February 6, 2015, the Company entered into two underwriting agreements with Jefferies LLC, as underwriter, for separate but concurrent offerings of the Company’s securities. On February 11, 2015, the Company closed concurrent but separate underwritten offerings of 13,500,000 shares of its common stock at a price to the public of $1.50 per share, for gross proceeds of approximately $20.3 million and 1,333 shares of its Series B convertible preferred stock at a price to the public of $1,500 per share, for gross proceeds of approximately $2.0 million. Each share of Series B convertible preferred stock is non-voting and convertible into 1,000 shares of the Company's common stock, provided that conversion will be prohibited if, as a result, the holder and its affiliates would beneficially own more than 4.99% of the common stock then outstanding. As part of the common stock offering, the Company also granted the underwriters a 30-day option to purchase 2,025,000 additional shares of its common stock. On February 18, 2015, the Company closed a partial exercise of the underwriter’s option to purchase 1,199,660 additional shares of its common stock, at a price to the public of $1.50 per share, less underwriting discounts and commissions, which resulted in net proceeds to the Company of approximately $1.7 million. Aggregate gross proceeds from the offerings were approximately $24.0 million. Aggregate net proceeds from the offerings, after underwriting discounts and commissions and estimated expenses of $1.6 million, were approximately $22.4 million. On September 18, 2014, the Company entered into two underwriting agreements with Cowen and Company, LLC as representative of the underwriters named therein for concurrent but separate offerings of the Company’s securities. On September 23, 2014, the Company closed concurrent but separate underwritten offerings of 10,000,000 shares of its common stock at a price of $2.00 per share, for gross proceeds of $20 million, and 10,000 shares of its Series A convertible preferred stock at a price of $2,000 per share, for gross proceeds of $20 million. Each share of Series A convertible preferred stock is non-voting and convertible into 1,000 shares of the Company’s common stock at any time at the option of the holder, provided that conversion will be prohibited if, as a result, the holder and its affiliates would beneficially own more than 4.99% of the common stock then outstanding. As part of the common stock offering, the Company also granted the underwriters, and the underwriters exercised, a 30-day option to purchase 1,500,000 additional shares of the Company’s common stock. Aggregate gross proceeds from the offerings were approximately $43.0 million. Aggregate net proceeds from the offerings, after commissions and estimated expenses of $2.8 million, was approximately $40.2 million which included $21.6 million from the Company’s common stock offering and $18.6 million from the Company’s Series A convertible preferred stock offering. Net loss per share Basic net loss per share is calculated by dividing net loss by the weighted average number of shares outstanding for the period. Diluted net loss per share is calculated by adjusting the numerator and denominator of the basic net loss per share calculation for the effects of all potentially dilutive common shares. Potential dilutive shares of the Company’s common stock include stock options, restricted share units, warrants, Series A, B and C convertible preferred stock and shares granted under the 2010 ESPP.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djustments to net loss used in the calculation are required to remove the change in fair value of the warrants for the period. Furthermore, adjustments to the denominator are required to reflect the addition of the related dilutive shares. The following table is a reconciliation of the numerators and denominators used in the calculation of basic and diluted net loss per share computations for the years ended December 31, 2015, 2014 and 2013: Years Ended December 31, 2015 2014 2013 (in thousands, except share and per share amounts) Numerator: Net loss used to compute net loss per share Basic $ (32,581 ) $ (49,963 ) $ (38,759 ) Adjustments for change in fair value of warrant liability — — — Diluted $ (32,581 ) $ (49,963 ) $ (38,759 ) Denominator: Weighted average shares outstanding used to compute net loss per share: Basic 96,617,119 77,619,807 62,387,616 Dilutive effect of warrants — — — Diluted 96,617,119 77,619,807 62,387,616 Net loss per share—basic and diluted $ (0.34 ) $ (0.64 ) $ (0.62 ) The following table presents the number of shares that were excluded from the number of shares used to calculate diluted net loss per share: Years Ended December 31, 2015 2014 2013 Director and employee stock options 7,350,500 5,217,535 4,415,033 Warrants 5,048,701 8,230,848 10,922,090 Series A convertible preferred stock (as converted to common stock) 10,000,000 10,000,000 — Series B convertible preferred stock (as converted to common stock) 5,333,000 — — Series C convertible preferred stock (as converted to common stock) 7,500,000 — — Non-employee director restricted share units 228,943 163,204 191,613 Employee stock purchase plan 2,696 3,997 2,765 </t>
  </si>
  <si>
    <t>Note 7 - Share-based Compensation</t>
  </si>
  <si>
    <t>Disclosure of Compensation Related Costs, Share-based Payments [Text Block]</t>
  </si>
  <si>
    <t xml:space="preserve"> 7. SHARE-BASED COMPENSATION Share option plan The Company sponsors a Share Option Plan (Option Plan) under which a maximum fixed reloading percentage of 10% of the issued and outstanding common shares of the Company may be granted to employees, directors, and service providers. Prior to April 1, 2008, options were granted with a per share exercise price, in Canadian dollars, equal to the closing market price of the Company’s shares of common stock on the Toronto Stock Exchange on the date immediately preceding the date of the grant. After April 1, 2008, options were granted with a per share exercise price, in U.S. dollars, equal to the closing price of the Company’s shares of common stock on The NASDAQ Global Market on the date of grant. Canadian dollar amounts reflected in the tables below, which approximates their U.S. dollar equivalents as differences between the U.S. dollar and Canadian dollar exchange rates for the periods reflected below are not material. Prior to January 2010, options granted under the Option Plan begin to vest after one year from the date of the grant, are exercisable in equal amounts over four years on the anniversary date of the grant, and expire eight years following the date of grant. After January 2010, options granted under the Option Plan begin to vest 25% on the first anniversary of the hiring date, with the balance vesting in monthly increments for 36 months following the first anniversary of hiring, and expire eight years following the date of grant. The Option Plan expires on May 3, 2017. The current maximum number of shares of common stock reserved for issuance under the Option Plan is 9,496,186. As of December 31, 2015, 1,765,777 shares of common stock remain available for future grant under the Option Plan. A summary of option activity under the Option Plan as of December 31, 2015, and changes during such year is presented below. As described above, prior to April 1, 2008, exercise prices were denominated in Canadian dollars and in U.S. dollars thereafter. The weighted average exercise prices listed below are in their respective dollar denominations. Options Stock Options Weighted Weighted Aggregate In Canadian dollars ($CDN): Outstanding at January 1, 2015 172,535 $ 7.80 Granted — — Exercised — — Forfeited — — Expired (168,035 ) 7.89 Outstanding at December 31, 2015 4,500 $ 4.6 0.23 $ — Vested or expected to vest at December 31, 2015 4,500 $ 4.6 0.23 $ — Vested and exercisable at December 31, 2015 4,500 $ 4.6 0.23 $ — In US dollars ($US): Outstanding at January 1, 2015 5,045,000 $ 2.97 Granted 2,574,000 3.48 Exercised (19,937 ) 1.73 Forfeited (253,063 ) 2.10 Expired — — Outstanding at December 31, 2015 7,346,000 $ 3.18 5.90 $ 1,417,060 Vested or expected to vest at December 31, 2015 7,085,191 $ 3.18 5.84 $ 1,396,593 Vested and exercisable at December 31, 2015 3,050,031 $ 3.62 4.08 $ 659,515 The aggregate intrinsic value is calculated as the difference between the exercise price of the underlying awards and the quoted price of the Company’s common stock for all options that were in-the-money at December 31, 2015. The total fair value of stock options vested during the years ended December 31, 2015, 2014 and 2013 was $8.00 million, $6.29 million and $4.73 million, respectively. There were 19,937, 6,000 and zero stock options exercised for the year ended December 31, 2015, 2014 and 2013, respectively. Cash received from stock option exercises and the total intrinsic value of stock option exercises for the years ended December 31, 2015 were $34,568 and $39,859, respectively. Cash received from stock option exercises and the total intrinsic value of stock option exercises for the years ended December 31, 2014 were immaterial and for the year ended December 31, 2013 were zero. As of December 31, 2015, there were 1,176,229 exercisable, in-the-money stock options based on the Company’s closing share price of $2.22 on The NASDAQ Global Market. Share-based compensation expense related to the stock option plan of $2.1 million, $1.7 million and $1.7 million was recognized for the years ended December 31, 2015, 2014 and 2013, respectively. Total compensation cost related to non-vested stock options not yet recognized was $6.6 million as of December 31, 2015, which is expected to be recognized over the next 39 months on a weighted-average basis. The Company uses the Black-Scholes option pricing model to value options upon grant date, under the following weighted average assumptions: 2015 2014 2013 Expected dividend rate 0.00 % 0.00 % 0.00 % Expected volatility 72.15 % 78.67 % 86.53 % Risk-free interest rate 1.63 % 1.65 % 1.90 % Expected life of options in years 6.00 5.82 6.00 The expected term represents the period that the Company’s stock options are expected to be outstanding and was determined based on the simplified method, which calculates the expected life as the average of the vesting term and the contractual term of the option. The Company’s historical stock option exercise data was impacted by a restructuring of its business in 2008. Because the Company does not have sufficient historical stock option exercise data to accurately estimate the expected term used for its valuation of stock options, the Company continues to use the simplified method to calculate the expected term of new stock option grants. As the Company accumulates more data and history related to the exercises of stock option awards, the Company will reassess its use of the simplified method to determine the expected term. The expected volatility is based on the historical volatility of the Company’s common stock for a period equal to the stock option’s expected life. The risk-free interest rate is based on the yield at the time of grant of a U.S. Treasury security with an equivalent expected term of the option. The Company does not expect to pay dividends on its common stock. The amounts estimated according to the Black-Scholes option pricing model may not be indicative of the actual values realized upon the exercise of these options by the holders. Share-based compensation guidance requires forfeitures to be estimated at the time of grant and revised, if necessary, in subsequent periods if actual forfeitures differ from estimates. The Company estimates forfeitures based on its historical experience. Restricted share unit plan The Company also sponsors a RSU Plan for non-employee directors that was established in 2005. The RSU Plan provides for grants to be made from time to time by the Board of Directors or a committee thereof. Each restricted stock unit granted will be made in accordance with the RSU Plan and terms specific to that grant and will be converted into one share of common stock less the cash payment provisions described below at the end of the grant period (not to exceed five years) without any further consideration payable to the Company in respect thereof. On June 6, 2014, the Company’s stockholders approved an increase of 500,000 shares in the number of shares of the Company’s common stock reserved for issuance under the RSU Plan. The RSU Plan expires on February 22, 2017. The current maximum number of common shares of the Company reserved for issuance pursuant to the RSU Plan is 966,666. As of December 31, 2015, 391,788 shares of common stock remain available for future grant under the RSU Plan. The fair value of the restricted share units has been determined to be the equivalent of the Company’s common share closing trading price on the date of grant as quoted on the NASDAQ Global Market. Approximately 25% of each RSU represents a contingent right to receive cash upon vesting, and the Company is required to deliver an amount in cash equal to the fair market value of such shares on the vesting date to facilitate the satisfaction of the non-employee directors’ U.S. federal income tax obligation with respect to the vested RSUs. The outstanding RSU awards are required to be re-measured at each reporting date until settlement of the award, and changes in valuation are recorded as compensation expense for the period. To the extent that the liability recorded in the balance sheet is less than the original award value, the difference is recognized in equity. The fair value of the outstanding RSUs on the reporting date is determined to be the closing trading price of the Company’s common shares on that date. Upon vesting, RSUs of 97,848, 110,104 and 46,906 with a weighted average fair value of $3.79, $3.47 and $1.84 were converted into 97,848, 110,104 and 46,906 shares of common stock for the years ended December 31, 2015, 2014 and 2013, respectively. Pursuant to an October 2011 amendment to the Company’s RSU Plan, the Company withheld 24,465 shares of the 97,848 RSUs for the year ended December 31, 2015, 27,528 shares of the 110,104 RSUs for the year ended December 31, 2014 and 11,730 shares of the 46,906 RSUs for the year ended December 31, 2013. The Company delivered to non-employee directors cash totaling $92,759, $95,653 and $21,636, which was equal to the fair value of the shares withheld on the vesting date in order to facilitate satisfaction of the non-employee directors’ income tax obligation with respect to the vested RSUs for the years ended December 31, 2015, 2014 and 2013, respectively. A summary of the RSU activity under the Company’s RSU Plan as of December 31, 2015, and changes during such year is presented below: Restricted Share Units Restricted Share Weighted Outstanding at January 1, 2015 163,204 $ 1.90 Granted 163,587 3.36 Converted (97,848 ) 3.79 Outstanding at December 31, 2015 228,943 $ 2.22 Expected to vest at December 31, 2015 228,943 $ 2.22 As of December 31, 2015, there was no unrecognized compensation cost related to unvested RSUs. The re-measurement of the outstanding RSUs together with the grant and conversion of the RSUs resulted in an additional $0.6 million, $0.4 million and $0.2 million in share-based compensation expense recorded in general and administrative expenses in the consolidated statement of operations for the years ended December 31, 2015, 2014 and 2013, respectively. Employee Stock Purchase Plan The Company adopted an ESPP on June 3, 2010, pursuant to which a total of 900,000 shares of common stock were reserved for sale to employees of the Company. The ESPP is administered by the compensation committee of the board of directors and is open to all eligible employees of the Company. Under the terms of the ESPP, eligible employees may purchase shares of the Company’s common stock at six month intervals during 18-month offering periods through their periodic payroll deductions, which may not exceed 15% of any employee’s compensation and may not exceed a value of $25,000 in any calendar year, at a price not less than the lesser of an amount equal to 85% of the fair market value of the Company’s common stock at the beginning of the offering period or an amount equal to 85% of the fair market value of the Company’s common stock on each purchase date. The maximum aggregate number of shares that may be purchased by each eligible employee during each offering period is 15,000 shares of the Company’s common stock. Fair value of shares purchases under the Company’s ESPP was estimated at subscription dates using a Black-Scholes valuation model, which requires the input of highly subjective assumptions including expected stock price volatility and expected term. The expected volatility is based on the historical volatility of the Company’s common stock for a period equal to the ESPP’s expected life, which is determined by length of time between the subscription date and the purchase date. The risk-free interest rate is based on the yield at the time of grant of a U.S. Treasury security with an equivalent expected term of the ESPP. The Company does not expect to pay dividends on its common stock. For the year ended December 31, 2015, 2014 and 2013, expense related to this plan was $95,764, $101,796 and $149,674, respectively. As of December 31, 2015, there are 533,006 shares reserved for future purchases and there was approximately $111,000 of unrecognized compensation cost related to the ESPP, which is expected to be recognized over an estimated weighted-average period of 1.49 year. The following table summarizes information for shares issued under the ESPP for the years ended December 31, 2015, 2014 and 2013: Shares Issued for the Year s Ended December 31 , Purchase Prices 2015 2014 2013 $ 1.46 — — 38,934 $ 1.49 28,192 76,811 — $ 1.57 — — 35,895 $ 1.62 11,394 — — $ 1.85 27,941 — — Total 67,527 76,811 74,829 </t>
  </si>
  <si>
    <t>Note 8 - Collaborative and License Agreements</t>
  </si>
  <si>
    <t>Collaborative Arrangement Disclosure [Text Block]</t>
  </si>
  <si>
    <t xml:space="preserve"> 8. COLLABORATIVE AND LICENSE AGREEMENTS Array BioPharma Agreements On December 11, 2014, the Company entered into a License Agreement (the License Agreement) with Array BioPharma Inc. (Array). Pursuant to the License Agreement, Array granted the Company an exclusive license to develop, manufacture and commercialize ONT-380, an orally active, reversible and selective small-molecule HER2 inhibitor. Under the terms of the License Agreement, the Company paid Array an upfront fee of $20 million, which was recorded as part of research and development expense upon initiation of the exclusive license agreement. In addition, if the Company sublicenses rights to ONT-380 to a third party, the Company will pay Array a percentage of any sublicense payments it receives, with the percentage varying according to the stage of development of ONT-380 at the time of the sublicense. If the Company is acquired within three years of the effective date of the License Agreement, and ONT-380 has not been sublicensed to another entity prior to such acquisition, then the acquirer will be required to make certain milestone payments of up to $280 million to Array, which are primarily based on potential ONT-380 sales. Array is also entitled to receive up to a double-digit royalty based on net sales of ONT-380. The License Agreement will expire on a country-by-country basis ten years following the first commercial sale of the product in each respective country, but may be terminated earlier by either party upon material breach of the License Agreement by the other party or the other party’s insolvency, or by the Company on 180 days’ notice to Array. The Company and Array have also agreed to indemnify the other party for certain of their respective warranties and obligations under the License Agreement. Celldex Therapeutics, Inc. On May 28, 2014, the Company entered into a Co-Development Agreement with Celldex Therapeutics, Inc. (Celldex) to collaborate on a combined Phase 1b clinical trial of ONT-10 and varlilumab. The primary objective of the trial was to determine the safety and tolerability of the combined therapy. Additional objectives included evaluations of the impact of combination treatment on MUC1-specific humoral and cellular immune responses and anti-tumor effects. The agreement provided that the Company would supply ONT-10 and Celldex would supply varlilumab. The Phase 1b trial would be conducted and funded by the Company. The Company and Celldex would jointly own the data from the trial. We do not plan to conduct any further trials with ONT-10 and in February 2016, we concluded our collaboration with Celldex. No payments were made or are due under this agreement. STC.UNM Effective June 30, 2014, Alpine Biosciences, Inc. (Alpine) entered into an exclusive license agreement with STC.UNM, by assignment from The Regents of the University of New Mexico, to license the rights to use certain technology relating to protocells, a mesoporous silica nanoparticle delivery platform. The Company subsequently acquired Alpine in August 2014. Under the terms of the license agreement, the Company, as successor to Alpine, has the right to conduct research, clinical development and commercialize all inventions and products that are developed from the platform technology in certain fields of use as described in the license agreement. In exchange for the exclusive license, the Company is obligated to make a series of payments including on-going annual license payments, reimbursement of patent costs, success and time-based milestones up to $5 million of which $1.2 million has been accrued and recorded in research and development expenses for the year ended December 31, 2015. Royalty obligations under the license agreement include a double-digit royalty on commercial sublicensing income and a low single-digit royalty based on net sales Sentinel Oncology Ltd. In April 2014, the Company entered into an exclusive license and research collaboration agreement with Sentinel Oncology Limited (Sentinel) for the development of novel small molecule Chk1 kinase inhibitors. Under the agreement, the Company makes payments to Sentinel to support their chemistry research. The Company is responsible for pre-clinical and clinical development, manufacture and commercialization of any resulting compounds. Sentinel is eligible to receive success-based development and commercial milestone payments up to approximately $90 million based on development and commercialization events, including a $1.0 million milestone for the initiation of cGMP toxicology studies expected in the fourth quarter of 2016, the initiation of certain clinical trials, regulatory approval and first commercial sale. Sentinel is also entitled to a single-digit royalty based on net sales. Merck KGaA In May 2001, the Company and Merck KGaA entered into a collaborative arrangement to pursue joint global product research, clinical development and commercialization for two product candidates, including tecemotide (formerly known as L-BLP25 or Stimuvax), a MUC1-based liposomal cancer vaccine. This collaboration agreement was subsequently revised and ultimately replaced in 2008 with a license agreement. Under the 2008 license agreement, (1) the Company licensed to Merck KGaA the exclusive right to develop, commercialize and manufacture tecemotide and the right to sublicense to other persons all rights licensed to Merck KGaA by the Company, (2) the Company transferred certain manufacturing know-how, (3) the Company agreed not to develop any product, other than ONT-10, that is competitive with tecemotide and (4) if the Company intends to license the development or commercialization rights to ONT-10, Merck KGaA will have a right of first negotiation with respect to such rights. In 2014, Merck KGaA announced that it does not intend to continue the clinical development of tecemotide.</t>
  </si>
  <si>
    <t>Note 9 - Net Investment and Other Income (Expense)</t>
  </si>
  <si>
    <t>Other Income and Other Expense Disclosure [Text Block]</t>
  </si>
  <si>
    <t xml:space="preserve">9. NET INVESTMENT AND OTHER INCOME (EXPENSE) Net investment and other income (expense) include the following components for the periods indicated: Years Ended December 31, 2015 2014 2013 (In thousands) Investment income, net $ 73 $ 73 $ 95 Net foreign exchange gain (loss) (5 ) (4 ) (3 ) Gain on sale of equipment 7 1 45 Gain on sale of investment — 6 — Other income 5 — — Total investment and other income (expense), net $ 80 $ 76 $ 137 </t>
  </si>
  <si>
    <t>Note 10 - Income Tax</t>
  </si>
  <si>
    <t>Income Tax Disclosure [Text Block]</t>
  </si>
  <si>
    <t xml:space="preserve"> 10. INCOME TAX There was no income tax provision or benefit for the years ended December 31, 2015, 2014 and 2013. The provision for income taxes was different from the expected statutory federal income tax rate as follows: 2015 2014 2013 Tax benefit at statutory rate 35.0 % 35.0 % 35.0 % Change in fair value of warrant liability 0.1 0.6 2.1 Stock based compensation 0.8 (2.1 ) (0.1 ) Other 0.4 (0.5 ) (0.0 ) Change in valuation allowance (40.0 ) (30.1 ) (37.0 ) Net operating loss expiration and true ups 3.7 (2.9 ) (0.0 ) Income tax benefit (provision) 0.0 % 0.0 % 0.0 % The Company’s net deferred tax assets and deferred tax liabilities were recorded in other assets and accrued and other liabilities, respectively on the Consolidated Balance Sheets and consist of the following as of December 31, 2015 and 2014: 2015 2014 (In thousands) Deferred tax assets Accrued expenses and other $ 602 $ 676 Tax benefits from losses carried forward and tax credits 148,759 154,559 Stock based compensation 3,143 2,088 Intangible assets 11,049 11,449 Other 167 107 Total deferred tax assets $ 163,720 $ 168,879 Valuation allowance (163,527 ) (168,568 ) Net deferred tax assets 193 311 Deferred tax liabilities Prepaid expenses 193 311 Intangible asset 6,908 6,908 Total deferred tax liabilities 7,101 7,219 Net deferred tax liability $ 6,908 $ 6,908 Based on the available evidence, the Company has recorded a full valuation allowance against its net deferred income tax assets as it is more likely than not that the benefit of these deferred tax assets will not be realized. The valuation allowance decreased by $5.0 million and increased by $7.6 million during the years ended December 31, 2015 and December 31, 2014, respectively. The Company has recorded the following reserve for uncertain tax positions as of December 31, 2015, 2014 and 2013: 2015 2014 2013 (In thousands) Balance at January 1 $ 545 $ 662 $ 662 Increase related to prior year tax positions 117 — — Decrease related to current year tax positions — (117 ) — Lapses of statute of limitations — — — Balance at December 31 $ 662 $ 545 $ 662 None of the unrecognized tax benefits that, if recognized, would affect the effective tax rate due to valuation allowance. We are currently not under audit by the federal, state and foreign tax authorities. We do not believe that it is reasonably possible that the total amounts of unrecognized tax benefit will materially increase or decrease within the next 12 months. United States The Company has accumulated net operating losses in the United States of $218.7 million and $183.9 million for United States federal tax purposes at December 31, 2015 and 2014, respectively, some of which are restricted pursuant to Section 382 of the Internal Revenue Code, and which may not be available entirely for use in future years. These losses expire in fiscal years 2018 through 2035. The Company has federal research and development tax credit carryforwards of $0.7 million that will expire in fiscal years 2018 through 2023, if not utilized. Canada The Company has unclaimed Canada federal investment tax credits of $14.7 million and $17.6 million at December 31, 2015 and 2014, respectively, that expire in fiscal years 2018 through 2029. The Company has scientific research &amp; experimental development expenditures of $99.0 million and $118.0 million for Canada federal purposes and $43.3 million and $51.7 million for provincial purposes at December 31, 2015 and 2014, respectively. These expenditures may be utilized in any period and may be carried forward indefinitely. The Company also has Canada federal capital losses of $134.5 million and $160.3 million and provincial capital losses of $134.5 million and $160.4 million at December 31, 2015 and 2014, respectively, which can be carried forward indefinitely to offset future capital gains. The Company has accumulated net operating losses of $4.7 million and $5.5 million at December 31, 2015 and 2014 for Canada federal tax purposes and $3.0 million and $3.5 million at December 31, 2015 and 2014 for provincial purposes which expire between 2027 and 2033. The Company is subject to examination by the Canada Revenue Agency for years after 2008. However carryforward attributes that were generated prior to 2008 may still be adjusted by a taxing authority upon examination if the attributes have been or will be used in a future period. Other The Company files federal and foreign income tax returns in the United States and abroad. For U.S. federal income tax purposes, the statute of limitations is open for 1998 and onward for the United States and Canada due to net operating loss carried forwards.</t>
  </si>
  <si>
    <t>Note 11 - Contingencies, Commitments, and Guarantees</t>
  </si>
  <si>
    <t>Commitments Contingencies and Guarantees [Text Block]</t>
  </si>
  <si>
    <t xml:space="preserve"> 11. CONTINGENCIES, COMMITMENTS, AND GUARANTEES Royalties Pursuant to various license agreements, the Company is obligated to make payments based both on the achievement of certain event or time-based milestones and a percentage of revenues derived from the licensed technology and royalties on net sales. As of December 31, 2015, none of the milestones, as defined in the agreements, were achieved and, as such, the Company is not currently contractually committed to any significant quantifiable payments for licensing fees, royalties or other contingent payments. Employee benefit plan Under a defined contribution plan available to permanent employees, the Company is committed to matching employee contributions up to limits set by the terms of the plan, as well as limits set by U.S. tax authorities. The Company’s matching contributions to the plan totaled $0.2 million for each of the three year ended December 31, 2015, 2014 and 2013. There were no changes to the plan during the year ended December 31, 2015. Lease obligations — operating leases The Company is committed to annual minimum payments under operating lease agreements for its office and laboratory space and equipment) as follows (in thousands): Year Ending December 31, 2016 $ 652 2017 661 2018 621 Thereafter — Total $ 1,934 Rental expense for operating leases in the amount of $0.5 million has been recorded in the consolidated statements of operations for each of the years ended December 31, 2015, 2014 and 2013. In May 2008, the Company entered into a lease agreement to lease office and laboratory space for its headquarters in Seattle, Washington totaling approximately 17,000 square feet. The lease, which expires in December 2018, provides for a monthly base rent of $47,715 increasing to $52,259 in 2018. The Company has also entered into operating lease obligations through May 2018 for certain office equipment, which are included in the table above. Guarantees In the ordinary course of business, the Company has entered into agreements with its collaboration partners, vendors, and other persons and entities that include guarantees or indemnity provisions. For example, the Company’s agreements with clinical trial sites and third party manufacturers contain certain customary indemnification provisions, and the Company has entered into indemnification agreements with its officers and directors. Based on information known to the Company as of December 31, 2015, the Company believes that its exposure related to these guarantees and indemnification obligations is not material.</t>
  </si>
  <si>
    <t>Note 12 - Related Party Transactions</t>
  </si>
  <si>
    <t>Related Party Transactions Disclosure [Text Block]</t>
  </si>
  <si>
    <t xml:space="preserve"> 12. RELATED PARTY TRANSACTIONS Certain of the Company’s affiliates participated in the Company’s public underwritten offering in early 2015. In February 2015, the Company closed concurrent but separate underwritten offerings, (see the “Note 6 — Share Capital” of the audited financial statements included elsewhere in this Annual Report on Form 10-K for additional information), in which affiliates of BVF, a holder of more than 5% of the Company’s outstanding common stock, purchased 1,333 shares of the Company’s Series B preferred stock for an aggregate purchase price of $2.0 million. Separate but concurrent with these offerings, affiliates of BVF also exchanged 4,000,000 shares of common stock for 4,000 shares of Series B preferred stock. In addition, in May 2015, the Company entered into an exchange agreement with certain affiliates of BVF to exchange 7,500,000 shares of common stock previously purchased by BVF for 7,500 shares of Series C Convertible Preferred Stock. In January 2016, the Company appointed Mr. Mark Lampert as a member of the Board as a Class I director of the Company. Mr. Lampert also is an affiliate of BVF. In January 2016, the Company appointed Dr. Gwen Fyfe as a member of the Board as a Class III director of the Company. Dr. Fyfe also is a consultant to the Company. In February 2016, the Company granted an option to purchase 150,000 shares of common stock to Dr. Henney, effective as of the first day of the Company’s next open trading window, as compensation for his services as the Company’s Interim Chief Executive Officer.</t>
  </si>
  <si>
    <t>Note 13 - Subsequent Events</t>
  </si>
  <si>
    <t>Subsequent Events [Text Block]</t>
  </si>
  <si>
    <t xml:space="preserve"> 13. SUBSEQUENT EVENTS Entry into a Material Definitive Agreement; Election of Directors On January 11, 2016, the Company entered into a letter agreement (Letter Agreement) with each of BVF Partners L.P. (BVF Partners), Biotechnology Value Fund, L.P., Biotechnology Value Fund II, L.P., Biotechnology Value Trading Fund OS, L.P., BVF Partners OS Ltd. and BVF Inc. (collectively, BVF). Under the Letter Agreement, the Company agreed to nominate for election up to two individuals designated by BVF for the Company’s board of directors. Pursuant to the Letter Agreement, in January 2016, the Company’s board of directors appointed Mark Lampert, President of BVF Partners to the board of directors as a Class I director with a term expiring at the 2017 annual meeting and appointed Dr. Gwen Fyfe, M.D., a Class III Director with a term expiring at the 2016 annual meeting. Appointment of Interim Chief Executive Officer On January 11, 2016, Dr. Robert Kirkman, M.D., retired from his roles of President, Chief Executive Officer and director, and the independent members of the Company’s board of directors appointed Dr. Christopher Henney, Ph.D., as Interim Chief Executive Officer and President. The Company has begun a search for a replacement for Dr. Kirkman and the board of directors has established a new committee to oversee a search to identify a new President and Chief Executive Officer. The Company expects to incur approximately $3.9 million in expenses in 2016 related to the retirement and separation agreement with Dr. Kirkman. The expenses will be recorded in general and administrative expense and relate to cash severance, option award acceleration and insurance benefits. Retention Payment Plan On January 9, 2016, the Company adopted a Retention Payment Plan, effective as of January 11, 2016 (the Retention Plan), to provide cash retention payments to certain employees in order to induce such employees to remain employed through January 10, 2017 (Retention Date). Any employee who participates in the Retention Plan and (i) remains continuously employed by the Company through the Retention Date or (ii) has been terminated by the Company other than for cause prior to the Retention Date, shall be paid a lump-sum cash payment as determined on an individual basis. If such employee terminates service for any reason other than termination of employment by the Company without cause prior to the Retention Date, no such payments shall be made. Expenses related to this plan are expected to be $3.0 million and will be recorded in 2016.</t>
  </si>
  <si>
    <t>Note 14 - Condensed Quarterly Financial Data (Unaudited)</t>
  </si>
  <si>
    <t>Quarterly Financial Information [Text Block]</t>
  </si>
  <si>
    <t xml:space="preserve"> 14. CONDENSED QUARTERLY FINANCIAL DATA (unaudited) The following table contains selected unaudited statement of operations information for each quarter of 2015 and 2014. The unaudited information should be read in conjunction with the Company’s audited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 Quarterly Financial Data: Three Months Ended, March 31 June 30 September 30 December 31 (In thousands, except per share data) 2015 Operating expenses(4) $ 8,079 $ 8,337 $ 7,222 $ 9,151 Net loss(1) (7,935 ) (10,896 ) (4,619 ) (9,131 ) Net loss per share — basic and diluted (0.08 ) (0.11 ) (0.05 ) (0.10 ) 2014 Operating expenses(2) $ 7,160 $ 7,797 $ 8,020 $ 27,858 Net loss(2)(3) (9,616 ) (6,032 ) (6,736 ) (27,578 ) Net loss per share — basic and diluted (0.14 ) (0.09 ) (0.09 ) (0.30 ) (1) Net loss for the three months ended March 31, June 30, September 30 and December 31, 2015 includes change in fair value of warrants income (expense) of approximately $0.1 million, $(2.6) million, $2.6 million and zero respectively (see Note 3). (2) Operating expenses and net loss for the three months ended December 31, 2014 includes an upfront fee of $20.0 million paid to Array in connection with our license agreement in December 2014 (see Note 8). (3) Net loss for the three months ended March 31, June 30, September 30 and December 31, 2014 includes change in fair value of warrants income (expense) of approximately $(2.5) million, $1.7 million, $1.3 million and $0.3 million respectively (see Note 3). (4) Operating expenses for the three months ended December 31, 2015 includes a $1.0 million cumulative adjustment related to the STC.UNM milestones (see Note 8).</t>
  </si>
  <si>
    <t>Significant Accounting Policies (Policies)</t>
  </si>
  <si>
    <t>Accounting Policies [Abstract]</t>
  </si>
  <si>
    <t>Basis of Accounting, Policy [Policy Text Block]</t>
  </si>
  <si>
    <t xml:space="preserve">Basis of presentation These consolidated financial statements have been prepared using accounting principles generally accepted in the United States of America (U.S. GAAP) and reflect the following significant accounting policies. </t>
  </si>
  <si>
    <t>Reclassification, Policy [Policy Text Block]</t>
  </si>
  <si>
    <t>Reclassifications Certain prior year amounts totaling $0.3 million on the Company’s Consolidated Balance Sheet as of December 31, 2014 have been reclassified from current liabilities to conform to the current year presentation in the Consolidated Balance Sheet as of December 31, 2015. Additionally, prior year amounts totaling $0.3 million and $0.2 million, on the Company’s Consolidated Statement of Cash Flows for the years ended December 31, 2014 and 2013, respectively, have been reclassified from the change in current liabilities to conform to the current year presentation in the Consolidated Statements of Cash Flows. These reclassifications relate to the adoption of ASU No. 2015-17 “Balance Sheet Classification of Deferred Taxes.” The amendments in this update require that tax liabilities and assets be classified as noncurrent in the classified statement of financial position. These reclassifications had no effect on reported operating expenses, loss from operations, net loss, loss per share, financial position or change in cash used in or provided by operating, investing, or financing activities.</t>
  </si>
  <si>
    <t>Consolidation, Policy [Policy Text Block]</t>
  </si>
  <si>
    <t xml:space="preserve">Basis of consolidation The Company’s consolidated financial statements include the accounts of the company and its wholly-owned subsidiaries, including Protocell Therapeutics Inc., Oncothyreon Canada Inc., Biomira Management Inc., ProlX Pharmaceuticals Corporation, Biomira BV and Oncothyreon Luxembourg. All intercompany balances and transactions have been eliminated upon consolidation. </t>
  </si>
  <si>
    <t>Use of Estimates, Policy [Policy Text Block]</t>
  </si>
  <si>
    <t xml:space="preserve">Accounting estimates The preparation of financial statements in accordance with U.S. GAAP requires management to make complex and subjective judgments and estimates that affect the reported amounts of assets and liabilities, the disclosure of contingent assets and liabilities at the date of the financial statements, and the reported amounts of revenues and expenses during the reporting period. By their nature, these judgments are subject to an inherent degree of uncertainty and as a consequence actual results may differ from those estimates. </t>
  </si>
  <si>
    <t>Cash and Cash Equivalents, Policy [Policy Text Block]</t>
  </si>
  <si>
    <t xml:space="preserve">Cash and cash equivalents Cash equivalents include short-term, highly liquid investments that are readily convertible to known amounts of cash with original maturities of 90 days or less at the time of purchase. At December 31, 2015, cash and cash equivalents was comprised of $6.2 million in cash, and $21.7 million in money market funds and government securities. As of December 31, 2014, cash and cash equivalents was comprised of $6.4 million in cash and $4.1 million in money market funds. The carrying value of cash equivalents approximates their fair value. </t>
  </si>
  <si>
    <t>Investment, Policy [Policy Text Block]</t>
  </si>
  <si>
    <t xml:space="preserve">Investments Investments are classified as available-for-sale securities and are carried at fair value with unrealized temporary holding gains and losses, where applicable, excluded from net income or loss and reported in other comprehensive income or loss and also as a net amount in accumulated other comprehensive income or loss until realized. Available-for-sale securities are written down to fair value through income whenever it is necessary to reflect an other-than-temporary impairment. The Company determined that the unrealized losses on its marketable securities as of December 31, 2015 were temporary in nature, and the Company currently does not intend to sell these securities before recovery of their amortized cost basis. All short-term investments are limited to a final maturity of less than one year from the reporting date. The Company’s long-term investments are investments with maturities exceeding 12 months but less than five years from the reporting date. The Company is exposed to credit risk on its cash equivalents, short-term investments and long-term investments in the event of non-performance by counterparties, but does not anticipate such non-performance and mitigates exposure to concentration of credit risk through the nature of its portfolio holdings. If a security falls out of compliance with the Company’s investment policy, it may be necessary to sell the security before its maturity date in order to bring the investment portfolio back into compliance. The cost basis of any securities sold is determined by specific identification. The fair value of available-for-sale securities is based on prices obtained from a third-party pricing service. The Company utilizes third-party pricing services for all of its marketable debt security valuations. The Company reviews the pricing methodology used by the third-party pricing services including the manner employed to collect market information. On a periodic basis, the Company also performs review and validation procedures on the pricing information received from the third-party pricing services. These procedures help ensure that the fair value information used by the Company is determined in accordance with applicable accounting guidance. Proceeds from sales of available-for-sale securities were zero and $12.5 million for the year ended December 31, 2015 and 2014, respectively. The amortized cost, unrealized gain or losses and fair value of the Company’s cash, cash equivalents and investments for the periods presented are summarized below: Amortized Gross Gross Fair Value (In thousands) As of December 31, 2015: Cash $ 6,152 $ — $ — $ 6,152 Money market funds 9,199 — — 9,199 Debt securities of U.S. government agencies 31,511 3 (7 ) 31,507 Corporate bonds 9,496 7 (1 ) 9,502 Total $ 56,358 $ 10 $ (8 ) $ 56,360 As of December 31, 2014: Cash $ 6,351 $ — $ — $ 6,351 Money market funds 4,103 — — 4,103 Debt securities of U.S. government agencies 43,862 1 (19 ) 43,844 Corporate bonds 9,423 2 (9 ) 9,416 Total $ 63,739 $ 3 $ (28 ) $ 63,714 The following table summarizes the Company’s available for sale securities by contractual maturity: As of December 31, 2015 As of December 31, 2014 Amortized Cost Fair Value Amortized Cost Fair Value (In thousands) Less than one year $ 50,206 $ 50,208 $ 51,338 $ 51,319 Greater than one year but less than five years — — 6,050 6,044 Total $ 50,206 $ 50,208 $ 57,388 $ 57,363 </t>
  </si>
  <si>
    <t>Warrants [Policy Text Block]</t>
  </si>
  <si>
    <t>Warrants Warrants issued in connection with the Company’s May 2009 and September 2010 financings are recorded as liabilities as both have the potential for cash settlement upon the occurrence of a fundamental transaction (as defined in the warrant; see “Note 6 — Share Capital”). Changes in the fair value of the warrants are recognized as other income (expense) in the consolidated statements of operations. Warrants issued in connection with the Company’s September 2010 financing expired on October 12, 2015 and warrants issued in connection with the Company’s May 2009 financing expired on May 26, 2014. None of the liability-classified warrants were outstanding as of December 31, 2015.</t>
  </si>
  <si>
    <t>Trade and Other Accounts Receivable, Policy [Policy Text Block]</t>
  </si>
  <si>
    <t xml:space="preserve">Accounts and other receivables Accounts and other receivables are reviewed whenever circumstances indicate that the carrying amount of the receivable may not be recoverable. At this time, the Company does not deem an allowance to be necessary. </t>
  </si>
  <si>
    <t>Property, Plant and Equipment, Policy [Policy Text Block]</t>
  </si>
  <si>
    <t xml:space="preserve">Property and equipment, depreciation and amortization Property and equipment are recorded at cost and depreciated over their estimated useful lives on a straight-line basis, as follows: Scientific and office equipment (in years) 5 Computer software and equipment (in years) 3 Leasehold improvements and leased equipment Shorter of useful life or the term of the lease </t>
  </si>
  <si>
    <t>Impairment or Disposal of Long-Lived Assets, Policy [Policy Text Block]</t>
  </si>
  <si>
    <t xml:space="preserve">Long-lived assets Long-lived assets, such as property and equipment, are reviewed for impairment whenever events or changes in circumstances indicate that the carrying amount of an asset may not be recoverable. If circumstances require a long-lived asset be tested for impairment, the Company first compares the undiscounted cash flows expected to be generated by the asset to the carrying value of the asset. If the carrying value of the long-lived asset is not recoverable on an undiscounted cash flow basis, impairment is recognized to the extent that the carrying value exceeds its estimated fair value. Fair value is determined by management through various valuation techniques, including discounted cash flow models, quoted market values and third-party independent appraisals, as considered necessary. No impairment charges were recorded for any of the periods presented. </t>
  </si>
  <si>
    <t>Goodwill and Intangible Assets, Intangible Assets, Policy [Policy Text Block]</t>
  </si>
  <si>
    <t>Indefinite-lived i ntangible a ssets — IPR&amp;D Intangible assets related to In Process Research &amp; Development (IPR&amp;D) are considered to be indefinite-lived until the completion or abandonment of the associated research and development efforts. Upon completion of the project, the Company will make a separate determination of useful life of the IPR&amp;D and the related amortization will be recorded as an expense over the estimated useful life. If the IPR&amp;D is abandoned, the carrying value of the asset will be expensed. During the period the assets are considered indefinite-lived, they will not be amortized but will be tested for impairment on October 1 of each year or more frequently when events or changes in circumstances indicate that the asset may be impaired. In the event that the carrying value of IPR&amp;D exceeds its fair value, an impairment loss would be recognized. Subsequent research and development costs associated with the initial recognition of IPR&amp;D assets are expensed as incurred. No impairment charges were recorded for any of the periods presented.</t>
  </si>
  <si>
    <t>Goodwill and Intangible Assets, Goodwill, Policy [Policy Text Block]</t>
  </si>
  <si>
    <t xml:space="preserve">Goodwill Goodwill is not amortized, but is reviewed annually for impairment on October 1 of each year or more frequently when events or changes in circumstances indicate that the asset may be impaired. In the event that the carrying value of goodwill exceeds its fair value, an impairment loss would be recognized. No impairment charges were recorded for any of the periods presented. </t>
  </si>
  <si>
    <t>Other Liabilities Policy [Policy Text Block]</t>
  </si>
  <si>
    <t xml:space="preserve">Other liabilities Other liabilities includes the long-term portion of accrued milestone payments and deferred rent. Certain milestone payments under our agreement with STC.UNM are accrued on a straight-line basis from initiation of the license agreement to the milestone payment date. Also included in this line item is the long-term portion of deferred rent. Rent expense is recognized on a straight-line basis over the term of the lease. Lease incentives, including rent holidays provided by lessors, and rent escalation provisions are accounted for as deferred rent. </t>
  </si>
  <si>
    <t>Revenue Recognition, Policy [Policy Text Block]</t>
  </si>
  <si>
    <t xml:space="preserve">Revenue recognition The Company recognizes revenue when there is persuasive evidence that an arrangement exists, delivery has occurred, the price is fixed and determinable, and collection is reasonably assured. </t>
  </si>
  <si>
    <t>Research and Development Expense, Policy [Policy Text Block]</t>
  </si>
  <si>
    <t xml:space="preserve">Research and development costs Research and development expenses include personnel and facility related expenses, which includes depreciation and amortization, outside contract services including clinical trial costs, manufacturing and process development costs, research costs and other consulting services. Research and development costs are expensed as incurred. In instances where the Company enters into agreements with third parties for clinical trials, manufacturing and process development, research, licensing arrangements and other consulting activities, costs are expensed as services are performed. Amounts due under such arrangements may be either fixed fee or fee for service, and may include upfront payments, monthly payments, and payments upon the completion of milestones or receipt of deliverables. The Company’s accruals for clinical trials are based on estimates of the services received and pursuant to contracts with numerous clinical trial centers and clinical research organizations. In the normal course of business, the Company contracts with third parties to perform various clinical trial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the successful accrual of patients, and the completion of portions of the clinical trial or similar conditions. The objective of the Company’s accrual policy is to match the recording of expenses in its consolidated financial statements to the actual services received. As such, expense accruals related to clinical trials are recognized based on its estimate of the degree of completion of the event or events specified in the specific clinical study or trial contract. </t>
  </si>
  <si>
    <t>Earnings Per Share, Policy [Policy Text Block]</t>
  </si>
  <si>
    <t xml:space="preserve">Income or loss per share Basic net loss per share is calculated by dividing net loss by the weighted average number of shares outstanding for the period. Diluted net loss per share is calculated by adjusting the numerator and denominator of the basic net loss per share calculation for the effects of all potentially dilutive common shares. Potential dilutive shares of the Company’s common stock include stock options, restricted share units, warrants, Series A, B and C convertible preferred stock and shares granted under the 2010 ESPP.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djustments to net loss used in the calculation are required to remove the change in fair value of the warrants for the period. Furthermore, adjustments to the denominator are required to reflect the addition of the related dilutive shares. Basic net loss per share equaled the diluted loss per share for the year ended December 31, 2015, 2014 and 2013, since the effect of the shares potentially issuable upon the exercise or conversion was anti-dilutive. For additional information regarding the income or loss per share, see “Note 6 — Share Capital.” </t>
  </si>
  <si>
    <t>Income Tax, Policy [Policy Text Block]</t>
  </si>
  <si>
    <t>Income taxes The Company follows the asset and liability method of accounting for income taxes. Under this method, 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 The Company recognizes the financial statement effects of a tax position when it is more likely than not, based on the technical merits, that the position will be sustained upon examination. The Company does not believe any uncertain tax positions currently pending will have a material adverse effect on its consolidated financial statements nor expects any material change in its position in the next twelve months. Penalties and interest, of which there are none, would be reflected in income tax expense. Tax years are open to the extent the Company has net operating loss carryforwards available to be utilized currently.</t>
  </si>
  <si>
    <t>Comprehensive Income, Policy [Policy Text Block]</t>
  </si>
  <si>
    <t>Accumulated other comprehensive income (loss) 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Should the Company liquidate or substantially liquidate its investments in its foreign subsidiaries, the Company would be required to recognize the related cumulative translation adjustments pertaining to the liquidated or substantially liquidated subsidiaries, as a charge to earnings in the Company’s consolidated statements of operations and comprehensive loss. There were no reclassifications out of accumulated other comprehensive loss during the twelve months ended December 31, 2015. The table below shows the changes in accumulated balances of each component of accumulated other comprehensive loss for the twelve months ended December 31, 2015, 2014 and 2013: Net unrealized Foreign Accumulated (In thousands) Balance at December 31, 2012 $ 30 $ (5,066 ) $ (5,036 ) Other comprehensive loss (15 ) — (15 ) Balance at December 31, 2013 15 (5,066 ) (5,051 ) Other comprehensive loss (40 ) — (40 ) Balance at December 31, 2014 $ (25 ) $ (5,066 ) $ (5,091 ) Other comprehensive income 27 — 27 Balance at December 31, 2015 $ 2 $ (5,066 ) $ (5,064 )</t>
  </si>
  <si>
    <t>Share-based Compensation, Option and Incentive Plans Policy [Policy Text Block]</t>
  </si>
  <si>
    <t xml:space="preserve">Share-based compensation The Company recognizes in the statements of operations the estimated grant date fair value of share-based compensation awards granted to employees over the requisite service period. Share-based compensation expense in the consolidated statements of operations is recorded on a straight-line basis over the requisite service period for the entire award, which is generally the vesting period, with the offset to additional paid-in capital. The Company uses the Black-Scholes option pricing model to estimate the fair value of stock options granted to employees. Forfeitures are estimated at the time of grant and revised, if necessary, in subsequent periods if actual forfeitures differ from those estimates. For non-employee directors, the Company sponsors a RSU Plan that was established in 2005. According to an amendment to the RSU Plan in October 2011, approximately 25% of each RSU represents a contingent right to receive cash upon vesting, and the Company is required to deliver an amount in cash equal to the fair market value of the shares on the vesting date to facilitate the satisfaction of the non-employee directors’ U.S. federal income tax obligation with respect to the vested RSUs. This amendment resulted in the RSUs being classified as a liability. The outstanding RSU awards are required to be re-measured at each reporting date until settlement of the award, and changes in valuation are recorded as compensation expense for the period. To the extent that the liability recorded in the balance sheet is less than the original award value, the difference is recognized in equity. The Company uses the closing share price of its shares on the NASDAQ Global Market at the reporting or settlement date to determine the fair value of RSUs. In June 2014, the Company’s stockholders approved an increase of 500,000 shares in the number of shares of the Company’s common stock reserved for issuance under the RSU Plan. The Company maintains an ESPP under which a total of 900,000 shares of common stock were reserved for sale to employees of the Company. The Company recognizes in the statement of operations the estimated fair value of the ESPP, which is determined by the Black-Scholes option pricing model. For additional information regarding share-based compensation, see “Note 7 — Share-based Compensation.” </t>
  </si>
  <si>
    <t>Business Combinations Policy [Policy Text Block]</t>
  </si>
  <si>
    <t>Business Combinations In a business combination, the Company determines if the acquired property and activities meet the definition of a business under current accounting guidance. If the combination meets the definition of a business, the Company measures the significance of the combination to determine the required reporting and disclosure requirements for the transaction. Business combinations are required to be accounted for under the acquisition method which requires that identifiable assets acquired, liabilities assumed and any non-controlling interest in the acquiree be recognized and measured as of the acquisition date at fair value. In addition, all consideration transferred must be measured at its acquisition-date fair value. When necessary, the Company uses a third party valuation expert to determine the fair value of the identifiable assets and liabilities acquired. The estimated fair values of in-process research and development acquired in a business combination which have not been fully developed are capitalized as indefinite-lived intangible assets and impairment testing is conducted periodically.</t>
  </si>
  <si>
    <t>Segment Reporting, Policy [Policy Text Block]</t>
  </si>
  <si>
    <t xml:space="preserve">Segment information The Company operates in a single business segment — research and development of therapeutic products for the treatment of cancer. </t>
  </si>
  <si>
    <t>New Accounting Pronouncements, Policy [Policy Text Block]</t>
  </si>
  <si>
    <t>Recent accounting pronouncements In February 2016, the FASB issued ASU No. 2016-02, Leases (Topic 842), to improve financial reporting for leasing transactions. The new standard requires lessees to recognize on the balance sheets for a right of use asset and related lease liability. Lessor accounting under the new standard remains similar under current GAAP. The ASU also requires disclosures about the amount, timing, and uncertainty of cash flows arising from leases. The effective date for public entities is fiscal years beginning after December 15, 2018, including interim periods within those fiscal years. Early adoption is permitted for all entities. The Company is currently evaluating any impact this standard may have on its consolidated financial position and results of operations. In November 2015, the FASB issued ASU No. 2015-17,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new guidance has been adopted retrospectively by the Company beginning with the year ended December 31, 2012, and applied consistently through the year ended December 31, 2015. The retrospective adoption of this update had no effect on reported operating expenses, loss from operations, net loss, loss per share, financial position or change in cash used in or provided by operating, investing, or financing activities . In August 2015, FASB issued Accounting Standards Update (ASU) 2015-14, Revenue from Contracts with Customers (Topic 606)—Deferral of the Effective Date, which defers by one year the effective date of ASU 2014-09, Revenue from Contracts with Customers. For public entities, the standard is effective for annual reporting periods beginning after December 15, 2017, including interim reporting periods within that reporting period. Early adoption is permitted as of annual reporting periods beginning after December 15, 2016, including interim reporting periods within those annual periods. The Company is currently evaluating any impact this standard may have on its consolidated financial position and results of operations. In April 2015, FASB issued ASU 2015-05, Intangibles—Goodwill and Other— Internal-Use Software (Subtopic 350-40) Customer’s Accounting for Fees Paid in a Cloud Computing Arrangement, to clarify the accounting treatment for cloud computing arrangements. The new standard provides guidance on how customers should evaluate whether a cloud computing arrangement contains a software license that should be accounted for separately. Customers will need to apply the same criteria as vendors to determine whether an arrangement contains a software license or is solely a service contract. This standard is effective for public entities for annual periods, including interim periods within those annual periods, beginning after December 15, 2015. An entity can elect to adopt the standard either prospectively for all arrangements entered into or materially modified after the effective date, or retrospectively. Early adoption is permitted for all entities. The Company adopted this standard on January 1, 2016. The adoption of this standard had no impact on the Company’s consolidated financial position or results of operations. In November 2014, FASB issued Accounting Standards Update 2014-16, Derivatives and Hedging (Topic 815), Determining Whether the Host Contract in a Hybrid Financial Instrument Issued in the Form of a Share is More Akin to Debt or Equity, a consensus of the FASB Emerging Issues Task Force. The standard eliminates diversity in the practice of determining whether the nature of a host contract with a hybrid financial instrument issued in the form of a share is more akin to debt or equity and applies to all reporting entities that are issuers of hybrid financial instruments issued in the form of a share. This standard provides that the determination would be based on a consideration of all economic characteristics and the risk of the entire hybrid financial instrument, including the embedded derivative function. Upon adoption, each issued hybrid share instrument must be evaluated to determine whether it contains embedded features that require bifurcation or no longer require bifurcation under the new standard. Retrospective application and early adoption would both be permitted. The standard is effective for public business entities for fiscal years, and interim periods within those years, beginning after December 15, 2015. The Company adopted this standard on January 1, 2016. The adoption of this standard had no impact on the Company’s consolidated financial position or results of operations.</t>
  </si>
  <si>
    <t>Note 2 - Significant Accounting Policies (Tables)</t>
  </si>
  <si>
    <t>Notes Tables</t>
  </si>
  <si>
    <t>Unrealized Gain (Loss) on Investments [Table Text Block]</t>
  </si>
  <si>
    <t xml:space="preserve"> Amortized Gross Gross Fair Value (In thousands) As of December 31, 2015: Cash $ 6,152 $ — $ — $ 6,152 Money market funds 9,199 — — 9,199 Debt securities of U.S. government agencies 31,511 3 (7 ) 31,507 Corporate bonds 9,496 7 (1 ) 9,502 Total $ 56,358 $ 10 $ (8 ) $ 56,360 As of December 31, 2014: Cash $ 6,351 $ — $ — $ 6,351 Money market funds 4,103 — — 4,103 Debt securities of U.S. government agencies 43,862 1 (19 ) 43,844 Corporate bonds 9,423 2 (9 ) 9,416 Total $ 63,739 $ 3 $ (28 ) $ 63,714 </t>
  </si>
  <si>
    <t>Investments Classified by Contractual Maturity Date [Table Text Block]</t>
  </si>
  <si>
    <t xml:space="preserve"> As of December 31, 2015 As of December 31, 2014 Amortized Cost Fair Value Amortized Cost Fair Value (In thousands) Less than one year $ 50,206 $ 50,208 $ 51,338 $ 51,319 Greater than one year but less than five years — — 6,050 6,044 Total $ 50,206 $ 50,208 $ 57,388 $ 57,363 </t>
  </si>
  <si>
    <t>Schedule of Property, Plant and Equipment, Estimated Useful Lives [Table Text Block]</t>
  </si>
  <si>
    <t xml:space="preserve"> Scientific and office equipment (in years) 5 Computer software and equipment (in years) 3 Leasehold improvements and leased equipment Shorter of useful life or the term of the lease </t>
  </si>
  <si>
    <t>Schedule of Accumulated Other Comprehensive Income (Loss) [Table Text Block]</t>
  </si>
  <si>
    <t xml:space="preserve"> Net unrealized Foreign Accumulated (In thousands) Balance at December 31, 2012 $ 30 $ (5,066 ) $ (5,036 ) Other comprehensive loss (15 ) — (15 ) Balance at December 31, 2013 15 (5,066 ) (5,051 ) Other comprehensive loss (40 ) — (40 ) Balance at December 31, 2014 $ (25 ) $ (5,066 ) $ (5,091 ) Other comprehensive income 27 — 27 Balance at December 31, 2015 $ 2 $ (5,066 ) $ (5,064 )</t>
  </si>
  <si>
    <t>Note 3 - Fair Value Measurements (Tables)</t>
  </si>
  <si>
    <t>Schedule of Fair Value, Assets and Liabilities Measured on Recurring Basis [Table Text Block]</t>
  </si>
  <si>
    <t xml:space="preserve"> December 31, 201 5 December 31, 201 4 Level 1 Level 2 Level 3 Total Level 1 Level 2 Level 3 Total (In thousands) Financial Assets: Money market funds $ 9,199 $ — $ — $ 9,199 $ 4,103 $ — $ — $ 4,103 Debt securities of U.S. government agencies — 31,507 — 31,507 — 43,844 — 43,844 Corporate bonds — 9,502 — 9,502 — 9,416 — 9,416 $ 9,199 $ 41,009 $ — $ 50,208 $ 4,103 $ 53,260 $ — $ 57,363 Financial Liability: Restricted Share Units $ 508 $ — $ — $ 508 $ 310 $ — $ — $ 310 Warrants — — — — — — 128 128 </t>
  </si>
  <si>
    <t>Schedule of Warrants Valuation Assumptions [Table Text Block]</t>
  </si>
  <si>
    <t xml:space="preserve"> As of Dec ember 3 1 , 2014 September 2010 Exercise price $ 4.24 Market value of stock at end of period $ 1.90 Expected dividend rate 0.0 % Expected volatility 60.3 % Risk-free interest rate 0.2 % Expected life (in years) 0.78 </t>
  </si>
  <si>
    <t>Fair Value, Liabilities Measured on Recurring Basis, Unobservable Input Reconciliation [Table Text Block]</t>
  </si>
  <si>
    <t xml:space="preserve"> Years Ended December 31, 2015 2014 (In thousands) Balance at beginning of period $ 128 $ 924 Change in fair value of warrant liability included in Other expense (income) (128 ) (796 ) Balance at the end of period $ — $ 128 </t>
  </si>
  <si>
    <t>Note 4 - Property and Equipment (Tables)</t>
  </si>
  <si>
    <t>Property, Plant and Equipment [Table Text Block]</t>
  </si>
  <si>
    <t xml:space="preserve"> 2015 Cost Accumulated Net (In thousands) Scientific equipment $ 3,155 $ (1,847 ) $ 1,308 Leasehold improvements 1,590 (1,109 ) 481 Computer software and equipment 375 (320 ) 55 Office equipment 34 (33 ) 1 $ 5,154 $ (3,309 ) $ 1,845 2014 Cost Accumulated Net (In thousands) Scientific equipment $ 2,273 $ (1,429 ) $ 844 Leasehold improvements 1,590 (948 ) 642 Computer software and equipment 414 (327 ) 87 Office equipment 34 (31 ) 3 $ 4,311 $ (2,735 ) $ 1,576 </t>
  </si>
  <si>
    <t>Note 5 - Acquisition (Tables)</t>
  </si>
  <si>
    <t>Schedule of Recognized Identified Assets Acquired and Liabilities Assumed [Table Text Block]</t>
  </si>
  <si>
    <t xml:space="preserve"> Indefinite-lived intangible assets $ 19,738 Goodwill 14,542 Net tangible assets (139 ) Deferred tax liabilities (6,908 ) Total purchase price allocation $ 27,233 </t>
  </si>
  <si>
    <t>Schedule of Goodwill [Table Text Block]</t>
  </si>
  <si>
    <t xml:space="preserve"> Balance as of December 31, 2013 $ 2,117 Goodwill recorded in connection with the acquisition of Alpine 14,542 Balance as of December 31, 2014 $ 16,659 </t>
  </si>
  <si>
    <t>Business Acquisition, Pro Forma Information [Table Text Block]</t>
  </si>
  <si>
    <t xml:space="preserve"> Year Ended December 3 1 , 2014 2013 Net loss $ (51,297 ) $ (39,287 ) Net loss per share – basic and diluted $ (0.66 ) $ (0.63 ) </t>
  </si>
  <si>
    <t>Note 6 - Share Capital (Tables)</t>
  </si>
  <si>
    <t>Warrants Classified as Equity [Member]</t>
  </si>
  <si>
    <t>Schedule of Stockholders' Equity Note, Warrants or Rights [Table Text Block]</t>
  </si>
  <si>
    <t xml:space="preserve"> 2015 2014 Shares underlying warrants outstanding classified as liabilities — 3,182,147 Shares underlying warrants outstanding classified as equity 5,048,701 5,048,701 </t>
  </si>
  <si>
    <t>Warrants [Member]</t>
  </si>
  <si>
    <t xml:space="preserve"> Exercise Prices Shares Expiry Date $ 3.08 48,701 February 8, 2018 $ 5.00 5,000,000 December 5, 2018 5,048,701 </t>
  </si>
  <si>
    <t xml:space="preserve"> 2015 2014 Shares Shares Balance, beginning of year 8,230,848 10,922,090 Warrants expired (3,182,147 ) (2,691,242 ) Balance, end of year 5,048,701 8,230,848 </t>
  </si>
  <si>
    <t>Schedule of Earnings Per Share, Basic and Diluted [Table Text Block]</t>
  </si>
  <si>
    <t xml:space="preserve"> Years Ended December 31, 2015 2014 2013 (in thousands, except share and per share amounts) Numerator: Net loss used to compute net loss per share Basic $ (32,581 ) $ (49,963 ) $ (38,759 ) Adjustments for change in fair value of warrant liability — — — Diluted $ (32,581 ) $ (49,963 ) $ (38,759 ) Denominator: Weighted average shares outstanding used to compute net loss per share: Basic 96,617,119 77,619,807 62,387,616 Dilutive effect of warrants — — — Diluted 96,617,119 77,619,807 62,387,616 Net loss per share—basic and diluted $ (0.34 ) $ (0.64 ) $ (0.62 )</t>
  </si>
  <si>
    <t>Schedule of Antidilutive Securities Excluded from Computation of Earnings Per Share [Table Text Block]</t>
  </si>
  <si>
    <t xml:space="preserve"> Years Ended December 31, 2015 2014 2013 Director and employee stock options 7,350,500 5,217,535 4,415,033 Warrants 5,048,701 8,230,848 10,922,090 Series A convertible preferred stock (as converted to common stock) 10,000,000 10,000,000 — Series B convertible preferred stock (as converted to common stock) 5,333,000 — — Series C convertible preferred stock (as converted to common stock) 7,500,000 — — Non-employee director restricted share units 228,943 163,204 191,613 Employee stock purchase plan 2,696 3,997 2,765 </t>
  </si>
  <si>
    <t>Note 7 - Share-based Compensation (Tables)</t>
  </si>
  <si>
    <t>Schedule of Share-based Compensation, Stock Options, Activity [Table Text Block]</t>
  </si>
  <si>
    <t xml:space="preserve"> Options Stock Options Weighted Weighted Aggregate In Canadian dollars ($CDN): Outstanding at January 1, 2015 172,535 $ 7.80 Granted — — Exercised — — Forfeited — — Expired (168,035 ) 7.89 Outstanding at December 31, 2015 4,500 $ 4.6 0.23 $ — Vested or expected to vest at December 31, 2015 4,500 $ 4.6 0.23 $ — Vested and exercisable at December 31, 2015 4,500 $ 4.6 0.23 $ — In US dollars ($US): Outstanding at January 1, 2015 5,045,000 $ 2.97 Granted 2,574,000 3.48 Exercised (19,937 ) 1.73 Forfeited (253,063 ) 2.10 Expired — — Outstanding at December 31, 2015 7,346,000 $ 3.18 5.90 $ 1,417,060 Vested or expected to vest at December 31, 2015 7,085,191 $ 3.18 5.84 $ 1,396,593 Vested and exercisable at December 31, 2015 3,050,031 $ 3.62 4.08 $ 659,515 </t>
  </si>
  <si>
    <t>Schedule of Share-based Payment Award, Stock Options, Valuation Assumptions [Table Text Block]</t>
  </si>
  <si>
    <t xml:space="preserve"> 2015 2014 2013 Expected dividend rate 0.00 % 0.00 % 0.00 % Expected volatility 72.15 % 78.67 % 86.53 % Risk-free interest rate 1.63 % 1.65 % 1.90 % Expected life of options in years 6.00 5.82 6.00 </t>
  </si>
  <si>
    <t>Schedule of Share-based Compensation, Restricted Stock Units Award Activity [Table Text Block]</t>
  </si>
  <si>
    <t xml:space="preserve"> Restricted Share Units Restricted Share Weighted Outstanding at January 1, 2015 163,204 $ 1.90 Granted 163,587 3.36 Converted (97,848 ) 3.79 Outstanding at December 31, 2015 228,943 $ 2.22 Expected to vest at December 31, 2015 228,943 $ 2.22 </t>
  </si>
  <si>
    <t>Schedule of Share-based Compensation, Employee Stock Purchase Plan, Activity [Table Text Block]</t>
  </si>
  <si>
    <t xml:space="preserve"> Shares Issued for the Year s Ended December 31 , Purchase Prices 2015 2014 2013 $ 1.46 — — 38,934 $ 1.49 28,192 76,811 — $ 1.57 — — 35,895 $ 1.62 11,394 — — $ 1.85 27,941 — — Total 67,527 76,811 74,829 </t>
  </si>
  <si>
    <t>Note 9 - Net Investment and Other Income (Expense) (Tables)</t>
  </si>
  <si>
    <t>Schedule of Other Nonoperating Income (Expense) [Table Text Block]</t>
  </si>
  <si>
    <t xml:space="preserve"> Years Ended December 31, 2015 2014 2013 (In thousands) Investment income, net $ 73 $ 73 $ 95 Net foreign exchange gain (loss) (5 ) (4 ) (3 ) Gain on sale of equipment 7 1 45 Gain on sale of investment — 6 — Other income 5 — — Total investment and other income (expense), net $ 80 $ 76 $ 137 </t>
  </si>
  <si>
    <t>Note 10 - Income Tax (Tables)</t>
  </si>
  <si>
    <t>Schedule of Effective Income Tax Rate Reconciliation [Table Text Block]</t>
  </si>
  <si>
    <t xml:space="preserve"> 2015 2014 2013 Tax benefit at statutory rate 35.0 % 35.0 % 35.0 % Change in fair value of warrant liability 0.1 0.6 2.1 Stock based compensation 0.8 (2.1 ) (0.1 ) Other 0.4 (0.5 ) (0.0 ) Change in valuation allowance (40.0 ) (30.1 ) (37.0 ) Net operating loss expiration and true ups 3.7 (2.9 ) (0.0 ) Income tax benefit (provision) 0.0 % 0.0 % 0.0 %</t>
  </si>
  <si>
    <t>Schedule of Deferred Tax Assets and Liabilities [Table Text Block]</t>
  </si>
  <si>
    <t xml:space="preserve"> 2015 2014 (In thousands) Deferred tax assets Accrued expenses and other $ 602 $ 676 Tax benefits from losses carried forward and tax credits 148,759 154,559 Stock based compensation 3,143 2,088 Intangible assets 11,049 11,449 Other 167 107 Total deferred tax assets $ 163,720 $ 168,879 Valuation allowance (163,527 ) (168,568 ) Net deferred tax assets 193 311 Deferred tax liabilities Prepaid expenses 193 311 Intangible asset 6,908 6,908 Total deferred tax liabilities 7,101 7,219 Net deferred tax liability $ 6,908 $ 6,908 </t>
  </si>
  <si>
    <t>Summary of Income Tax Contingencies [Table Text Block]</t>
  </si>
  <si>
    <t xml:space="preserve"> 2015 2014 2013 (In thousands) Balance at January 1 $ 545 $ 662 $ 662 Increase related to prior year tax positions 117 — — Decrease related to current year tax positions — (117 ) — Lapses of statute of limitations — — — Balance at December 31 $ 662 $ 545 $ 662 </t>
  </si>
  <si>
    <t>Note 11 - Contingencies, Commitments, and Guarantees (Tables)</t>
  </si>
  <si>
    <t>Schedule of Future Minimum Rental Payments for Operating Leases [Table Text Block]</t>
  </si>
  <si>
    <t xml:space="preserve"> Year Ending December 31, 2016 $ 652 2017 661 2018 621 Thereafter — Total $ 1,934 </t>
  </si>
  <si>
    <t>Note 14 - Condensed Quarterly Financial Data (Unaudited) (Tables)</t>
  </si>
  <si>
    <t>Schedule of Quarterly Financial Information [Table Text Block]</t>
  </si>
  <si>
    <t xml:space="preserve"> Three Months Ended, March 31 June 30 September 30 December 31 (In thousands, except per share data) 2015 Operating expenses(4) $ 8,079 $ 8,337 $ 7,222 $ 9,151 Net loss(1) (7,935 ) (10,896 ) (4,619 ) (9,131 ) Net loss per share — basic and diluted (0.08 ) (0.11 ) (0.05 ) (0.10 ) 2014 Operating expenses(2) $ 7,160 $ 7,797 $ 8,020 $ 27,858 Net loss(2)(3) (9,616 ) (6,032 ) (6,736 ) (27,578 ) Net loss per share — basic and diluted (0.14 ) (0.09 ) (0.09 ) (0.30 )</t>
  </si>
  <si>
    <t>Note 2 - Significant Accounting Policies (Details Textual)</t>
  </si>
  <si>
    <t>Jun. 04, 2014shares</t>
  </si>
  <si>
    <t>Jun. 30, 2014shares</t>
  </si>
  <si>
    <t>Dec. 31, 2015USD ($)shares</t>
  </si>
  <si>
    <t>Dec. 31, 2014USD ($)</t>
  </si>
  <si>
    <t>Dec. 31, 2013USD ($)</t>
  </si>
  <si>
    <t>Jun. 03, 2010shares</t>
  </si>
  <si>
    <t>Reclassification from Current Liabilities to Noncurrent Liabilities [Member] | December 31, 2014 [Member]</t>
  </si>
  <si>
    <t>Prior Period Reclassification Adjustment</t>
  </si>
  <si>
    <t>Reclassification from Change in Current Liabilities to the Change in Noncurrent Liabilities [Member] | December 31, 2014 [Member]</t>
  </si>
  <si>
    <t>Reclassification from Change in Current Liabilities to the Change in Noncurrent Liabilities [Member] | December 31, 2013 [Member]</t>
  </si>
  <si>
    <t>Restricted Share Unit Plan [Member] | Restricted Stock Units (RSUs) [Member]</t>
  </si>
  <si>
    <t>Share-based Compensation Arrangement by Share-based Payment Award, Number of Additional Shares Authorized | shares</t>
  </si>
  <si>
    <t>Employee Stock Purchase Plan [Member]</t>
  </si>
  <si>
    <t>Share-based Compensation Arrangement by Share-based Payment Award, Number of Shares Authorized | shares</t>
  </si>
  <si>
    <t>Impairment of Long-Lived Assets Held-for-use</t>
  </si>
  <si>
    <t>Impairment of Intangible Assets, Indefinite-lived (Excluding Goodwill)</t>
  </si>
  <si>
    <t>Goodwill, Impairment Loss</t>
  </si>
  <si>
    <t>Number of Operating Segments</t>
  </si>
  <si>
    <t>Cash</t>
  </si>
  <si>
    <t>Money Market Funds and US Government Securities, At Carrying Value</t>
  </si>
  <si>
    <t>Money Market Funds, at Carrying Value</t>
  </si>
  <si>
    <t>Proceeds from Sale of Available-for-sale Securities</t>
  </si>
  <si>
    <t>Note 2 - Amortized Cost, Unrealized Gains or Losses, and Estimated Fair Value of Cash, Cash Equivalents and Investments (Details) - USD ($) $ in Thousands</t>
  </si>
  <si>
    <t>US Government Agencies Debt Securities [Member]</t>
  </si>
  <si>
    <t>Available-for-sale securities, amortized cost</t>
  </si>
  <si>
    <t>Available-for-sale securities, gross unrealized gains</t>
  </si>
  <si>
    <t>Available-for-sale securities, gross unrealized losses</t>
  </si>
  <si>
    <t>Available-for-sale securities, fair value</t>
  </si>
  <si>
    <t>Corporate Debt Securities [Member]</t>
  </si>
  <si>
    <t>Note 2 - Summary of Available-for-Sale Securities by Contractual Maturity (Details) - USD ($) $ in Thousands</t>
  </si>
  <si>
    <t>Less than one year</t>
  </si>
  <si>
    <t>Greater than one year but less than five years</t>
  </si>
  <si>
    <t>Note 2 - Property and Equipment Estimated Useful Lives (Details)</t>
  </si>
  <si>
    <t>Scientific and Office Equipment [Member]</t>
  </si>
  <si>
    <t>Property and equipment, useful life</t>
  </si>
  <si>
    <t>5 years</t>
  </si>
  <si>
    <t>Computer Software and Equipment [Member]</t>
  </si>
  <si>
    <t>3 years</t>
  </si>
  <si>
    <t>Note 2 - Changes in Accumulated Other Comprehensive Loss (Details) - USD ($) $ in Thousands</t>
  </si>
  <si>
    <t>Available-for-sale securities, balance</t>
  </si>
  <si>
    <t>Foreign currency translation adjustment, balance</t>
  </si>
  <si>
    <t>Accumulated other comprehensive loss, balance</t>
  </si>
  <si>
    <t>Other comprehensive loss, net unrealized gains (losses), available-for-sale securities</t>
  </si>
  <si>
    <t>Note 3 - Fair Value Measurements (Details Textual)</t>
  </si>
  <si>
    <t>Dec. 31, 2015USD ($)</t>
  </si>
  <si>
    <t>Fair Value Measurements,Sensitivity Analysis, Amount 10% Increase in Volatility</t>
  </si>
  <si>
    <t>Fair Value Measurements, Sensitivity Analysis, Amount 10% Decrease in Volatility</t>
  </si>
  <si>
    <t>Fair Value Measurements Sensitivity Analysis Percentage</t>
  </si>
  <si>
    <t>10.00%</t>
  </si>
  <si>
    <t>Note 3 - Financial Assets and Liabilities Measured at Fair Value (Details) - USD ($) $ in Thousands</t>
  </si>
  <si>
    <t>Money Market Funds [Member] | Fair Value, Inputs, Level 1 [Member]</t>
  </si>
  <si>
    <t>Financial assets</t>
  </si>
  <si>
    <t>Money Market Funds [Member] | Fair Value, Inputs, Level 2 [Member]</t>
  </si>
  <si>
    <t>Money Market Funds [Member] | Fair Value, Inputs, Level 3 [Member]</t>
  </si>
  <si>
    <t>Money Market Fund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Fair Value, Inputs, Level 1 [Member] | Restricted Share Unit Plan [Member]</t>
  </si>
  <si>
    <t>Financial liabilities</t>
  </si>
  <si>
    <t>Fair Value, Inputs, Level 1 [Member] | Warrant [Member]</t>
  </si>
  <si>
    <t>Fair Value, Inputs, Level 1 [Member]</t>
  </si>
  <si>
    <t>Fair Value, Inputs, Level 2 [Member] | Restricted Share Unit Plan [Member]</t>
  </si>
  <si>
    <t>Fair Value, Inputs, Level 2 [Member] | Warrant [Member]</t>
  </si>
  <si>
    <t>Fair Value, Inputs, Level 2 [Member]</t>
  </si>
  <si>
    <t>Fair Value, Inputs, Level 3 [Member] | Restricted Share Unit Plan [Member]</t>
  </si>
  <si>
    <t>Fair Value, Inputs, Level 3 [Member] | Warrant [Member]</t>
  </si>
  <si>
    <t>Fair Value, Inputs, Level 3 [Member]</t>
  </si>
  <si>
    <t>Restricted Share Unit Plan [Member]</t>
  </si>
  <si>
    <t>Warrant [Member]</t>
  </si>
  <si>
    <t>Note 3 - Estimated Fair Value of Outstanding Warrants (Details)</t>
  </si>
  <si>
    <t>Dec. 31, 2014$ / shares</t>
  </si>
  <si>
    <t>September 2010 Warrants [Member]</t>
  </si>
  <si>
    <t>Exercise Prices (in dollars per share)</t>
  </si>
  <si>
    <t>Share Price</t>
  </si>
  <si>
    <t>Expected dividend rate</t>
  </si>
  <si>
    <t>0.00%</t>
  </si>
  <si>
    <t>Expected volatility</t>
  </si>
  <si>
    <t>60.30%</t>
  </si>
  <si>
    <t>Risk-free interest rate</t>
  </si>
  <si>
    <t>0.20%</t>
  </si>
  <si>
    <t>Expected life (in years)</t>
  </si>
  <si>
    <t>284 days</t>
  </si>
  <si>
    <t>Note 3 - Change in Fair Value of the Warrant Liability (Details) - USD ($) $ in Thousands</t>
  </si>
  <si>
    <t>Balance at beginning of period</t>
  </si>
  <si>
    <t>Other expense (income)</t>
  </si>
  <si>
    <t>Balance at the end of period</t>
  </si>
  <si>
    <t>Note 4 - Property and Equipment (Details Textual) - USD ($) $ in Thousands</t>
  </si>
  <si>
    <t>Depreciation, Depletion and Amortization</t>
  </si>
  <si>
    <t>Note 4 - Cost, Accumulated Depreciation and Amortization and Net Carrying Value of Property and Equipment (Details) - USD ($)</t>
  </si>
  <si>
    <t>Cost</t>
  </si>
  <si>
    <t>Accumulated Depreciation and Amortization</t>
  </si>
  <si>
    <t>Net Carrying Value</t>
  </si>
  <si>
    <t>Leasehold Improvements [Member]</t>
  </si>
  <si>
    <t>Office Equipment [Member]</t>
  </si>
  <si>
    <t>Note 5 - Acquisition (Details Textual) - Alpine Biosciences Inc [Member] - USD ($) $ / shares in Thousands</t>
  </si>
  <si>
    <t>Aug. 08, 2014</t>
  </si>
  <si>
    <t>Minimum [Member]</t>
  </si>
  <si>
    <t>Indefinite Lived Intangible Asset, Valuation Discount Rate</t>
  </si>
  <si>
    <t>40.00%</t>
  </si>
  <si>
    <t>Maximum [Member]</t>
  </si>
  <si>
    <t>60.00%</t>
  </si>
  <si>
    <t>Business Combination, Acquisition Related Costs</t>
  </si>
  <si>
    <t>Goodwill, Period Increase (Decrease)</t>
  </si>
  <si>
    <t>Business Acquisition, Equity Interest Issued or Issuable, Pecentage of Equity</t>
  </si>
  <si>
    <t>Business Acquisition, Equity Interest Issued or Issuable, Value Assigned</t>
  </si>
  <si>
    <t>Business Acquisition, Share Price</t>
  </si>
  <si>
    <t>Percentage Of Acquisition Consideration for Indemnification Obligations</t>
  </si>
  <si>
    <t>12.50%</t>
  </si>
  <si>
    <t>Indefinite-lived Intangible Assets Acquired</t>
  </si>
  <si>
    <t>Business Combination, Recognized Identifiable Assets Acquired and Liabilities Assumed, Deferred Tax Liabilities Noncurrent</t>
  </si>
  <si>
    <t>Note 5 - Allocation of Purchase Price of Assets Acquired and Liabilities Assumed (Details)</t>
  </si>
  <si>
    <t>Aug. 08, 2014USD ($)</t>
  </si>
  <si>
    <t>Alpine Biosciences Inc [Member]</t>
  </si>
  <si>
    <t>Net tangible assets</t>
  </si>
  <si>
    <t>Deferred tax liabilities</t>
  </si>
  <si>
    <t>Total purchase price allocation</t>
  </si>
  <si>
    <t>Note 5 - Changes in the Carrying Amount of Goodwill (Details)</t>
  </si>
  <si>
    <t>Balance as of December 31, 2013</t>
  </si>
  <si>
    <t>Goodwill recorded in connection with the acquisition of Alpine</t>
  </si>
  <si>
    <t>Balance as of December 31, 2014</t>
  </si>
  <si>
    <t>Note 5 - Unaudited Pro Forma Financial Information (Details) - Alpine Biosciences Inc [Member] - USD ($) $ in Thousands</t>
  </si>
  <si>
    <t>Net loss per share – basic and diluted (in dollars per share)</t>
  </si>
  <si>
    <t>Note 6 - Share Capital (Details Textual)</t>
  </si>
  <si>
    <t>May. 14, 2015$ / sharesshares</t>
  </si>
  <si>
    <t>Feb. 18, 2015USD ($)$ / sharesshares</t>
  </si>
  <si>
    <t>Feb. 11, 2015USD ($)$ / shares$ / itemshares</t>
  </si>
  <si>
    <t>Sep. 23, 2014USD ($)$ / shares$ / itemshares</t>
  </si>
  <si>
    <t>Sep. 22, 2014$ / sharesshares</t>
  </si>
  <si>
    <t>Feb. 28, 2015USD ($)shares</t>
  </si>
  <si>
    <t>Dec. 31, 2015USD ($)$ / sharesshares</t>
  </si>
  <si>
    <t>Dec. 31, 2014USD ($)$ / sharesshares</t>
  </si>
  <si>
    <t>Dec. 31, 2013USD ($)shares</t>
  </si>
  <si>
    <t>Dec. 31, 2015CAD / shares</t>
  </si>
  <si>
    <t>Feb. 06, 2015</t>
  </si>
  <si>
    <t>Sep. 08, 2014</t>
  </si>
  <si>
    <t>Jun. 06, 2014shares</t>
  </si>
  <si>
    <t>Jun. 05, 2014shares</t>
  </si>
  <si>
    <t>Jun. 30, 2013shares</t>
  </si>
  <si>
    <t>Feb. 28, 2011shares</t>
  </si>
  <si>
    <t>Preferred Stock, Shares Authorized</t>
  </si>
  <si>
    <t>Preferred Stock, Shares Issued</t>
  </si>
  <si>
    <t>Preferred Stock, Shares Outstanding</t>
  </si>
  <si>
    <t>Preferred Stock Permitted to Issue Shares</t>
  </si>
  <si>
    <t>Convertible Preferred Stock to Be Converted</t>
  </si>
  <si>
    <t>Maximum Ownership Percentage of Common Shares Outstanding Post Conversion</t>
  </si>
  <si>
    <t>4.99%</t>
  </si>
  <si>
    <t>Preferred Stock, Liquidation Preference Per Share | $ / shares</t>
  </si>
  <si>
    <t>Convertible Preferred Stock Price Per Share | $ / item</t>
  </si>
  <si>
    <t>Proceeds from Issuance of Convertible Preferred Stock Gross | $</t>
  </si>
  <si>
    <t>Series B Convertible Preferred Stock [Member] | Exchange Agreement With Certain Affiliates of Biotechnology Value Fund [Member] | Common Stock [Member]</t>
  </si>
  <si>
    <t>Common Stock Exchanged for Shares of Convertible Preferred Stock</t>
  </si>
  <si>
    <t>Series B Convertible Preferred Stock [Member] | Exchange Agreement With Certain Affiliates of Biotechnology Value Fund [Member] | Convertible Preferred Stock [Member]</t>
  </si>
  <si>
    <t>Series B Convertible Preferred Stock [Member] | Common Stock [Member]</t>
  </si>
  <si>
    <t>Series B Convertible Preferred Stock [Member] | Convertible Preferred Stock [Member]</t>
  </si>
  <si>
    <t>Series C Convertible Preferred Stock [Member] | Exchange Agreement With Certain Affiliates of Biotechnology Value Fund [Member] | Convertible Preferred Stock [Member]</t>
  </si>
  <si>
    <t>Series C Convertible Preferred Stock [Member] | Exchange Agreement With Certain Affiliates of Biotechnology Value Fund [Member]</t>
  </si>
  <si>
    <t>9.99%</t>
  </si>
  <si>
    <t>Series C Convertible Preferred Stock [Member] | Common Stock [Member]</t>
  </si>
  <si>
    <t>Common Class A [Member]</t>
  </si>
  <si>
    <t>Common Stock, Value, Issued | $</t>
  </si>
  <si>
    <t>Class of Warrant or Right, Number of Securities Called by Warrants or Rights</t>
  </si>
  <si>
    <t>May 2009 Warrants [Member]</t>
  </si>
  <si>
    <t>Proceeds from Issuance of Common Stock Gross | $</t>
  </si>
  <si>
    <t>Proceeds from Issuance of Common Stock | $</t>
  </si>
  <si>
    <t>Convertible Preferred Stock [Member]</t>
  </si>
  <si>
    <t>Proceeds from Issuance of Convertible Preferred Stock | $</t>
  </si>
  <si>
    <t>Underwriter Options [Member]</t>
  </si>
  <si>
    <t>Sale of Stock, Price Per Share | $ / shares</t>
  </si>
  <si>
    <t>Additional Shares Granted Gross</t>
  </si>
  <si>
    <t>Additional Shares Granted Net</t>
  </si>
  <si>
    <t>Proceeds from Issuance or Sale of Equity | $</t>
  </si>
  <si>
    <t>September 2014 Offerings [Member]</t>
  </si>
  <si>
    <t>Proceeds from Issuance or Sale of Equity, Gross | $</t>
  </si>
  <si>
    <t>Payments of Stock Issuance Costs | $</t>
  </si>
  <si>
    <t>Preferred Stock, Par or Stated Value Per Share | $ / shares</t>
  </si>
  <si>
    <t>Common Stock, Shares Authorized</t>
  </si>
  <si>
    <t>Common Stock, Par or Stated Value Per Share | $ / shares</t>
  </si>
  <si>
    <t>Class UA Preferred Stock, Liquidation Preference, Percentage</t>
  </si>
  <si>
    <t>20.00%</t>
  </si>
  <si>
    <t>Class UA Preferred Stock, Liquidation Preference | CAD / shares</t>
  </si>
  <si>
    <t>Common stock, Number Voting Rights</t>
  </si>
  <si>
    <t>Number of Underwriting Agreements</t>
  </si>
  <si>
    <t>Note 6 - Summary and Changes of Outstanding Warrants (Details) - shares</t>
  </si>
  <si>
    <t>Balance, beginning of year (in shares)</t>
  </si>
  <si>
    <t>Warrants expired (in shares)</t>
  </si>
  <si>
    <t>Balance, end of year (in shares)</t>
  </si>
  <si>
    <t>Note 6 - Summary Information Regarding Warrants Outstanding (Details)</t>
  </si>
  <si>
    <t>Dec. 31, 2015$ / sharesshares</t>
  </si>
  <si>
    <t>February 2015 Warrants [Member]</t>
  </si>
  <si>
    <t>Exercise Prices (in dollars per share) | $ / shares</t>
  </si>
  <si>
    <t>Shares Underlying Outstanding Warrants (in shares) | shares</t>
  </si>
  <si>
    <t>December 2015 Warrants [Member]</t>
  </si>
  <si>
    <t>Note 6 - Shares Underlying Outstanding Warrants Classified as Liabilities and Equity (Details) - shares</t>
  </si>
  <si>
    <t>Warrants Outstanding Classified as Liabilities [Member]</t>
  </si>
  <si>
    <t>Shares Underlying Outstanding Warrants (in shares)</t>
  </si>
  <si>
    <t>Note 6 - Reconciliation of the Numerator and Denominator Used in the Caluclation of Basic and Diluted Net Income or Loss Per Share (Details) - USD ($) $ in Thousands</t>
  </si>
  <si>
    <t>Basic</t>
  </si>
  <si>
    <t>Diluted</t>
  </si>
  <si>
    <t>Basic (in shares)</t>
  </si>
  <si>
    <t>Diluted (in shares)</t>
  </si>
  <si>
    <t>Net loss per share — basic and diluted (in dollars per share)</t>
  </si>
  <si>
    <t>Note 6 - Net Loss Per Share - Number of Shares Excluded from the Number of Shares Used to Calculate Diluted Net Income or Loss Per Share (Details) - shares</t>
  </si>
  <si>
    <t>Director and Employee Stock Options [Member]</t>
  </si>
  <si>
    <t>Anti-dilutive shares (in shares)</t>
  </si>
  <si>
    <t>Non Employee Director Restricted Share Units [Member]</t>
  </si>
  <si>
    <t>Note 7 - Share-based Compensation (Details Textual) - USD ($)</t>
  </si>
  <si>
    <t>Jun. 04, 2014</t>
  </si>
  <si>
    <t>Jun. 30, 2014</t>
  </si>
  <si>
    <t>Jun. 03, 2010</t>
  </si>
  <si>
    <t>Stock Option Plan [Member] | Employee Stock Option [Member] | Begin to Vest [Member] | Options Granted Prior to January 2010 [Member]</t>
  </si>
  <si>
    <t>Share-based Compensation Arrangement by Share-based Payment Award, Award Vesting Period</t>
  </si>
  <si>
    <t>1 year</t>
  </si>
  <si>
    <t>Stock Option Plan [Member] | Employee Stock Option [Member] | Options Granted Prior to January 2010 [Member]</t>
  </si>
  <si>
    <t>4 years</t>
  </si>
  <si>
    <t>Share-based Compensation Arrangement by Share-based Payment Award, Expiration Period</t>
  </si>
  <si>
    <t>8 years</t>
  </si>
  <si>
    <t>Stock Option Plan [Member] | Employee Stock Option [Member] | Options Granted After January 2010 [Member]</t>
  </si>
  <si>
    <t>Share-based Compensation Arrangement by Share-based Payment Award, Award Vesting Rights, Percentage</t>
  </si>
  <si>
    <t>25.00%</t>
  </si>
  <si>
    <t>Stock Option Plan [Member] | Employee Stock Option [Member]</t>
  </si>
  <si>
    <t>Employee Service Share-based Compensation, Nonvested Awards, Compensation Cost Not yet Recognized</t>
  </si>
  <si>
    <t>Maximum Fixed Reloading Percentage</t>
  </si>
  <si>
    <t>Common Stock Capital Shares Available for Future Issuance</t>
  </si>
  <si>
    <t>Share-based Compensation Arrangement by Share-based Payment Award, Number of Shares Available for Grant</t>
  </si>
  <si>
    <t>Allocated Share-based Compensation Expense</t>
  </si>
  <si>
    <t>Employee Service Share-based Compensation, Nonvested Awards, Compensation Cost Not yet Recognized, Period for Recognition</t>
  </si>
  <si>
    <t>3 years 90 days</t>
  </si>
  <si>
    <t>Stock Option Plan [Member]</t>
  </si>
  <si>
    <t>Proceeds from Stock Options Exercised</t>
  </si>
  <si>
    <t>Share-based Compensation Arrangement by Share-based Payment Award, Options, Exercises in Period, Intrinsic Value</t>
  </si>
  <si>
    <t>Restricted Share Unit Plan [Member] | Restricted Stock Units (RSUs) [Member] | Maximum [Member]</t>
  </si>
  <si>
    <t>Restricted Stock Unit, Shares Issued Per Unit upon Conversion</t>
  </si>
  <si>
    <t>Share-based Compensation Arrangement by Share-based Payment Award, Number of Additional Shares Authorized</t>
  </si>
  <si>
    <t>Restricted Share Units Maximum Shares Reserved</t>
  </si>
  <si>
    <t>Value Shares With Held Restricted Share Unit, Percentage</t>
  </si>
  <si>
    <t>Share-based Compensation Arrangement by Share-based Payment Award, Shares Issued in Period</t>
  </si>
  <si>
    <t>1 year 178 days</t>
  </si>
  <si>
    <t>Share-based Compensation Arrangement by Share-based Payment Award, Number of Shares Authorized</t>
  </si>
  <si>
    <t>Employee Stock Purchase Plan Interval Period</t>
  </si>
  <si>
    <t>180 days</t>
  </si>
  <si>
    <t>Share-based Compensation Arrangement by Share-based Payment Award, Maximum Employee Subscription Rate</t>
  </si>
  <si>
    <t>15.00%</t>
  </si>
  <si>
    <t>Employee Stock Purchase Plan Maximum Value of Compensation Per Employee</t>
  </si>
  <si>
    <t>Employee Stock Purchase Plan Purchase of Common Stock Percentage</t>
  </si>
  <si>
    <t>85.00%</t>
  </si>
  <si>
    <t>Share-based Compensation Arrangement by Share-based Payment Award, Maximum Number of Shares Per Employee</t>
  </si>
  <si>
    <t>Restricted Stock Units (RSUs) [Member] | Non Employee Director Restricted Share Units [Member]</t>
  </si>
  <si>
    <t>Cash Paid for Tax Withholding for Share-based Compensation</t>
  </si>
  <si>
    <t>Restricted Stock Units (RSUs) [Member]</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s for Tax Withholding for Restricted Share Unit Plan</t>
  </si>
  <si>
    <t>Share-based Compensation Arrangement by Share-based Payment Award, Options, Vested in Period, Fair Value</t>
  </si>
  <si>
    <t>Share-based Compensation Arrangement by Share-based Payment Award, Options in the Money, Exercisable Number</t>
  </si>
  <si>
    <t>Note 7 - Summary of the Status of the Option Plan (Details)</t>
  </si>
  <si>
    <t>Canada, Dollars</t>
  </si>
  <si>
    <t>Outstanding at January 1, 2015 (in shares)</t>
  </si>
  <si>
    <t>Outstanding at January 1, 2015 (in dollars per share) | $ / shares</t>
  </si>
  <si>
    <t>Share-based Compensation Arrangement by Share-based Payment Award, Options, Grants in Period, Gross</t>
  </si>
  <si>
    <t>Granted (in dollars per share) | $ / shares</t>
  </si>
  <si>
    <t>Exercised (in dollars per share) | $ / shares</t>
  </si>
  <si>
    <t>Forfeited (in shares)</t>
  </si>
  <si>
    <t>Forfeited (in dollars per share) | $ / shares</t>
  </si>
  <si>
    <t>Expired (in shares)</t>
  </si>
  <si>
    <t>Expired (in dollars per share) | $ / shares</t>
  </si>
  <si>
    <t>Outstanding at December 31, 2015 (in shares)</t>
  </si>
  <si>
    <t>Outstanding at December 31, 2015 (in dollars per share) | $ / shares</t>
  </si>
  <si>
    <t>Outstanding at December 31, 2015</t>
  </si>
  <si>
    <t>83 days</t>
  </si>
  <si>
    <t>Outstanding at December 31, 2015 | $</t>
  </si>
  <si>
    <t>Vested or expected to vest at December 31, 2015 (in shares)</t>
  </si>
  <si>
    <t>Vested or expected to vest at December 31, 2015 (in dollars per share) | $ / shares</t>
  </si>
  <si>
    <t>Vested or expected to vest at December 31, 2015</t>
  </si>
  <si>
    <t>Vested or expected to vest at December 31, 2015 | $</t>
  </si>
  <si>
    <t>Vested and exercisable at December 31, 2015 (in shares)</t>
  </si>
  <si>
    <t>Vested and exercisable at December 31, 2015 (in dollars per share) | $ / shares</t>
  </si>
  <si>
    <t>Vested and exercisable at December 31, 2015</t>
  </si>
  <si>
    <t>Vested and exercisable at December 31, 2015 | $</t>
  </si>
  <si>
    <t>Exercised (in shares)</t>
  </si>
  <si>
    <t>United States of America, Dollars</t>
  </si>
  <si>
    <t>5 years 328 days</t>
  </si>
  <si>
    <t>5 years 306 days</t>
  </si>
  <si>
    <t>4 years 29 days</t>
  </si>
  <si>
    <t>Note 7 - Weighted Average Assumptions (Details)</t>
  </si>
  <si>
    <t>Dec. 31, 2015Rate</t>
  </si>
  <si>
    <t>Dec. 31, 2014Rate</t>
  </si>
  <si>
    <t>Dec. 31, 2013Rate</t>
  </si>
  <si>
    <t>72.15%</t>
  </si>
  <si>
    <t>78.67%</t>
  </si>
  <si>
    <t>86.53%</t>
  </si>
  <si>
    <t>1.63%</t>
  </si>
  <si>
    <t>1.65%</t>
  </si>
  <si>
    <t>1.90%</t>
  </si>
  <si>
    <t>Expected life of options in years</t>
  </si>
  <si>
    <t>6 years</t>
  </si>
  <si>
    <t>5 years 299 days</t>
  </si>
  <si>
    <t>Note 7 - Summary of the Status of the RSU Plan (Details) - Restricted Stock Units (RSUs) [Member]</t>
  </si>
  <si>
    <t>Outstanding at January 1, 2015 (in shares) | shares</t>
  </si>
  <si>
    <t>Granted (in shares) | shares</t>
  </si>
  <si>
    <t>Converted (in shares) | shares</t>
  </si>
  <si>
    <t>Converted (in dollars per share) | $ / shares</t>
  </si>
  <si>
    <t>Outstanding at December 31, 2015 (in shares) | shares</t>
  </si>
  <si>
    <t>Expected to vest at December 31, 2015 (in shares) | shares</t>
  </si>
  <si>
    <t>Expected to vest at December 31, 2015 (in dollars per share) | $ / shares</t>
  </si>
  <si>
    <t>Note 7 - Shares Issued Under the ESPP (Details) - Employee Stock Purchase Plan [Member] - $ / shares</t>
  </si>
  <si>
    <t>Price 1 [Member]</t>
  </si>
  <si>
    <t>Purchase Prices (in dollars per share)</t>
  </si>
  <si>
    <t>Price 2 [Member]</t>
  </si>
  <si>
    <t>Price 3 [Member]</t>
  </si>
  <si>
    <t>Price 4 [Member]</t>
  </si>
  <si>
    <t>Price 5 [Member]</t>
  </si>
  <si>
    <t>Note 8 - Collaborative and License Agreements (Details Textual) - USD ($) $ in Thousands</t>
  </si>
  <si>
    <t>Dec. 11, 2014</t>
  </si>
  <si>
    <t>Apr. 30, 2014</t>
  </si>
  <si>
    <t>Dec. 31, 2016</t>
  </si>
  <si>
    <t>Array BioPharma Inc [Member] | Collaborative Arrangement, Co-promotion [Member] | Upfront Payment [Member]</t>
  </si>
  <si>
    <t>Research and Development Expense</t>
  </si>
  <si>
    <t>Array BioPharma Inc [Member] | Collaborative Arrangement, Co-promotion [Member] | Maximum [Member]</t>
  </si>
  <si>
    <t>Contingent Payable</t>
  </si>
  <si>
    <t>Array BioPharma Inc [Member] | Collaborative Arrangement, Co-promotion [Member]</t>
  </si>
  <si>
    <t>Contract Terms Years from Effective Date for Acquistion Restrictions</t>
  </si>
  <si>
    <t>Expiration Period Following First Commercial on a Country by Country Basis</t>
  </si>
  <si>
    <t>10 years</t>
  </si>
  <si>
    <t>License Agreement Termination Notice Period</t>
  </si>
  <si>
    <t>STC. UNM. [Member]</t>
  </si>
  <si>
    <t>Success Based Milestones Maximum Payment</t>
  </si>
  <si>
    <t>Contractual Obligation Due</t>
  </si>
  <si>
    <t>Sentinel Oncology Limited [Member] | Scenario, Forecast [Member]</t>
  </si>
  <si>
    <t>Sentinel Oncology Limited [Member]</t>
  </si>
  <si>
    <t>Note 9 - Investments and Other Income (Expense) (Details) - USD ($) $ in Thousands</t>
  </si>
  <si>
    <t>Investment income, net</t>
  </si>
  <si>
    <t>Net foreign exchange gain (loss)</t>
  </si>
  <si>
    <t>Gain on sale of equipment</t>
  </si>
  <si>
    <t>Gain on sale of investment</t>
  </si>
  <si>
    <t>Other income</t>
  </si>
  <si>
    <t>Total investment and other income (expense), net</t>
  </si>
  <si>
    <t>Note 10 - Income Tax (Details Textual) - USD ($)</t>
  </si>
  <si>
    <t>Research Tax Credit Carryforward [Member]</t>
  </si>
  <si>
    <t>Tax Credit Carryforward, Amount</t>
  </si>
  <si>
    <t>Capital Loss Carryforward [Member] | Canada Federal [Member]</t>
  </si>
  <si>
    <t>Capital Loss Carry Forwards</t>
  </si>
  <si>
    <t>Capital Loss Carryforward [Member] | Canada Provincial [Member]</t>
  </si>
  <si>
    <t>Canada Federal [Member]</t>
  </si>
  <si>
    <t>Operating Loss Carryforwards</t>
  </si>
  <si>
    <t>Canada Provincial [Member]</t>
  </si>
  <si>
    <t>Income Tax Expense (Benefit)</t>
  </si>
  <si>
    <t>Valuation Allowance, Deferred Tax Asset, Increase (Decrease), Amount</t>
  </si>
  <si>
    <t>Unused Tax Credit Carryforward</t>
  </si>
  <si>
    <t>Note 10 - Benefit (Provision) for Income Taxes Applying the Statutory Federal Income Tax (Details)</t>
  </si>
  <si>
    <t>Tax benefit at statutory rate</t>
  </si>
  <si>
    <t>35.00%</t>
  </si>
  <si>
    <t>0.10%</t>
  </si>
  <si>
    <t>0.60%</t>
  </si>
  <si>
    <t>2.10%</t>
  </si>
  <si>
    <t>Stock based compensation</t>
  </si>
  <si>
    <t>0.80%</t>
  </si>
  <si>
    <t>(2.10%)</t>
  </si>
  <si>
    <t>(0.10%)</t>
  </si>
  <si>
    <t>0.40%</t>
  </si>
  <si>
    <t>(0.50%)</t>
  </si>
  <si>
    <t>Change in valuation allowance</t>
  </si>
  <si>
    <t>(40.00%)</t>
  </si>
  <si>
    <t>(30.10%)</t>
  </si>
  <si>
    <t>(37.00%)</t>
  </si>
  <si>
    <t>Net operating loss expiration and true ups</t>
  </si>
  <si>
    <t>3.70%</t>
  </si>
  <si>
    <t>(2.90%)</t>
  </si>
  <si>
    <t>Income tax benefit (provision)</t>
  </si>
  <si>
    <t>Note 10 - Net Deferred Tax Assets (Details) - USD ($)</t>
  </si>
  <si>
    <t>Accrued expenses and other</t>
  </si>
  <si>
    <t>Tax benefits from losses carried forward and tax credits</t>
  </si>
  <si>
    <t>Intangible assets</t>
  </si>
  <si>
    <t>Total deferred tax assets</t>
  </si>
  <si>
    <t>Valuation allowance</t>
  </si>
  <si>
    <t>Net deferred tax assets</t>
  </si>
  <si>
    <t>Prepaid expenses</t>
  </si>
  <si>
    <t>Intangible asset</t>
  </si>
  <si>
    <t>Total deferred tax liabilities</t>
  </si>
  <si>
    <t>Net deferred tax liability</t>
  </si>
  <si>
    <t>Note 10 - Uncertain Tax Positions (Details) - USD ($) $ in Thousands</t>
  </si>
  <si>
    <t>Balance at January 1</t>
  </si>
  <si>
    <t>Increase related to prior year tax positions</t>
  </si>
  <si>
    <t>Decrease related to current year tax positions</t>
  </si>
  <si>
    <t>Lapses of statute of limitations</t>
  </si>
  <si>
    <t>Balance at December 31</t>
  </si>
  <si>
    <t>Note 11 - Contingencies, Commitments, and Guarantees (Details Textual)</t>
  </si>
  <si>
    <t>Dec. 31, 2015USD ($)ft²</t>
  </si>
  <si>
    <t>Headquarter Office and Laboratory Space [Member]</t>
  </si>
  <si>
    <t>Area of Leased Property | ft²</t>
  </si>
  <si>
    <t>Rental Payment Monthly</t>
  </si>
  <si>
    <t>Deferred Compensation Arrangement with Individual, Employer Contribution</t>
  </si>
  <si>
    <t>Operating Leases, Rent Expense, Net</t>
  </si>
  <si>
    <t>Note 11 - Minimum Payments, Operating Lease (Details) $ in Thousands</t>
  </si>
  <si>
    <t>Note 12 - Related Party Transactions (Details Textual) - USD ($)</t>
  </si>
  <si>
    <t>May. 14, 2015</t>
  </si>
  <si>
    <t>Feb. 11, 2015</t>
  </si>
  <si>
    <t>Sep. 23, 2014</t>
  </si>
  <si>
    <t>Feb. 29, 2016</t>
  </si>
  <si>
    <t>Feb. 28, 2015</t>
  </si>
  <si>
    <t>Common Stock [Member] | BVF, Inc [Member]</t>
  </si>
  <si>
    <t>Percentage of Common Stock Owned by Related Party</t>
  </si>
  <si>
    <t>5.00%</t>
  </si>
  <si>
    <t>Common Stock [Member] | Series B Convertible Preferred Stock [Member] | Exchange Agreement With Certain Affiliates of Biotechnology Value Fund [Member]</t>
  </si>
  <si>
    <t>Common Stock [Member] | Series B Convertible Preferred Stock [Member]</t>
  </si>
  <si>
    <t>Common Stock [Member] | Series C Convertible Preferred Stock [Member]</t>
  </si>
  <si>
    <t>Convertible Preferred Stock [Member] | BVF, Inc [Member] | Series B Convertible Preferred Stock [Member]</t>
  </si>
  <si>
    <t>Proceeds from Issuance of Convertible Preferred Stock Gross</t>
  </si>
  <si>
    <t>Convertible Preferred Stock [Member] | Series B Convertible Preferred Stock [Member] | Exchange Agreement With Certain Affiliates of Biotechnology Value Fund [Member]</t>
  </si>
  <si>
    <t>Convertible Preferred Stock [Member] | Series B Convertible Preferred Stock [Member]</t>
  </si>
  <si>
    <t>Convertible Preferred Stock [Member] | Series C Convertible Preferred Stock [Member] | Exchange Agreement With Certain Affiliates of Biotechnology Value Fund [Member]</t>
  </si>
  <si>
    <t>Interim Chief Executive Officer [Member] | Subsequent Event [Member]</t>
  </si>
  <si>
    <t>Note 13 - Subsequent Events (Details Textual) - Subsequent Event [Member] $ in Millions</t>
  </si>
  <si>
    <t>Jan. 11, 2016USD ($)</t>
  </si>
  <si>
    <t>Jan. 09, 2016USD ($)</t>
  </si>
  <si>
    <t>President, Chief Executive Officer and Director [Member]</t>
  </si>
  <si>
    <t>Expected Incurred Expenses Related to Retirement and Separation Agreement</t>
  </si>
  <si>
    <t>Maximum Number of Individuals Nominated for Election of BOD</t>
  </si>
  <si>
    <t>Expected Expenses Related to Retention Payment Plan</t>
  </si>
  <si>
    <t>Note 14 - Condensed Quarterly Financial Data (Unaudited) (Details Textual) - USD ($)</t>
  </si>
  <si>
    <t>3 Months Ended</t>
  </si>
  <si>
    <t>Sep. 30, 2015</t>
  </si>
  <si>
    <t>Mar. 31, 2015</t>
  </si>
  <si>
    <t>Sep. 30, 2014</t>
  </si>
  <si>
    <t>Mar. 31, 2014</t>
  </si>
  <si>
    <t>Other Operating Income (Expense) [Member] | Warrant [Member]</t>
  </si>
  <si>
    <t>Fair Value Adjustment of Warrants</t>
  </si>
  <si>
    <t>Array BioPharma Inc [Member] | Upfront Payment [Member]</t>
  </si>
  <si>
    <t>Contractual Obligation, Cummulative Adjustment</t>
  </si>
  <si>
    <t>Note 14 - Quarterly Financial Data (Details) - USD ($) $ in Thousands</t>
  </si>
  <si>
    <t>[1]</t>
  </si>
  <si>
    <t>[2]</t>
  </si>
  <si>
    <t>[3]</t>
  </si>
  <si>
    <t>[2],[4]</t>
  </si>
  <si>
    <t>Operating expenses for the three months ended December 31, 2015 includes a $1.0 million cumulative adjustment related to the STC.UNM milestones (see Note 8).</t>
  </si>
  <si>
    <t>Operating expenses and net loss for the three months ended December 31, 2014 includes an upfront fee of $20.0 million paid to Array in connection with our license agreement in December 2014 (see Note 8).</t>
  </si>
  <si>
    <t>Net loss for the three months ended March 31, June 30, September 30 and December 31, 2015 includes change in fair value of warrants income (expense) of approximately $0.1 million, $(2.6) million, $2.6 million and zero respectively (see Note 3).</t>
  </si>
  <si>
    <t>[4]</t>
  </si>
  <si>
    <t>Net loss for the three months ended March 31, June 30, September 30 and December 31, 2014 includes change in fair value of warrants income (expense) of approximately $(2.5) million, $1.7 million, $1.3 million and $0.3 million respectively (see Note 3).</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1412067</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7</v>
      </c>
    </row>
    <row spans="1:4" r="10">
      <c s="3" r="A10" t="s">
        <v>18</v>
      </c>
      <c s="3" r="B10" t="s">
        <v>17</v>
      </c>
    </row>
    <row spans="1:4" r="11">
      <c s="3" r="A11" t="s">
        <v>19</v>
      </c>
      <c s="5" r="C11" t="n">
        <v>94961859</v>
      </c>
    </row>
    <row spans="1:4" r="12">
      <c s="3" r="A12" t="s">
        <v>20</v>
      </c>
      <c s="6" r="D12" t="n">
        <v>317</v>
      </c>
    </row>
    <row spans="1:4" r="13">
      <c s="3" r="A13" t="s">
        <v>21</v>
      </c>
      <c s="3" r="B13" t="s">
        <v>22</v>
      </c>
    </row>
    <row spans="1:4" r="14">
      <c s="3" r="A14" t="s">
        <v>23</v>
      </c>
      <c s="3" r="B14" t="s">
        <v>24</v>
      </c>
    </row>
    <row spans="1:4" r="15">
      <c s="3" r="A15" t="s">
        <v>25</v>
      </c>
      <c s="5" r="B15" t="n">
        <v>2015</v>
      </c>
    </row>
    <row spans="1:4" r="16">
      <c s="3" r="A16" t="s">
        <v>26</v>
      </c>
      <c s="3" r="B16" t="s">
        <v>27</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9</v>
      </c>
      <c s="2" r="B1" t="s">
        <v>1</v>
      </c>
    </row>
    <row spans="1:2" r="2">
      <c s="2" r="B2" t="s">
        <v>2</v>
      </c>
    </row>
    <row spans="1:2" r="3">
      <c s="7" r="A3" t="s">
        <v>166</v>
      </c>
    </row>
    <row spans="1:2" r="4">
      <c s="3" r="A4" t="s">
        <v>170</v>
      </c>
      <c s="3"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2</v>
      </c>
      <c s="2" r="B1" t="s">
        <v>1</v>
      </c>
    </row>
    <row spans="1:2" r="2">
      <c s="2" r="B2" t="s">
        <v>2</v>
      </c>
    </row>
    <row spans="1:2" r="3">
      <c s="7" r="A3" t="s">
        <v>166</v>
      </c>
    </row>
    <row spans="1:2" r="4">
      <c s="3" r="A4" t="s">
        <v>173</v>
      </c>
      <c s="3"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5</v>
      </c>
      <c s="2" r="B1" t="s">
        <v>1</v>
      </c>
    </row>
    <row spans="1:2" r="2">
      <c s="2" r="B2" t="s">
        <v>2</v>
      </c>
    </row>
    <row spans="1:2" r="3">
      <c s="7" r="A3" t="s">
        <v>166</v>
      </c>
    </row>
    <row spans="1:2" r="4">
      <c s="3" r="A4" t="s">
        <v>176</v>
      </c>
      <c s="3"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8</v>
      </c>
      <c s="2" r="B1" t="s">
        <v>1</v>
      </c>
    </row>
    <row spans="1:2" r="2">
      <c s="2" r="B2" t="s">
        <v>2</v>
      </c>
    </row>
    <row spans="1:2" r="3">
      <c s="7" r="A3" t="s">
        <v>166</v>
      </c>
    </row>
    <row spans="1:2" r="4">
      <c s="3" r="A4" t="s">
        <v>179</v>
      </c>
      <c s="3"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1</v>
      </c>
      <c s="2" r="B1" t="s">
        <v>1</v>
      </c>
    </row>
    <row spans="1:2" r="2">
      <c s="2" r="B2" t="s">
        <v>2</v>
      </c>
    </row>
    <row spans="1:2" r="3">
      <c s="7" r="A3" t="s">
        <v>166</v>
      </c>
    </row>
    <row spans="1:2" r="4">
      <c s="3" r="A4" t="s">
        <v>182</v>
      </c>
      <c s="3"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84</v>
      </c>
      <c s="2" r="B1" t="s">
        <v>1</v>
      </c>
    </row>
    <row spans="1:2" r="2">
      <c s="2" r="B2" t="s">
        <v>2</v>
      </c>
    </row>
    <row spans="1:2" r="3">
      <c s="7" r="A3" t="s">
        <v>166</v>
      </c>
    </row>
    <row spans="1:2" r="4">
      <c s="3" r="A4" t="s">
        <v>185</v>
      </c>
      <c s="3"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7</v>
      </c>
      <c s="2" r="B1" t="s">
        <v>1</v>
      </c>
    </row>
    <row spans="1:2" r="2">
      <c s="2" r="B2" t="s">
        <v>2</v>
      </c>
    </row>
    <row spans="1:2" r="3">
      <c s="7" r="A3" t="s">
        <v>166</v>
      </c>
    </row>
    <row spans="1:2" r="4">
      <c s="3" r="A4" t="s">
        <v>188</v>
      </c>
      <c s="3"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0</v>
      </c>
      <c s="2" r="B1" t="s">
        <v>1</v>
      </c>
    </row>
    <row spans="1:2" r="2">
      <c s="2" r="B2" t="s">
        <v>2</v>
      </c>
    </row>
    <row spans="1:2" r="3">
      <c s="7" r="A3" t="s">
        <v>166</v>
      </c>
    </row>
    <row spans="1:2" r="4">
      <c s="3" r="A4" t="s">
        <v>191</v>
      </c>
      <c s="3"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3</v>
      </c>
      <c s="2" r="B1" t="s">
        <v>1</v>
      </c>
    </row>
    <row spans="1:2" r="2">
      <c s="2" r="B2" t="s">
        <v>2</v>
      </c>
    </row>
    <row spans="1:2" r="3">
      <c s="7" r="A3" t="s">
        <v>166</v>
      </c>
    </row>
    <row spans="1:2" r="4">
      <c s="3" r="A4" t="s">
        <v>194</v>
      </c>
      <c s="3"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6</v>
      </c>
      <c s="2" r="B1" t="s">
        <v>1</v>
      </c>
    </row>
    <row spans="1:2" r="2">
      <c s="2" r="B2" t="s">
        <v>2</v>
      </c>
    </row>
    <row spans="1:2" r="3">
      <c s="7" r="A3" t="s">
        <v>166</v>
      </c>
    </row>
    <row spans="1:2" r="4">
      <c s="3" r="A4" t="s">
        <v>197</v>
      </c>
      <c s="3"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7" r="A3" t="s">
        <v>33</v>
      </c>
    </row>
    <row spans="1:3" r="4">
      <c s="3" r="A4" t="s">
        <v>34</v>
      </c>
      <c s="6" r="B4" t="n">
        <v>30000</v>
      </c>
      <c s="6" r="C4" t="n">
        <v>30000</v>
      </c>
    </row>
    <row spans="1:3" r="5">
      <c s="3" r="A5" t="s">
        <v>35</v>
      </c>
      <c s="5" r="B5" t="n">
        <v>27850000</v>
      </c>
      <c s="5" r="C5" t="n">
        <v>10454000</v>
      </c>
    </row>
    <row spans="1:3" r="6">
      <c s="3" r="A6" t="s">
        <v>36</v>
      </c>
      <c s="5" r="B6" t="n">
        <v>28510000</v>
      </c>
      <c s="5" r="C6" t="n">
        <v>47217000</v>
      </c>
    </row>
    <row spans="1:3" r="7">
      <c s="3" r="A7" t="s">
        <v>37</v>
      </c>
      <c s="5" r="B7" t="n">
        <v>200000</v>
      </c>
      <c s="5" r="C7" t="n">
        <v>298000</v>
      </c>
    </row>
    <row spans="1:3" r="8">
      <c s="3" r="A8" t="s">
        <v>38</v>
      </c>
      <c s="5" r="B8" t="n">
        <v>1418000</v>
      </c>
      <c s="5" r="C8" t="n">
        <v>888000</v>
      </c>
    </row>
    <row spans="1:3" r="9">
      <c s="3" r="A9" t="s">
        <v>39</v>
      </c>
      <c s="6" r="B9" t="n">
        <v>57978000</v>
      </c>
      <c s="5" r="C9" t="n">
        <v>58857000</v>
      </c>
    </row>
    <row spans="1:3" r="10">
      <c s="3" r="A10" t="s">
        <v>40</v>
      </c>
      <c s="3" r="B10" t="s">
        <v>41</v>
      </c>
      <c s="5" r="C10" t="n">
        <v>6043000</v>
      </c>
    </row>
    <row spans="1:3" r="11">
      <c s="3" r="A11" t="s">
        <v>42</v>
      </c>
      <c s="6" r="B11" t="n">
        <v>1845000</v>
      </c>
      <c s="5" r="C11" t="n">
        <v>1576000</v>
      </c>
    </row>
    <row spans="1:3" r="12">
      <c s="3" r="A12" t="s">
        <v>43</v>
      </c>
      <c s="5" r="B12" t="n">
        <v>19738000</v>
      </c>
      <c s="5" r="C12" t="n">
        <v>19738000</v>
      </c>
    </row>
    <row spans="1:3" r="13">
      <c s="3" r="A13" t="s">
        <v>44</v>
      </c>
      <c s="5" r="B13" t="n">
        <v>16659000</v>
      </c>
      <c s="5" r="C13" t="n">
        <v>16659000</v>
      </c>
    </row>
    <row spans="1:3" r="14">
      <c s="3" r="A14" t="s">
        <v>45</v>
      </c>
      <c s="5" r="B14" t="n">
        <v>354000</v>
      </c>
      <c s="5" r="C14" t="n">
        <v>230000</v>
      </c>
    </row>
    <row spans="1:3" r="15">
      <c s="3" r="A15" t="s">
        <v>46</v>
      </c>
      <c s="5" r="B15" t="n">
        <v>96574000</v>
      </c>
      <c s="5" r="C15" t="n">
        <v>103103000</v>
      </c>
    </row>
    <row spans="1:3" r="16">
      <c s="3" r="A16" t="s">
        <v>47</v>
      </c>
      <c s="5" r="B16" t="n">
        <v>439000</v>
      </c>
      <c s="5" r="C16" t="n">
        <v>689000</v>
      </c>
    </row>
    <row spans="1:3" r="17">
      <c s="3" r="A17" t="s">
        <v>48</v>
      </c>
      <c s="5" r="B17" t="n">
        <v>2689000</v>
      </c>
      <c s="5" r="C17" t="n">
        <v>1821000</v>
      </c>
    </row>
    <row spans="1:3" r="18">
      <c s="3" r="A18" t="s">
        <v>49</v>
      </c>
      <c s="5" r="B18" t="n">
        <v>1522000</v>
      </c>
      <c s="5" r="C18" t="n">
        <v>1614000</v>
      </c>
    </row>
    <row spans="1:3" r="19">
      <c s="3" r="A19" t="s">
        <v>50</v>
      </c>
      <c s="6" r="B19" t="n">
        <v>145000</v>
      </c>
      <c s="5" r="C19" t="n">
        <v>155000</v>
      </c>
    </row>
    <row spans="1:3" r="20">
      <c s="3" r="A20" t="s">
        <v>51</v>
      </c>
      <c s="3" r="B20" t="s">
        <v>41</v>
      </c>
      <c s="5" r="C20" t="n">
        <v>128000</v>
      </c>
    </row>
    <row spans="1:3" r="21">
      <c s="3" r="A21" t="s">
        <v>52</v>
      </c>
      <c s="6" r="B21" t="n">
        <v>4795000</v>
      </c>
      <c s="5" r="C21" t="n">
        <v>4407000</v>
      </c>
    </row>
    <row spans="1:3" r="22">
      <c s="3" r="A22" t="s">
        <v>53</v>
      </c>
      <c s="5" r="B22" t="n">
        <v>743000</v>
      </c>
      <c s="5" r="C22" t="n">
        <v>337000</v>
      </c>
    </row>
    <row spans="1:3" r="23">
      <c s="3" r="A23" t="s">
        <v>54</v>
      </c>
      <c s="5" r="B23" t="n">
        <v>363000</v>
      </c>
      <c s="5" r="C23" t="n">
        <v>155000</v>
      </c>
    </row>
    <row spans="1:3" r="24">
      <c s="3" r="A24" t="s">
        <v>55</v>
      </c>
      <c s="6" r="B24" t="n">
        <v>6908000</v>
      </c>
      <c s="6" r="C24" t="n">
        <v>6908000</v>
      </c>
    </row>
    <row spans="1:3" r="25">
      <c s="3" r="A25" t="s">
        <v>56</v>
      </c>
      <c s="3" r="B25" t="s">
        <v>41</v>
      </c>
      <c s="3" r="C25" t="s">
        <v>41</v>
      </c>
    </row>
    <row spans="1:3" r="26">
      <c s="7" r="A26" t="s">
        <v>57</v>
      </c>
    </row>
    <row spans="1:3" r="27">
      <c s="3" r="A27" t="s">
        <v>58</v>
      </c>
      <c s="6" r="B27" t="n">
        <v>0</v>
      </c>
      <c s="6" r="C27" t="n">
        <v>0</v>
      </c>
    </row>
    <row spans="1:3" r="28">
      <c s="3" r="A28" t="s">
        <v>59</v>
      </c>
      <c s="5" r="B28" t="n">
        <v>353856000</v>
      </c>
      <c s="5" r="C28" t="n">
        <v>353856000</v>
      </c>
    </row>
    <row spans="1:3" r="29">
      <c s="3" r="A29" t="s">
        <v>60</v>
      </c>
      <c s="5" r="B29" t="n">
        <v>249572000</v>
      </c>
      <c s="5" r="C29" t="n">
        <v>224549000</v>
      </c>
    </row>
    <row spans="1:3" r="30">
      <c s="3" r="A30" t="s">
        <v>61</v>
      </c>
      <c s="5" r="B30" t="n">
        <v>-514629000</v>
      </c>
      <c s="5" r="C30" t="n">
        <v>-482048000</v>
      </c>
    </row>
    <row spans="1:3" r="31">
      <c s="3" r="A31" t="s">
        <v>62</v>
      </c>
      <c s="5" r="B31" t="n">
        <v>-5064000</v>
      </c>
      <c s="5" r="C31" t="n">
        <v>-5091000</v>
      </c>
    </row>
    <row spans="1:3" r="32">
      <c s="3" r="A32" t="s">
        <v>63</v>
      </c>
      <c s="5" r="B32" t="n">
        <v>83735000</v>
      </c>
      <c s="5" r="C32" t="n">
        <v>91266000</v>
      </c>
    </row>
    <row spans="1:3" r="33">
      <c s="3" r="A33" t="s">
        <v>64</v>
      </c>
      <c s="6" r="B33" t="n">
        <v>96574000</v>
      </c>
      <c s="6" r="C33" t="n">
        <v>10310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9</v>
      </c>
      <c s="2" r="B1" t="s">
        <v>1</v>
      </c>
    </row>
    <row spans="1:2" r="2">
      <c s="2" r="B2" t="s">
        <v>2</v>
      </c>
    </row>
    <row spans="1:2" r="3">
      <c s="7" r="A3" t="s">
        <v>166</v>
      </c>
    </row>
    <row spans="1:2" r="4">
      <c s="3" r="A4" t="s">
        <v>200</v>
      </c>
      <c s="3"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2</v>
      </c>
      <c s="2" r="B1" t="s">
        <v>1</v>
      </c>
    </row>
    <row spans="1:2" r="2">
      <c s="2" r="B2" t="s">
        <v>2</v>
      </c>
    </row>
    <row spans="1:2" r="3">
      <c s="7" r="A3" t="s">
        <v>166</v>
      </c>
    </row>
    <row spans="1:2" r="4">
      <c s="3" r="A4" t="s">
        <v>203</v>
      </c>
      <c s="3"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5</v>
      </c>
      <c s="2" r="B1" t="s">
        <v>1</v>
      </c>
    </row>
    <row spans="1:2" r="2">
      <c s="2" r="B2" t="s">
        <v>2</v>
      </c>
    </row>
    <row spans="1:2" r="3">
      <c s="7" r="A3" t="s">
        <v>166</v>
      </c>
    </row>
    <row spans="1:2" r="4">
      <c s="3" r="A4" t="s">
        <v>206</v>
      </c>
      <c s="3"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7" r="A3" t="s">
        <v>209</v>
      </c>
    </row>
    <row spans="1:2" r="4">
      <c s="3" r="A4" t="s">
        <v>210</v>
      </c>
      <c s="3" r="B4" t="s">
        <v>211</v>
      </c>
    </row>
    <row spans="1:2" r="5">
      <c s="3" r="A5" t="s">
        <v>212</v>
      </c>
      <c s="3" r="B5" t="s">
        <v>213</v>
      </c>
    </row>
    <row spans="1:2" r="6">
      <c s="3" r="A6" t="s">
        <v>214</v>
      </c>
      <c s="3" r="B6" t="s">
        <v>215</v>
      </c>
    </row>
    <row spans="1:2" r="7">
      <c s="3" r="A7" t="s">
        <v>216</v>
      </c>
      <c s="3" r="B7" t="s">
        <v>217</v>
      </c>
    </row>
    <row spans="1:2" r="8">
      <c s="3" r="A8" t="s">
        <v>218</v>
      </c>
      <c s="3" r="B8" t="s">
        <v>219</v>
      </c>
    </row>
    <row spans="1:2" r="9">
      <c s="3" r="A9" t="s">
        <v>220</v>
      </c>
      <c s="3" r="B9" t="s">
        <v>221</v>
      </c>
    </row>
    <row spans="1:2" r="10">
      <c s="3" r="A10" t="s">
        <v>222</v>
      </c>
      <c s="3" r="B10" t="s">
        <v>223</v>
      </c>
    </row>
    <row spans="1:2" r="11">
      <c s="3" r="A11" t="s">
        <v>224</v>
      </c>
      <c s="3" r="B11" t="s">
        <v>225</v>
      </c>
    </row>
    <row spans="1:2" r="12">
      <c s="3" r="A12" t="s">
        <v>226</v>
      </c>
      <c s="3" r="B12" t="s">
        <v>227</v>
      </c>
    </row>
    <row spans="1:2" r="13">
      <c s="3" r="A13" t="s">
        <v>228</v>
      </c>
      <c s="3" r="B13" t="s">
        <v>229</v>
      </c>
    </row>
    <row spans="1:2" r="14">
      <c s="3" r="A14" t="s">
        <v>230</v>
      </c>
      <c s="3" r="B14" t="s">
        <v>231</v>
      </c>
    </row>
    <row spans="1:2" r="15">
      <c s="3" r="A15" t="s">
        <v>232</v>
      </c>
      <c s="3" r="B15" t="s">
        <v>233</v>
      </c>
    </row>
    <row spans="1:2" r="16">
      <c s="3" r="A16" t="s">
        <v>234</v>
      </c>
      <c s="3" r="B16" t="s">
        <v>235</v>
      </c>
    </row>
    <row spans="1:2" r="17">
      <c s="3" r="A17" t="s">
        <v>236</v>
      </c>
      <c s="3" r="B17" t="s">
        <v>237</v>
      </c>
    </row>
    <row spans="1:2" r="18">
      <c s="3" r="A18" t="s">
        <v>238</v>
      </c>
      <c s="3" r="B18" t="s">
        <v>239</v>
      </c>
    </row>
    <row spans="1:2" r="19">
      <c s="3" r="A19" t="s">
        <v>240</v>
      </c>
      <c s="3" r="B19" t="s">
        <v>241</v>
      </c>
    </row>
    <row spans="1:2" r="20">
      <c s="3" r="A20" t="s">
        <v>242</v>
      </c>
      <c s="3" r="B20" t="s">
        <v>243</v>
      </c>
    </row>
    <row spans="1:2" r="21">
      <c s="3" r="A21" t="s">
        <v>244</v>
      </c>
      <c s="3" r="B21" t="s">
        <v>245</v>
      </c>
    </row>
    <row spans="1:2" r="22">
      <c s="3" r="A22" t="s">
        <v>246</v>
      </c>
      <c s="3" r="B22" t="s">
        <v>247</v>
      </c>
    </row>
    <row spans="1:2" r="23">
      <c s="3" r="A23" t="s">
        <v>248</v>
      </c>
      <c s="3" r="B23" t="s">
        <v>249</v>
      </c>
    </row>
    <row spans="1:2" r="24">
      <c s="3" r="A24" t="s">
        <v>250</v>
      </c>
      <c s="3" r="B24" t="s">
        <v>251</v>
      </c>
    </row>
    <row spans="1:2" r="25">
      <c s="3" r="A25" t="s">
        <v>252</v>
      </c>
      <c s="3" r="B25"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7" r="A3" t="s">
        <v>255</v>
      </c>
    </row>
    <row spans="1:2" r="4">
      <c s="3" r="A4" t="s">
        <v>256</v>
      </c>
      <c s="3" r="B4" t="s">
        <v>257</v>
      </c>
    </row>
    <row spans="1:2" r="5">
      <c s="3" r="A5" t="s">
        <v>258</v>
      </c>
      <c s="3" r="B5" t="s">
        <v>259</v>
      </c>
    </row>
    <row spans="1:2" r="6">
      <c s="3" r="A6" t="s">
        <v>260</v>
      </c>
      <c s="3" r="B6" t="s">
        <v>261</v>
      </c>
    </row>
    <row spans="1:2" r="7">
      <c s="3" r="A7" t="s">
        <v>262</v>
      </c>
      <c s="3" r="B7"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7" r="A3" t="s">
        <v>255</v>
      </c>
    </row>
    <row spans="1:2" r="4">
      <c s="3" r="A4" t="s">
        <v>265</v>
      </c>
      <c s="3" r="B4" t="s">
        <v>266</v>
      </c>
    </row>
    <row spans="1:2" r="5">
      <c s="3" r="A5" t="s">
        <v>267</v>
      </c>
      <c s="3" r="B5" t="s">
        <v>268</v>
      </c>
    </row>
    <row spans="1:2" r="6">
      <c s="3" r="A6" t="s">
        <v>269</v>
      </c>
      <c s="3" r="B6"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71</v>
      </c>
      <c s="2" r="B1" t="s">
        <v>1</v>
      </c>
    </row>
    <row spans="1:2" r="2">
      <c s="2" r="B2" t="s">
        <v>2</v>
      </c>
    </row>
    <row spans="1:2" r="3">
      <c s="7" r="A3" t="s">
        <v>255</v>
      </c>
    </row>
    <row spans="1:2" r="4">
      <c s="3" r="A4" t="s">
        <v>272</v>
      </c>
      <c s="3" r="B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7" r="A3" t="s">
        <v>255</v>
      </c>
    </row>
    <row spans="1:2" r="4">
      <c s="3" r="A4" t="s">
        <v>275</v>
      </c>
      <c s="3" r="B4" t="s">
        <v>276</v>
      </c>
    </row>
    <row spans="1:2" r="5">
      <c s="3" r="A5" t="s">
        <v>277</v>
      </c>
      <c s="3" r="B5" t="s">
        <v>278</v>
      </c>
    </row>
    <row spans="1:2" r="6">
      <c s="3" r="A6" t="s">
        <v>279</v>
      </c>
      <c s="3" r="B6"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82</v>
      </c>
    </row>
    <row spans="1:2" r="4">
      <c s="7" r="A4" t="s">
        <v>255</v>
      </c>
    </row>
    <row spans="1:2" r="5">
      <c s="3" r="A5" t="s">
        <v>283</v>
      </c>
      <c s="3" r="B5" t="s">
        <v>284</v>
      </c>
    </row>
    <row spans="1:2" r="6">
      <c s="3" r="A6" t="s">
        <v>285</v>
      </c>
    </row>
    <row spans="1:2" r="7">
      <c s="7" r="A7" t="s">
        <v>255</v>
      </c>
    </row>
    <row spans="1:2" r="8">
      <c s="3" r="A8" t="s">
        <v>283</v>
      </c>
      <c s="3" r="B8" t="s">
        <v>286</v>
      </c>
    </row>
    <row spans="1:2" r="9">
      <c s="3" r="A9" t="s">
        <v>283</v>
      </c>
      <c s="3" r="B9" t="s">
        <v>287</v>
      </c>
    </row>
    <row spans="1:2" r="10">
      <c s="3" r="A10" t="s">
        <v>288</v>
      </c>
      <c s="3" r="B10" t="s">
        <v>289</v>
      </c>
    </row>
    <row spans="1:2" r="11">
      <c s="3" r="A11" t="s">
        <v>290</v>
      </c>
      <c s="3" r="B11"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7" r="A3" t="s">
        <v>255</v>
      </c>
    </row>
    <row spans="1:2" r="4">
      <c s="3" r="A4" t="s">
        <v>293</v>
      </c>
      <c s="3" r="B4" t="s">
        <v>294</v>
      </c>
    </row>
    <row spans="1:2" r="5">
      <c s="3" r="A5" t="s">
        <v>295</v>
      </c>
      <c s="3" r="B5" t="s">
        <v>296</v>
      </c>
    </row>
    <row spans="1:2" r="6">
      <c s="3" r="A6" t="s">
        <v>297</v>
      </c>
      <c s="3" r="B6" t="s">
        <v>298</v>
      </c>
    </row>
    <row spans="1:2" r="7">
      <c s="3" r="A7" t="s">
        <v>299</v>
      </c>
      <c s="3" r="B7"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31</v>
      </c>
    </row>
    <row spans="1:3" r="2">
      <c s="3" r="A2" t="s">
        <v>32</v>
      </c>
    </row>
    <row spans="1:3" r="3">
      <c s="3" r="A3" t="s">
        <v>66</v>
      </c>
      <c s="5" r="B3" t="n">
        <v>12500</v>
      </c>
      <c s="5" r="C3" t="n">
        <v>12500</v>
      </c>
    </row>
    <row spans="1:3" r="4">
      <c s="3" r="A4" t="s">
        <v>67</v>
      </c>
      <c s="5" r="B4" t="n">
        <v>12500</v>
      </c>
      <c s="5" r="C4" t="n">
        <v>12500</v>
      </c>
    </row>
    <row spans="1:3" r="5">
      <c s="3" r="A5" t="s">
        <v>68</v>
      </c>
      <c s="5" r="B5" t="n">
        <v>12500</v>
      </c>
      <c s="5" r="C5" t="n">
        <v>12500</v>
      </c>
    </row>
    <row spans="1:3" r="6">
      <c s="3" r="A6" t="s">
        <v>69</v>
      </c>
      <c s="5" r="B6" t="n">
        <v>12500</v>
      </c>
      <c s="5" r="C6" t="n">
        <v>12500</v>
      </c>
    </row>
    <row spans="1:3" r="7">
      <c s="3" r="A7" t="s">
        <v>70</v>
      </c>
    </row>
    <row spans="1:3" r="8">
      <c s="3" r="A8" t="s">
        <v>68</v>
      </c>
      <c s="5" r="B8" t="n">
        <v>10000</v>
      </c>
      <c s="5" r="C8" t="n">
        <v>10000</v>
      </c>
    </row>
    <row spans="1:3" r="9">
      <c s="3" r="A9" t="s">
        <v>69</v>
      </c>
      <c s="5" r="B9" t="n">
        <v>10000</v>
      </c>
      <c s="5" r="C9" t="n">
        <v>10000</v>
      </c>
    </row>
    <row spans="1:3" r="10">
      <c s="3" r="A10" t="s">
        <v>71</v>
      </c>
    </row>
    <row spans="1:3" r="11">
      <c s="3" r="A11" t="s">
        <v>68</v>
      </c>
      <c s="5" r="B11" t="n">
        <v>5333</v>
      </c>
      <c s="5" r="C11" t="n">
        <v>0</v>
      </c>
    </row>
    <row spans="1:3" r="12">
      <c s="3" r="A12" t="s">
        <v>69</v>
      </c>
      <c s="5" r="B12" t="n">
        <v>5333</v>
      </c>
      <c s="5" r="C12" t="n">
        <v>0</v>
      </c>
    </row>
    <row spans="1:3" r="13">
      <c s="3" r="A13" t="s">
        <v>72</v>
      </c>
    </row>
    <row spans="1:3" r="14">
      <c s="3" r="A14" t="s">
        <v>68</v>
      </c>
      <c s="5" r="B14" t="n">
        <v>7500</v>
      </c>
      <c s="5" r="C14" t="n">
        <v>0</v>
      </c>
    </row>
    <row spans="1:3" r="15">
      <c s="3" r="A15" t="s">
        <v>69</v>
      </c>
      <c s="5" r="B15" t="n">
        <v>7500</v>
      </c>
      <c s="5" r="C15" t="n">
        <v>0</v>
      </c>
    </row>
    <row spans="1:3" r="16">
      <c s="3" r="A16" t="s">
        <v>73</v>
      </c>
      <c s="8" r="B16" t="n">
        <v>0.0001</v>
      </c>
      <c s="8" r="C16" t="n">
        <v>0.0001</v>
      </c>
    </row>
    <row spans="1:3" r="17">
      <c s="3" r="A17" t="s">
        <v>67</v>
      </c>
      <c s="5" r="B17" t="n">
        <v>10000000</v>
      </c>
      <c s="5" r="C17" t="n">
        <v>10000000</v>
      </c>
    </row>
    <row spans="1:3" r="18">
      <c s="3" r="A18" t="s">
        <v>74</v>
      </c>
      <c s="8" r="B18" t="n">
        <v>0.0001</v>
      </c>
      <c s="8" r="C18" t="n">
        <v>0.0001</v>
      </c>
    </row>
    <row spans="1:3" r="19">
      <c s="3" r="A19" t="s">
        <v>75</v>
      </c>
      <c s="5" r="B19" t="n">
        <v>200000000</v>
      </c>
      <c s="5" r="C19" t="n">
        <v>200000000</v>
      </c>
    </row>
    <row spans="1:3" r="20">
      <c s="3" r="A20" t="s">
        <v>76</v>
      </c>
      <c s="5" r="B20" t="n">
        <v>94961859</v>
      </c>
      <c s="5" r="C20" t="n">
        <v>91601352</v>
      </c>
    </row>
    <row spans="1:3" r="21">
      <c s="3" r="A21" t="s">
        <v>77</v>
      </c>
      <c s="5" r="B21" t="n">
        <v>94961859</v>
      </c>
      <c s="5" r="C21" t="n">
        <v>916013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01</v>
      </c>
      <c s="2" r="B1" t="s">
        <v>1</v>
      </c>
    </row>
    <row spans="1:2" r="2">
      <c s="2" r="B2" t="s">
        <v>2</v>
      </c>
    </row>
    <row spans="1:2" r="3">
      <c s="7" r="A3" t="s">
        <v>255</v>
      </c>
    </row>
    <row spans="1:2" r="4">
      <c s="3" r="A4" t="s">
        <v>302</v>
      </c>
      <c s="3" r="B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04</v>
      </c>
      <c s="2" r="B1" t="s">
        <v>1</v>
      </c>
    </row>
    <row spans="1:2" r="2">
      <c s="2" r="B2" t="s">
        <v>2</v>
      </c>
    </row>
    <row spans="1:2" r="3">
      <c s="7" r="A3" t="s">
        <v>255</v>
      </c>
    </row>
    <row spans="1:2" r="4">
      <c s="3" r="A4" t="s">
        <v>305</v>
      </c>
      <c s="3" r="B4" t="s">
        <v>306</v>
      </c>
    </row>
    <row spans="1:2" r="5">
      <c s="3" r="A5" t="s">
        <v>307</v>
      </c>
      <c s="3" r="B5" t="s">
        <v>308</v>
      </c>
    </row>
    <row spans="1:2" r="6">
      <c s="3" r="A6" t="s">
        <v>309</v>
      </c>
      <c s="3" r="B6"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7" r="A3" t="s">
        <v>255</v>
      </c>
    </row>
    <row spans="1:2" r="4">
      <c s="3" r="A4" t="s">
        <v>312</v>
      </c>
      <c s="3" r="B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14</v>
      </c>
      <c s="2" r="B1" t="s">
        <v>1</v>
      </c>
    </row>
    <row spans="1:2" r="2">
      <c s="2" r="B2" t="s">
        <v>2</v>
      </c>
    </row>
    <row spans="1:2" r="3">
      <c s="7" r="A3" t="s">
        <v>255</v>
      </c>
    </row>
    <row spans="1:2" r="4">
      <c s="3" r="A4" t="s">
        <v>315</v>
      </c>
      <c s="3" r="B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1"/>
    <col customWidth="1" max="6" min="6" width="21"/>
    <col customWidth="1" max="7" min="7" width="20"/>
  </cols>
  <sheetData>
    <row spans="1:7" r="1">
      <c s="1" r="A1" t="s">
        <v>317</v>
      </c>
      <c s="2" r="B1" t="s">
        <v>318</v>
      </c>
      <c s="2" r="C1" t="s">
        <v>319</v>
      </c>
      <c s="2" r="D1" t="s">
        <v>320</v>
      </c>
      <c s="2" r="E1" t="s">
        <v>321</v>
      </c>
      <c s="2" r="F1" t="s">
        <v>322</v>
      </c>
      <c s="2" r="G1" t="s">
        <v>323</v>
      </c>
    </row>
    <row spans="1:7" r="2">
      <c s="3" r="A2" t="s">
        <v>324</v>
      </c>
    </row>
    <row spans="1:7" r="3">
      <c s="3" r="A3" t="s">
        <v>325</v>
      </c>
      <c s="6" r="D3" t="n">
        <v>300000</v>
      </c>
    </row>
    <row spans="1:7" r="4">
      <c s="3" r="A4" t="s">
        <v>326</v>
      </c>
    </row>
    <row spans="1:7" r="5">
      <c s="3" r="A5" t="s">
        <v>325</v>
      </c>
      <c s="5" r="D5" t="n">
        <v>300000</v>
      </c>
    </row>
    <row spans="1:7" r="6">
      <c s="3" r="A6" t="s">
        <v>327</v>
      </c>
    </row>
    <row spans="1:7" r="7">
      <c s="3" r="A7" t="s">
        <v>325</v>
      </c>
      <c s="6" r="D7" t="n">
        <v>200000</v>
      </c>
    </row>
    <row spans="1:7" r="8">
      <c s="3" r="A8" t="s">
        <v>328</v>
      </c>
    </row>
    <row spans="1:7" r="9">
      <c s="3" r="A9" t="s">
        <v>329</v>
      </c>
      <c s="5" r="B9" t="n">
        <v>500000</v>
      </c>
      <c s="5" r="C9" t="n">
        <v>500000</v>
      </c>
    </row>
    <row spans="1:7" r="10">
      <c s="3" r="A10" t="s">
        <v>330</v>
      </c>
    </row>
    <row spans="1:7" r="11">
      <c s="3" r="A11" t="s">
        <v>331</v>
      </c>
      <c s="5" r="D11" t="n">
        <v>900000</v>
      </c>
      <c s="5" r="G11" t="n">
        <v>900000</v>
      </c>
    </row>
    <row spans="1:7" r="12">
      <c s="3" r="A12" t="s">
        <v>332</v>
      </c>
      <c s="6" r="D12" t="n">
        <v>0</v>
      </c>
      <c s="6" r="E12" t="n">
        <v>0</v>
      </c>
      <c s="6" r="F12" t="n">
        <v>0</v>
      </c>
    </row>
    <row spans="1:7" r="13">
      <c s="3" r="A13" t="s">
        <v>333</v>
      </c>
      <c s="5" r="D13" t="n">
        <v>0</v>
      </c>
      <c s="5" r="E13" t="n">
        <v>0</v>
      </c>
      <c s="5" r="F13" t="n">
        <v>0</v>
      </c>
    </row>
    <row spans="1:7" r="14">
      <c s="3" r="A14" t="s">
        <v>334</v>
      </c>
      <c s="6" r="D14" t="n">
        <v>0</v>
      </c>
      <c s="5" r="E14" t="n">
        <v>0</v>
      </c>
      <c s="6" r="F14" t="n">
        <v>0</v>
      </c>
    </row>
    <row spans="1:7" r="15">
      <c s="3" r="A15" t="s">
        <v>335</v>
      </c>
      <c s="5" r="D15" t="n">
        <v>1</v>
      </c>
    </row>
    <row spans="1:7" r="16">
      <c s="3" r="A16" t="s">
        <v>336</v>
      </c>
      <c s="6" r="D16" t="n">
        <v>6152000</v>
      </c>
      <c s="5" r="E16" t="n">
        <v>6351000</v>
      </c>
    </row>
    <row spans="1:7" r="17">
      <c s="3" r="A17" t="s">
        <v>337</v>
      </c>
      <c s="5" r="D17" t="n">
        <v>21700000</v>
      </c>
    </row>
    <row spans="1:7" r="18">
      <c s="3" r="A18" t="s">
        <v>338</v>
      </c>
      <c s="5" r="D18" t="n">
        <v>9199000</v>
      </c>
      <c s="5" r="E18" t="n">
        <v>4103000</v>
      </c>
    </row>
    <row spans="1:7" r="19">
      <c s="3" r="A19" t="s">
        <v>339</v>
      </c>
      <c s="6" r="D19" t="n">
        <v>0</v>
      </c>
      <c s="6" r="E19" t="n">
        <v>12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0</v>
      </c>
      <c s="2" r="B1" t="s">
        <v>1</v>
      </c>
    </row>
    <row spans="1:3" r="2">
      <c s="2" r="B2" t="s">
        <v>2</v>
      </c>
      <c s="2" r="C2" t="s">
        <v>31</v>
      </c>
    </row>
    <row spans="1:3" r="3">
      <c s="3" r="A3" t="s">
        <v>341</v>
      </c>
    </row>
    <row spans="1:3" r="4">
      <c s="3" r="A4" t="s">
        <v>342</v>
      </c>
      <c s="6" r="B4" t="n">
        <v>31511</v>
      </c>
      <c s="6" r="C4" t="n">
        <v>43862</v>
      </c>
    </row>
    <row spans="1:3" r="5">
      <c s="3" r="A5" t="s">
        <v>343</v>
      </c>
      <c s="5" r="B5" t="n">
        <v>3</v>
      </c>
      <c s="5" r="C5" t="n">
        <v>1</v>
      </c>
    </row>
    <row spans="1:3" r="6">
      <c s="3" r="A6" t="s">
        <v>344</v>
      </c>
      <c s="5" r="B6" t="n">
        <v>-7</v>
      </c>
      <c s="5" r="C6" t="n">
        <v>-19</v>
      </c>
    </row>
    <row spans="1:3" r="7">
      <c s="3" r="A7" t="s">
        <v>345</v>
      </c>
      <c s="5" r="B7" t="n">
        <v>31507</v>
      </c>
      <c s="5" r="C7" t="n">
        <v>43844</v>
      </c>
    </row>
    <row spans="1:3" r="8">
      <c s="3" r="A8" t="s">
        <v>346</v>
      </c>
    </row>
    <row spans="1:3" r="9">
      <c s="3" r="A9" t="s">
        <v>342</v>
      </c>
      <c s="5" r="B9" t="n">
        <v>9496</v>
      </c>
      <c s="5" r="C9" t="n">
        <v>9423</v>
      </c>
    </row>
    <row spans="1:3" r="10">
      <c s="3" r="A10" t="s">
        <v>343</v>
      </c>
      <c s="5" r="B10" t="n">
        <v>7</v>
      </c>
      <c s="5" r="C10" t="n">
        <v>2</v>
      </c>
    </row>
    <row spans="1:3" r="11">
      <c s="3" r="A11" t="s">
        <v>344</v>
      </c>
      <c s="5" r="B11" t="n">
        <v>-1</v>
      </c>
      <c s="5" r="C11" t="n">
        <v>-9</v>
      </c>
    </row>
    <row spans="1:3" r="12">
      <c s="3" r="A12" t="s">
        <v>345</v>
      </c>
      <c s="5" r="B12" t="n">
        <v>9502</v>
      </c>
      <c s="5" r="C12" t="n">
        <v>9416</v>
      </c>
    </row>
    <row spans="1:3" r="13">
      <c s="3" r="A13" t="s">
        <v>336</v>
      </c>
      <c s="5" r="B13" t="n">
        <v>6152</v>
      </c>
      <c s="5" r="C13" t="n">
        <v>6351</v>
      </c>
    </row>
    <row spans="1:3" r="14">
      <c s="3" r="A14" t="s">
        <v>338</v>
      </c>
      <c s="5" r="B14" t="n">
        <v>9199</v>
      </c>
      <c s="5" r="C14" t="n">
        <v>4103</v>
      </c>
    </row>
    <row spans="1:3" r="15">
      <c s="3" r="A15" t="s">
        <v>342</v>
      </c>
      <c s="5" r="B15" t="n">
        <v>50206</v>
      </c>
      <c s="5" r="C15" t="n">
        <v>57388</v>
      </c>
    </row>
    <row spans="1:3" r="16">
      <c s="3" r="A16" t="s">
        <v>343</v>
      </c>
      <c s="5" r="B16" t="n">
        <v>10</v>
      </c>
      <c s="5" r="C16" t="n">
        <v>3</v>
      </c>
    </row>
    <row spans="1:3" r="17">
      <c s="3" r="A17" t="s">
        <v>344</v>
      </c>
      <c s="5" r="B17" t="n">
        <v>-8</v>
      </c>
      <c s="5" r="C17" t="n">
        <v>-28</v>
      </c>
    </row>
    <row spans="1:3" r="18">
      <c s="3" r="A18" t="s">
        <v>345</v>
      </c>
      <c s="5" r="B18" t="n">
        <v>50208</v>
      </c>
      <c s="5" r="C18" t="n">
        <v>57363</v>
      </c>
    </row>
    <row spans="1:3" r="19">
      <c s="3" r="A19" t="s">
        <v>115</v>
      </c>
      <c s="5" r="B19" t="n">
        <v>56358</v>
      </c>
      <c s="5" r="C19" t="n">
        <v>63739</v>
      </c>
    </row>
    <row spans="1:3" r="20">
      <c s="3" r="A20" t="s">
        <v>115</v>
      </c>
      <c s="6" r="B20" t="n">
        <v>56360</v>
      </c>
      <c s="6" r="C20" t="n">
        <v>637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7</v>
      </c>
      <c s="2" r="B1" t="s">
        <v>2</v>
      </c>
      <c s="2" r="C1" t="s">
        <v>31</v>
      </c>
    </row>
    <row spans="1:3" r="2">
      <c s="3" r="A2" t="s">
        <v>348</v>
      </c>
      <c s="6" r="B2" t="n">
        <v>50206</v>
      </c>
      <c s="6" r="C2" t="n">
        <v>51338</v>
      </c>
    </row>
    <row spans="1:3" r="3">
      <c s="3" r="A3" t="s">
        <v>348</v>
      </c>
      <c s="6" r="B3" t="n">
        <v>50208</v>
      </c>
      <c s="5" r="C3" t="n">
        <v>51319</v>
      </c>
    </row>
    <row spans="1:3" r="4">
      <c s="3" r="A4" t="s">
        <v>349</v>
      </c>
      <c s="3" r="B4" t="s">
        <v>41</v>
      </c>
      <c s="5" r="C4" t="n">
        <v>6050</v>
      </c>
    </row>
    <row spans="1:3" r="5">
      <c s="3" r="A5" t="s">
        <v>349</v>
      </c>
      <c s="3" r="B5" t="s">
        <v>41</v>
      </c>
      <c s="5" r="C5" t="n">
        <v>6044</v>
      </c>
    </row>
    <row spans="1:3" r="6">
      <c s="3" r="A6" t="s">
        <v>342</v>
      </c>
      <c s="6" r="B6" t="n">
        <v>50206</v>
      </c>
      <c s="5" r="C6" t="n">
        <v>57388</v>
      </c>
    </row>
    <row spans="1:3" r="7">
      <c s="3" r="A7" t="s">
        <v>345</v>
      </c>
      <c s="6" r="B7" t="n">
        <v>50208</v>
      </c>
      <c s="6" r="C7" t="n">
        <v>573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16"/>
  </cols>
  <sheetData>
    <row spans="1:2" r="1">
      <c s="1" r="A1" t="s">
        <v>350</v>
      </c>
      <c s="2" r="B1" t="s">
        <v>1</v>
      </c>
    </row>
    <row spans="1:2" r="2">
      <c s="2" r="B2" t="s">
        <v>2</v>
      </c>
    </row>
    <row spans="1:2" r="3">
      <c s="3" r="A3" t="s">
        <v>351</v>
      </c>
    </row>
    <row spans="1:2" r="4">
      <c s="3" r="A4" t="s">
        <v>352</v>
      </c>
      <c s="3" r="B4" t="s">
        <v>353</v>
      </c>
    </row>
    <row spans="1:2" r="5">
      <c s="3" r="A5" t="s">
        <v>354</v>
      </c>
    </row>
    <row spans="1:2" r="6">
      <c s="3" r="A6" t="s">
        <v>352</v>
      </c>
      <c s="3" r="B6"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6</v>
      </c>
      <c s="2" r="B1" t="s">
        <v>1</v>
      </c>
    </row>
    <row spans="1:4" r="2">
      <c s="2" r="B2" t="s">
        <v>2</v>
      </c>
      <c s="2" r="C2" t="s">
        <v>31</v>
      </c>
      <c s="2" r="D2" t="s">
        <v>79</v>
      </c>
    </row>
    <row spans="1:4" r="3">
      <c s="3" r="A3" t="s">
        <v>357</v>
      </c>
      <c s="6" r="B3" t="n">
        <v>-25</v>
      </c>
      <c s="6" r="C3" t="n">
        <v>15</v>
      </c>
      <c s="6" r="D3" t="n">
        <v>30</v>
      </c>
    </row>
    <row spans="1:4" r="4">
      <c s="3" r="A4" t="s">
        <v>358</v>
      </c>
      <c s="5" r="B4" t="n">
        <v>-5066</v>
      </c>
      <c s="5" r="C4" t="n">
        <v>-5066</v>
      </c>
      <c s="5" r="D4" t="n">
        <v>-5066</v>
      </c>
    </row>
    <row spans="1:4" r="5">
      <c s="3" r="A5" t="s">
        <v>359</v>
      </c>
      <c s="5" r="B5" t="n">
        <v>-5091</v>
      </c>
      <c s="5" r="C5" t="n">
        <v>-5051</v>
      </c>
      <c s="5" r="D5" t="n">
        <v>-5036</v>
      </c>
    </row>
    <row spans="1:4" r="6">
      <c s="3" r="A6" t="s">
        <v>360</v>
      </c>
      <c s="5" r="B6" t="n">
        <v>27</v>
      </c>
      <c s="5" r="C6" t="n">
        <v>-40</v>
      </c>
      <c s="5" r="D6" t="n">
        <v>-15</v>
      </c>
    </row>
    <row spans="1:4" r="7">
      <c s="3" r="A7" t="s">
        <v>118</v>
      </c>
      <c s="5" r="B7" t="n">
        <v>27</v>
      </c>
      <c s="5" r="C7" t="n">
        <v>-40</v>
      </c>
      <c s="5" r="D7" t="n">
        <v>-15</v>
      </c>
    </row>
    <row spans="1:4" r="8">
      <c s="3" r="A8" t="s">
        <v>357</v>
      </c>
      <c s="5" r="B8" t="n">
        <v>2</v>
      </c>
      <c s="5" r="C8" t="n">
        <v>-25</v>
      </c>
      <c s="5" r="D8" t="n">
        <v>15</v>
      </c>
    </row>
    <row spans="1:4" r="9">
      <c s="3" r="A9" t="s">
        <v>358</v>
      </c>
      <c s="5" r="B9" t="n">
        <v>-5066</v>
      </c>
      <c s="5" r="C9" t="n">
        <v>-5066</v>
      </c>
      <c s="5" r="D9" t="n">
        <v>-5066</v>
      </c>
    </row>
    <row spans="1:4" r="10">
      <c s="3" r="A10" t="s">
        <v>359</v>
      </c>
      <c s="6" r="B10" t="n">
        <v>-5064</v>
      </c>
      <c s="6" r="C10" t="n">
        <v>-5091</v>
      </c>
      <c s="6" r="D10" t="n">
        <v>-505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61</v>
      </c>
      <c s="2" r="B1" t="s">
        <v>1</v>
      </c>
    </row>
    <row spans="1:2" r="2">
      <c s="2" r="B2" t="s">
        <v>362</v>
      </c>
    </row>
    <row spans="1:2" r="3">
      <c s="3" r="A3" t="s">
        <v>363</v>
      </c>
      <c s="6" r="B3" t="n">
        <v>0</v>
      </c>
    </row>
    <row spans="1:2" r="4">
      <c s="3" r="A4" t="s">
        <v>364</v>
      </c>
      <c s="6" r="B4" t="n">
        <v>0</v>
      </c>
    </row>
    <row spans="1:2" r="5">
      <c s="3" r="A5" t="s">
        <v>365</v>
      </c>
      <c s="3" r="B5"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78</v>
      </c>
      <c s="2" r="B1" t="s">
        <v>1</v>
      </c>
    </row>
    <row spans="1:4" r="2">
      <c s="2" r="B2" t="s">
        <v>2</v>
      </c>
      <c s="2" r="C2" t="s">
        <v>31</v>
      </c>
      <c s="2" r="D2" t="s">
        <v>79</v>
      </c>
    </row>
    <row spans="1:4" r="3">
      <c s="7" r="A3" t="s">
        <v>80</v>
      </c>
    </row>
    <row spans="1:4" r="4">
      <c s="3" r="A4" t="s">
        <v>81</v>
      </c>
      <c s="6" r="B4" t="n">
        <v>23468</v>
      </c>
      <c s="6" r="C4" t="n">
        <v>41884</v>
      </c>
      <c s="6" r="D4" t="n">
        <v>33221</v>
      </c>
    </row>
    <row spans="1:4" r="5">
      <c s="3" r="A5" t="s">
        <v>82</v>
      </c>
      <c s="5" r="B5" t="n">
        <v>9321</v>
      </c>
      <c s="5" r="C5" t="n">
        <v>8951</v>
      </c>
      <c s="5" r="D5" t="n">
        <v>8002</v>
      </c>
    </row>
    <row spans="1:4" r="6">
      <c s="3" r="A6" t="s">
        <v>83</v>
      </c>
      <c s="5" r="B6" t="n">
        <v>32789</v>
      </c>
      <c s="5" r="C6" t="n">
        <v>50835</v>
      </c>
      <c s="5" r="D6" t="n">
        <v>41223</v>
      </c>
    </row>
    <row spans="1:4" r="7">
      <c s="3" r="A7" t="s">
        <v>84</v>
      </c>
      <c s="5" r="B7" t="n">
        <v>-32789</v>
      </c>
      <c s="5" r="C7" t="n">
        <v>-50835</v>
      </c>
      <c s="5" r="D7" t="n">
        <v>-41223</v>
      </c>
    </row>
    <row spans="1:4" r="8">
      <c s="7" r="A8" t="s">
        <v>85</v>
      </c>
    </row>
    <row spans="1:4" r="9">
      <c s="3" r="A9" t="s">
        <v>86</v>
      </c>
      <c s="5" r="B9" t="n">
        <v>80</v>
      </c>
      <c s="5" r="C9" t="n">
        <v>76</v>
      </c>
      <c s="5" r="D9" t="n">
        <v>137</v>
      </c>
    </row>
    <row spans="1:4" r="10">
      <c s="3" r="A10" t="s">
        <v>87</v>
      </c>
      <c s="5" r="B10" t="n">
        <v>128</v>
      </c>
      <c s="5" r="C10" t="n">
        <v>796</v>
      </c>
      <c s="5" r="D10" t="n">
        <v>2327</v>
      </c>
    </row>
    <row spans="1:4" r="11">
      <c s="3" r="A11" t="s">
        <v>88</v>
      </c>
      <c s="5" r="B11" t="n">
        <v>208</v>
      </c>
      <c s="5" r="C11" t="n">
        <v>872</v>
      </c>
      <c s="5" r="D11" t="n">
        <v>2464</v>
      </c>
    </row>
    <row spans="1:4" r="12">
      <c s="3" r="A12" t="s">
        <v>89</v>
      </c>
      <c s="5" r="B12" t="n">
        <v>-32581</v>
      </c>
      <c s="5" r="C12" t="n">
        <v>-49963</v>
      </c>
      <c s="5" r="D12" t="n">
        <v>-38759</v>
      </c>
    </row>
    <row spans="1:4" r="13">
      <c s="3" r="A13" t="s">
        <v>90</v>
      </c>
      <c s="6" r="B13" t="n">
        <v>-32581</v>
      </c>
      <c s="6" r="C13" t="n">
        <v>-49963</v>
      </c>
      <c s="6" r="D13" t="n">
        <v>-38759</v>
      </c>
    </row>
    <row spans="1:4" r="14">
      <c s="3" r="A14" t="s">
        <v>91</v>
      </c>
      <c s="9" r="B14" t="n">
        <v>-0.34</v>
      </c>
      <c s="9" r="C14" t="n">
        <v>-0.64</v>
      </c>
      <c s="9" r="D14" t="n">
        <v>-0.62</v>
      </c>
    </row>
    <row spans="1:4" r="15">
      <c s="3" r="A15" t="s">
        <v>92</v>
      </c>
      <c s="5" r="B15" t="n">
        <v>96617119</v>
      </c>
      <c s="5" r="C15" t="n">
        <v>77619807</v>
      </c>
      <c s="5" r="D15" t="n">
        <v>623876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7</v>
      </c>
      <c s="2" r="B1" t="s">
        <v>2</v>
      </c>
      <c s="2" r="C1" t="s">
        <v>31</v>
      </c>
    </row>
    <row spans="1:3" r="2">
      <c s="3" r="A2" t="s">
        <v>368</v>
      </c>
    </row>
    <row spans="1:3" r="3">
      <c s="3" r="A3" t="s">
        <v>369</v>
      </c>
      <c s="6" r="B3" t="n">
        <v>9199</v>
      </c>
      <c s="6" r="C3" t="n">
        <v>4103</v>
      </c>
    </row>
    <row spans="1:3" r="4">
      <c s="3" r="A4" t="s">
        <v>370</v>
      </c>
    </row>
    <row spans="1:3" r="5">
      <c s="3" r="A5" t="s">
        <v>369</v>
      </c>
      <c s="3" r="B5" t="s">
        <v>41</v>
      </c>
      <c s="3" r="C5" t="s">
        <v>41</v>
      </c>
    </row>
    <row spans="1:3" r="6">
      <c s="3" r="A6" t="s">
        <v>371</v>
      </c>
    </row>
    <row spans="1:3" r="7">
      <c s="3" r="A7" t="s">
        <v>369</v>
      </c>
      <c s="3" r="B7" t="s">
        <v>41</v>
      </c>
      <c s="3" r="C7" t="s">
        <v>41</v>
      </c>
    </row>
    <row spans="1:3" r="8">
      <c s="3" r="A8" t="s">
        <v>372</v>
      </c>
    </row>
    <row spans="1:3" r="9">
      <c s="3" r="A9" t="s">
        <v>369</v>
      </c>
      <c s="6" r="B9" t="n">
        <v>9199</v>
      </c>
      <c s="6" r="C9" t="n">
        <v>4103</v>
      </c>
    </row>
    <row spans="1:3" r="10">
      <c s="3" r="A10" t="s">
        <v>373</v>
      </c>
    </row>
    <row spans="1:3" r="11">
      <c s="3" r="A11" t="s">
        <v>369</v>
      </c>
      <c s="3" r="B11" t="s">
        <v>41</v>
      </c>
      <c s="3" r="C11" t="s">
        <v>41</v>
      </c>
    </row>
    <row spans="1:3" r="12">
      <c s="3" r="A12" t="s">
        <v>374</v>
      </c>
    </row>
    <row spans="1:3" r="13">
      <c s="3" r="A13" t="s">
        <v>369</v>
      </c>
      <c s="6" r="B13" t="n">
        <v>31507</v>
      </c>
      <c s="6" r="C13" t="n">
        <v>43844</v>
      </c>
    </row>
    <row spans="1:3" r="14">
      <c s="3" r="A14" t="s">
        <v>375</v>
      </c>
    </row>
    <row spans="1:3" r="15">
      <c s="3" r="A15" t="s">
        <v>369</v>
      </c>
      <c s="3" r="B15" t="s">
        <v>41</v>
      </c>
      <c s="3" r="C15" t="s">
        <v>41</v>
      </c>
    </row>
    <row spans="1:3" r="16">
      <c s="3" r="A16" t="s">
        <v>341</v>
      </c>
    </row>
    <row spans="1:3" r="17">
      <c s="3" r="A17" t="s">
        <v>369</v>
      </c>
      <c s="6" r="B17" t="n">
        <v>31507</v>
      </c>
      <c s="6" r="C17" t="n">
        <v>43844</v>
      </c>
    </row>
    <row spans="1:3" r="18">
      <c s="3" r="A18" t="s">
        <v>376</v>
      </c>
    </row>
    <row spans="1:3" r="19">
      <c s="3" r="A19" t="s">
        <v>369</v>
      </c>
      <c s="3" r="B19" t="s">
        <v>41</v>
      </c>
      <c s="3" r="C19" t="s">
        <v>41</v>
      </c>
    </row>
    <row spans="1:3" r="20">
      <c s="3" r="A20" t="s">
        <v>377</v>
      </c>
    </row>
    <row spans="1:3" r="21">
      <c s="3" r="A21" t="s">
        <v>369</v>
      </c>
      <c s="6" r="B21" t="n">
        <v>9502</v>
      </c>
      <c s="6" r="C21" t="n">
        <v>9416</v>
      </c>
    </row>
    <row spans="1:3" r="22">
      <c s="3" r="A22" t="s">
        <v>378</v>
      </c>
    </row>
    <row spans="1:3" r="23">
      <c s="3" r="A23" t="s">
        <v>369</v>
      </c>
      <c s="3" r="B23" t="s">
        <v>41</v>
      </c>
      <c s="3" r="C23" t="s">
        <v>41</v>
      </c>
    </row>
    <row spans="1:3" r="24">
      <c s="3" r="A24" t="s">
        <v>346</v>
      </c>
    </row>
    <row spans="1:3" r="25">
      <c s="3" r="A25" t="s">
        <v>369</v>
      </c>
      <c s="6" r="B25" t="n">
        <v>9502</v>
      </c>
      <c s="6" r="C25" t="n">
        <v>9416</v>
      </c>
    </row>
    <row spans="1:3" r="26">
      <c s="3" r="A26" t="s">
        <v>379</v>
      </c>
    </row>
    <row spans="1:3" r="27">
      <c s="3" r="A27" t="s">
        <v>380</v>
      </c>
      <c s="6" r="B27" t="n">
        <v>508</v>
      </c>
      <c s="6" r="C27" t="n">
        <v>310</v>
      </c>
    </row>
    <row spans="1:3" r="28">
      <c s="3" r="A28" t="s">
        <v>381</v>
      </c>
    </row>
    <row spans="1:3" r="29">
      <c s="3" r="A29" t="s">
        <v>380</v>
      </c>
      <c s="3" r="B29" t="s">
        <v>41</v>
      </c>
      <c s="3" r="C29" t="s">
        <v>41</v>
      </c>
    </row>
    <row spans="1:3" r="30">
      <c s="3" r="A30" t="s">
        <v>382</v>
      </c>
    </row>
    <row spans="1:3" r="31">
      <c s="3" r="A31" t="s">
        <v>369</v>
      </c>
      <c s="6" r="B31" t="n">
        <v>9199</v>
      </c>
      <c s="6" r="C31" t="n">
        <v>4103</v>
      </c>
    </row>
    <row spans="1:3" r="32">
      <c s="3" r="A32" t="s">
        <v>383</v>
      </c>
    </row>
    <row spans="1:3" r="33">
      <c s="3" r="A33" t="s">
        <v>380</v>
      </c>
      <c s="3" r="B33" t="s">
        <v>41</v>
      </c>
      <c s="3" r="C33" t="s">
        <v>41</v>
      </c>
    </row>
    <row spans="1:3" r="34">
      <c s="3" r="A34" t="s">
        <v>384</v>
      </c>
    </row>
    <row spans="1:3" r="35">
      <c s="3" r="A35" t="s">
        <v>380</v>
      </c>
      <c s="3" r="B35" t="s">
        <v>41</v>
      </c>
      <c s="3" r="C35" t="s">
        <v>41</v>
      </c>
    </row>
    <row spans="1:3" r="36">
      <c s="3" r="A36" t="s">
        <v>385</v>
      </c>
    </row>
    <row spans="1:3" r="37">
      <c s="3" r="A37" t="s">
        <v>369</v>
      </c>
      <c s="6" r="B37" t="n">
        <v>41009</v>
      </c>
      <c s="6" r="C37" t="n">
        <v>53260</v>
      </c>
    </row>
    <row spans="1:3" r="38">
      <c s="3" r="A38" t="s">
        <v>386</v>
      </c>
    </row>
    <row spans="1:3" r="39">
      <c s="3" r="A39" t="s">
        <v>380</v>
      </c>
      <c s="3" r="B39" t="s">
        <v>41</v>
      </c>
      <c s="3" r="C39" t="s">
        <v>41</v>
      </c>
    </row>
    <row spans="1:3" r="40">
      <c s="3" r="A40" t="s">
        <v>387</v>
      </c>
    </row>
    <row spans="1:3" r="41">
      <c s="3" r="A41" t="s">
        <v>380</v>
      </c>
      <c s="3" r="B41" t="s">
        <v>41</v>
      </c>
      <c s="6" r="C41" t="n">
        <v>128</v>
      </c>
    </row>
    <row spans="1:3" r="42">
      <c s="3" r="A42" t="s">
        <v>388</v>
      </c>
    </row>
    <row spans="1:3" r="43">
      <c s="3" r="A43" t="s">
        <v>369</v>
      </c>
      <c s="3" r="B43" t="s">
        <v>41</v>
      </c>
      <c s="3" r="C43" t="s">
        <v>41</v>
      </c>
    </row>
    <row spans="1:3" r="44">
      <c s="3" r="A44" t="s">
        <v>389</v>
      </c>
    </row>
    <row spans="1:3" r="45">
      <c s="3" r="A45" t="s">
        <v>380</v>
      </c>
      <c s="6" r="B45" t="n">
        <v>508</v>
      </c>
      <c s="6" r="C45" t="n">
        <v>310</v>
      </c>
    </row>
    <row spans="1:3" r="46">
      <c s="3" r="A46" t="s">
        <v>390</v>
      </c>
    </row>
    <row spans="1:3" r="47">
      <c s="3" r="A47" t="s">
        <v>380</v>
      </c>
      <c s="3" r="B47" t="s">
        <v>41</v>
      </c>
      <c s="5" r="C47" t="n">
        <v>128</v>
      </c>
    </row>
    <row spans="1:3" r="48">
      <c s="3" r="A48" t="s">
        <v>369</v>
      </c>
      <c s="6" r="B48" t="n">
        <v>50208</v>
      </c>
      <c s="6" r="C48" t="n">
        <v>573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4"/>
  </cols>
  <sheetData>
    <row spans="1:2" r="1">
      <c s="1" r="A1" t="s">
        <v>391</v>
      </c>
      <c s="2" r="B1" t="s">
        <v>1</v>
      </c>
    </row>
    <row spans="1:2" r="2">
      <c s="2" r="B2" t="s">
        <v>392</v>
      </c>
    </row>
    <row spans="1:2" r="3">
      <c s="3" r="A3" t="s">
        <v>393</v>
      </c>
    </row>
    <row spans="1:2" r="4">
      <c s="3" r="A4" t="s">
        <v>394</v>
      </c>
      <c s="9" r="B4" t="n">
        <v>4.24</v>
      </c>
    </row>
    <row spans="1:2" r="5">
      <c s="3" r="A5" t="s">
        <v>395</v>
      </c>
      <c s="9" r="B5" t="n">
        <v>1.9</v>
      </c>
    </row>
    <row spans="1:2" r="6">
      <c s="3" r="A6" t="s">
        <v>396</v>
      </c>
      <c s="3" r="B6" t="s">
        <v>397</v>
      </c>
    </row>
    <row spans="1:2" r="7">
      <c s="3" r="A7" t="s">
        <v>398</v>
      </c>
      <c s="3" r="B7" t="s">
        <v>399</v>
      </c>
    </row>
    <row spans="1:2" r="8">
      <c s="3" r="A8" t="s">
        <v>400</v>
      </c>
      <c s="3" r="B8" t="s">
        <v>401</v>
      </c>
    </row>
    <row spans="1:2" r="9">
      <c s="3" r="A9" t="s">
        <v>402</v>
      </c>
      <c s="3" r="B9"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4</v>
      </c>
      <c s="2" r="B1" t="s">
        <v>1</v>
      </c>
    </row>
    <row spans="1:4" r="2">
      <c s="2" r="B2" t="s">
        <v>2</v>
      </c>
      <c s="2" r="C2" t="s">
        <v>31</v>
      </c>
      <c s="2" r="D2" t="s">
        <v>79</v>
      </c>
    </row>
    <row spans="1:4" r="3">
      <c s="3" r="A3" t="s">
        <v>405</v>
      </c>
      <c s="6" r="B3" t="n">
        <v>128</v>
      </c>
      <c s="6" r="C3" t="n">
        <v>924</v>
      </c>
    </row>
    <row spans="1:4" r="4">
      <c s="3" r="A4" t="s">
        <v>406</v>
      </c>
      <c s="6" r="B4" t="n">
        <v>-128</v>
      </c>
      <c s="5" r="C4" t="n">
        <v>-796</v>
      </c>
      <c s="6" r="D4" t="n">
        <v>-2327</v>
      </c>
    </row>
    <row spans="1:4" r="5">
      <c s="3" r="A5" t="s">
        <v>407</v>
      </c>
      <c s="3" r="B5" t="s">
        <v>41</v>
      </c>
      <c s="6" r="C5" t="n">
        <v>128</v>
      </c>
      <c s="6" r="D5" t="n">
        <v>9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408</v>
      </c>
      <c s="2" r="B1" t="s">
        <v>1</v>
      </c>
    </row>
    <row spans="1:4" r="2">
      <c s="2" r="B2" t="s">
        <v>2</v>
      </c>
      <c s="2" r="C2" t="s">
        <v>31</v>
      </c>
      <c s="2" r="D2" t="s">
        <v>79</v>
      </c>
    </row>
    <row spans="1:4" r="3">
      <c s="3" r="A3" t="s">
        <v>409</v>
      </c>
      <c s="6" r="B3" t="n">
        <v>613</v>
      </c>
      <c s="6" r="C3" t="n">
        <v>512</v>
      </c>
      <c s="6" r="D3" t="n">
        <v>48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v>
      </c>
      <c s="2" r="C1" t="s">
        <v>31</v>
      </c>
    </row>
    <row spans="1:3" r="2">
      <c s="3" r="A2" t="s">
        <v>351</v>
      </c>
    </row>
    <row spans="1:3" r="3">
      <c s="3" r="A3" t="s">
        <v>411</v>
      </c>
      <c s="6" r="B3" t="n">
        <v>3155000</v>
      </c>
      <c s="6" r="C3" t="n">
        <v>2273000</v>
      </c>
    </row>
    <row spans="1:3" r="4">
      <c s="3" r="A4" t="s">
        <v>412</v>
      </c>
      <c s="5" r="B4" t="n">
        <v>-1847000</v>
      </c>
      <c s="5" r="C4" t="n">
        <v>-1429000</v>
      </c>
    </row>
    <row spans="1:3" r="5">
      <c s="3" r="A5" t="s">
        <v>413</v>
      </c>
      <c s="5" r="B5" t="n">
        <v>1308000</v>
      </c>
      <c s="5" r="C5" t="n">
        <v>844000</v>
      </c>
    </row>
    <row spans="1:3" r="6">
      <c s="3" r="A6" t="s">
        <v>414</v>
      </c>
    </row>
    <row spans="1:3" r="7">
      <c s="3" r="A7" t="s">
        <v>411</v>
      </c>
      <c s="5" r="B7" t="n">
        <v>1590000</v>
      </c>
      <c s="5" r="C7" t="n">
        <v>1590000</v>
      </c>
    </row>
    <row spans="1:3" r="8">
      <c s="3" r="A8" t="s">
        <v>412</v>
      </c>
      <c s="5" r="B8" t="n">
        <v>-1109000</v>
      </c>
      <c s="5" r="C8" t="n">
        <v>-948000</v>
      </c>
    </row>
    <row spans="1:3" r="9">
      <c s="3" r="A9" t="s">
        <v>413</v>
      </c>
      <c s="5" r="B9" t="n">
        <v>481000</v>
      </c>
      <c s="5" r="C9" t="n">
        <v>642000</v>
      </c>
    </row>
    <row spans="1:3" r="10">
      <c s="3" r="A10" t="s">
        <v>354</v>
      </c>
    </row>
    <row spans="1:3" r="11">
      <c s="3" r="A11" t="s">
        <v>411</v>
      </c>
      <c s="5" r="B11" t="n">
        <v>375000</v>
      </c>
      <c s="5" r="C11" t="n">
        <v>414000</v>
      </c>
    </row>
    <row spans="1:3" r="12">
      <c s="3" r="A12" t="s">
        <v>412</v>
      </c>
      <c s="5" r="B12" t="n">
        <v>-320000</v>
      </c>
      <c s="5" r="C12" t="n">
        <v>-327000</v>
      </c>
    </row>
    <row spans="1:3" r="13">
      <c s="3" r="A13" t="s">
        <v>413</v>
      </c>
      <c s="5" r="B13" t="n">
        <v>55000</v>
      </c>
      <c s="5" r="C13" t="n">
        <v>87000</v>
      </c>
    </row>
    <row spans="1:3" r="14">
      <c s="3" r="A14" t="s">
        <v>415</v>
      </c>
    </row>
    <row spans="1:3" r="15">
      <c s="3" r="A15" t="s">
        <v>411</v>
      </c>
      <c s="5" r="B15" t="n">
        <v>34000</v>
      </c>
      <c s="5" r="C15" t="n">
        <v>34000</v>
      </c>
    </row>
    <row spans="1:3" r="16">
      <c s="3" r="A16" t="s">
        <v>412</v>
      </c>
      <c s="5" r="B16" t="n">
        <v>-33000</v>
      </c>
      <c s="5" r="C16" t="n">
        <v>-31000</v>
      </c>
    </row>
    <row spans="1:3" r="17">
      <c s="3" r="A17" t="s">
        <v>413</v>
      </c>
      <c s="5" r="B17" t="n">
        <v>1000</v>
      </c>
      <c s="5" r="C17" t="n">
        <v>3000</v>
      </c>
    </row>
    <row spans="1:3" r="18">
      <c s="3" r="A18" t="s">
        <v>411</v>
      </c>
      <c s="5" r="B18" t="n">
        <v>5154000</v>
      </c>
      <c s="5" r="C18" t="n">
        <v>4311000</v>
      </c>
    </row>
    <row spans="1:3" r="19">
      <c s="3" r="A19" t="s">
        <v>412</v>
      </c>
      <c s="5" r="B19" t="n">
        <v>-3309000</v>
      </c>
      <c s="5" r="C19" t="n">
        <v>-2735000</v>
      </c>
    </row>
    <row spans="1:3" r="20">
      <c s="3" r="A20" t="s">
        <v>413</v>
      </c>
      <c s="6" r="B20" t="n">
        <v>1845000</v>
      </c>
      <c s="6" r="C20" t="n">
        <v>157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6</v>
      </c>
      <c s="2" r="B1" t="s">
        <v>417</v>
      </c>
      <c s="2" r="C1" t="s">
        <v>2</v>
      </c>
      <c s="2" r="D1" t="s">
        <v>31</v>
      </c>
    </row>
    <row spans="1:4" r="2">
      <c s="3" r="A2" t="s">
        <v>418</v>
      </c>
    </row>
    <row spans="1:4" r="3">
      <c s="3" r="A3" t="s">
        <v>419</v>
      </c>
      <c s="3" r="B3" t="s">
        <v>420</v>
      </c>
    </row>
    <row spans="1:4" r="4">
      <c s="3" r="A4" t="s">
        <v>421</v>
      </c>
    </row>
    <row spans="1:4" r="5">
      <c s="3" r="A5" t="s">
        <v>419</v>
      </c>
      <c s="3" r="B5" t="s">
        <v>422</v>
      </c>
    </row>
    <row spans="1:4" r="6">
      <c s="3" r="A6" t="s">
        <v>423</v>
      </c>
      <c s="6" r="C6" t="n">
        <v>0</v>
      </c>
      <c s="6" r="D6" t="n">
        <v>500000</v>
      </c>
    </row>
    <row spans="1:4" r="7">
      <c s="3" r="A7" t="s">
        <v>424</v>
      </c>
      <c s="6" r="C7" t="n">
        <v>0</v>
      </c>
    </row>
    <row spans="1:4" r="8">
      <c s="3" r="A8" t="s">
        <v>425</v>
      </c>
      <c s="3" r="B8" t="s">
        <v>366</v>
      </c>
    </row>
    <row spans="1:4" r="9">
      <c s="3" r="A9" t="s">
        <v>426</v>
      </c>
      <c s="6" r="B9" t="n">
        <v>27200000</v>
      </c>
    </row>
    <row spans="1:4" r="10">
      <c s="3" r="A10" t="s">
        <v>427</v>
      </c>
      <c s="6" r="B10" t="n">
        <v>2930</v>
      </c>
    </row>
    <row spans="1:4" r="11">
      <c s="3" r="A11" t="s">
        <v>428</v>
      </c>
      <c s="3" r="B11" t="s">
        <v>429</v>
      </c>
    </row>
    <row spans="1:4" r="12">
      <c s="3" r="A12" t="s">
        <v>430</v>
      </c>
      <c s="6" r="B12" t="n">
        <v>19700000</v>
      </c>
    </row>
    <row spans="1:4" r="13">
      <c s="3" r="A13" t="s">
        <v>431</v>
      </c>
      <c s="6" r="B13" t="n">
        <v>690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32</v>
      </c>
      <c s="2" r="B1" t="s">
        <v>433</v>
      </c>
    </row>
    <row spans="1:2" r="2">
      <c s="3" r="A2" t="s">
        <v>434</v>
      </c>
    </row>
    <row spans="1:2" r="3">
      <c s="3" r="A3" t="s">
        <v>43</v>
      </c>
      <c s="6" r="B3" t="n">
        <v>19738000</v>
      </c>
    </row>
    <row spans="1:2" r="4">
      <c s="3" r="A4" t="s">
        <v>44</v>
      </c>
      <c s="5" r="B4" t="n">
        <v>14542000</v>
      </c>
    </row>
    <row spans="1:2" r="5">
      <c s="3" r="A5" t="s">
        <v>435</v>
      </c>
      <c s="5" r="B5" t="n">
        <v>-139000</v>
      </c>
    </row>
    <row spans="1:2" r="6">
      <c s="3" r="A6" t="s">
        <v>436</v>
      </c>
      <c s="5" r="B6" t="n">
        <v>-6908000</v>
      </c>
    </row>
    <row spans="1:2" r="7">
      <c s="3" r="A7" t="s">
        <v>437</v>
      </c>
      <c s="6" r="B7" t="n">
        <v>2723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s="1" r="A1" t="s">
        <v>438</v>
      </c>
      <c s="2" r="B1" t="s">
        <v>1</v>
      </c>
    </row>
    <row spans="1:2" r="2">
      <c s="2" r="B2" t="s">
        <v>321</v>
      </c>
    </row>
    <row spans="1:2" r="3">
      <c s="3" r="A3" t="s">
        <v>434</v>
      </c>
    </row>
    <row spans="1:2" r="4">
      <c s="3" r="A4" t="s">
        <v>439</v>
      </c>
      <c s="6" r="B4" t="n">
        <v>2117000</v>
      </c>
    </row>
    <row spans="1:2" r="5">
      <c s="3" r="A5" t="s">
        <v>440</v>
      </c>
      <c s="5" r="B5" t="n">
        <v>14542000</v>
      </c>
    </row>
    <row spans="1:2" r="6">
      <c s="3" r="A6" t="s">
        <v>441</v>
      </c>
      <c s="5" r="B6" t="n">
        <v>16659000</v>
      </c>
    </row>
    <row spans="1:2" r="7">
      <c s="3" r="A7" t="s">
        <v>441</v>
      </c>
      <c s="6" r="B7" t="n">
        <v>1665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2</v>
      </c>
      <c s="2" r="B1" t="s">
        <v>1</v>
      </c>
    </row>
    <row spans="1:3" r="2">
      <c s="2" r="B2" t="s">
        <v>31</v>
      </c>
      <c s="2" r="C2" t="s">
        <v>79</v>
      </c>
    </row>
    <row spans="1:3" r="3">
      <c s="3" r="A3" t="s">
        <v>90</v>
      </c>
      <c s="6" r="B3" t="n">
        <v>-51297</v>
      </c>
      <c s="6" r="C3" t="n">
        <v>-39287</v>
      </c>
    </row>
    <row spans="1:3" r="4">
      <c s="3" r="A4" t="s">
        <v>443</v>
      </c>
      <c s="9" r="B4" t="n">
        <v>-0.66</v>
      </c>
      <c s="9" r="C4" t="n">
        <v>-0.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Q94"/>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45"/>
    <col customWidth="1" max="5" min="5" width="45"/>
    <col customWidth="1" max="6" min="6" width="30"/>
    <col customWidth="1" max="7" min="7" width="27"/>
    <col customWidth="1" max="8" min="8" width="37"/>
    <col customWidth="1" max="9" min="9" width="37"/>
    <col customWidth="1" max="10" min="10" width="27"/>
    <col customWidth="1" max="11" min="11" width="26"/>
    <col customWidth="1" max="12" min="12" width="14"/>
    <col customWidth="1" max="13" min="13" width="14"/>
    <col customWidth="1" max="14" min="14" width="20"/>
    <col customWidth="1" max="15" min="15" width="20"/>
    <col customWidth="1" max="16" min="16" width="20"/>
    <col customWidth="1" max="17" min="17" width="20"/>
  </cols>
  <sheetData>
    <row spans="1:17" r="1">
      <c s="1" r="A1" t="s">
        <v>444</v>
      </c>
      <c s="2" r="B1" t="s">
        <v>445</v>
      </c>
      <c s="2" r="C1" t="s">
        <v>446</v>
      </c>
      <c s="2" r="D1" t="s">
        <v>447</v>
      </c>
      <c s="2" r="E1" t="s">
        <v>448</v>
      </c>
      <c s="2" r="F1" t="s">
        <v>449</v>
      </c>
      <c s="2" r="G1" t="s">
        <v>450</v>
      </c>
      <c s="2" r="H1" t="s">
        <v>451</v>
      </c>
      <c s="2" r="I1" t="s">
        <v>452</v>
      </c>
      <c s="2" r="J1" t="s">
        <v>453</v>
      </c>
      <c s="2" r="K1" t="s">
        <v>454</v>
      </c>
      <c s="2" r="L1" t="s">
        <v>455</v>
      </c>
      <c s="2" r="M1" t="s">
        <v>456</v>
      </c>
      <c s="2" r="N1" t="s">
        <v>457</v>
      </c>
      <c s="2" r="O1" t="s">
        <v>458</v>
      </c>
      <c s="2" r="P1" t="s">
        <v>459</v>
      </c>
      <c s="2" r="Q1" t="s">
        <v>460</v>
      </c>
    </row>
    <row spans="1:17" r="2">
      <c s="3" r="A2" t="s">
        <v>32</v>
      </c>
    </row>
    <row spans="1:17" r="3">
      <c s="3" r="A3" t="s">
        <v>461</v>
      </c>
      <c s="5" r="H3" t="n">
        <v>12500</v>
      </c>
      <c s="5" r="I3" t="n">
        <v>12500</v>
      </c>
    </row>
    <row spans="1:17" r="4">
      <c s="3" r="A4" t="s">
        <v>462</v>
      </c>
      <c s="5" r="H4" t="n">
        <v>12500</v>
      </c>
      <c s="5" r="I4" t="n">
        <v>12500</v>
      </c>
    </row>
    <row spans="1:17" r="5">
      <c s="3" r="A5" t="s">
        <v>463</v>
      </c>
      <c s="5" r="H5" t="n">
        <v>12500</v>
      </c>
      <c s="5" r="I5" t="n">
        <v>12500</v>
      </c>
    </row>
    <row spans="1:17" r="6">
      <c s="3" r="A6" t="s">
        <v>112</v>
      </c>
    </row>
    <row spans="1:17" r="7">
      <c s="3" r="A7" t="s">
        <v>462</v>
      </c>
      <c s="5" r="H7" t="n">
        <v>10000</v>
      </c>
      <c s="5" r="I7" t="n">
        <v>10000</v>
      </c>
    </row>
    <row spans="1:17" r="8">
      <c s="3" r="A8" t="s">
        <v>463</v>
      </c>
      <c s="5" r="H8" t="n">
        <v>10000</v>
      </c>
      <c s="5" r="I8" t="n">
        <v>10000</v>
      </c>
    </row>
    <row spans="1:17" r="9">
      <c s="3" r="A9" t="s">
        <v>119</v>
      </c>
      <c s="5" r="E9" t="n">
        <v>10000</v>
      </c>
      <c s="5" r="F9" t="n">
        <v>10000</v>
      </c>
    </row>
    <row spans="1:17" r="10">
      <c s="3" r="A10" t="s">
        <v>464</v>
      </c>
      <c s="5" r="F10" t="n">
        <v>10000</v>
      </c>
    </row>
    <row spans="1:17" r="11">
      <c s="3" r="A11" t="s">
        <v>465</v>
      </c>
      <c s="5" r="E11" t="n">
        <v>1000</v>
      </c>
      <c s="5" r="F11" t="n">
        <v>1000</v>
      </c>
    </row>
    <row spans="1:17" r="12">
      <c s="3" r="A12" t="s">
        <v>466</v>
      </c>
      <c s="3" r="E12" t="s">
        <v>467</v>
      </c>
      <c s="3" r="F12" t="s">
        <v>467</v>
      </c>
    </row>
    <row spans="1:17" r="13">
      <c s="3" r="A13" t="s">
        <v>468</v>
      </c>
      <c s="8" r="F13" t="n">
        <v>0.0001</v>
      </c>
    </row>
    <row spans="1:17" r="14">
      <c s="3" r="A14" t="s">
        <v>469</v>
      </c>
      <c s="5" r="E14" t="n">
        <v>2000</v>
      </c>
    </row>
    <row spans="1:17" r="15">
      <c s="3" r="A15" t="s">
        <v>470</v>
      </c>
      <c s="6" r="E15" t="n">
        <v>20000000</v>
      </c>
    </row>
    <row spans="1:17" r="16">
      <c s="3" r="A16" t="s">
        <v>471</v>
      </c>
    </row>
    <row spans="1:17" r="17">
      <c s="3" r="A17" t="s">
        <v>472</v>
      </c>
      <c s="5" r="G17" t="n">
        <v>4000000</v>
      </c>
    </row>
    <row spans="1:17" r="18">
      <c s="3" r="A18" t="s">
        <v>473</v>
      </c>
    </row>
    <row spans="1:17" r="19">
      <c s="3" r="A19" t="s">
        <v>119</v>
      </c>
      <c s="5" r="G19" t="n">
        <v>4000</v>
      </c>
    </row>
    <row spans="1:17" r="20">
      <c s="3" r="A20" t="s">
        <v>474</v>
      </c>
    </row>
    <row spans="1:17" r="21">
      <c s="3" r="A21" t="s">
        <v>119</v>
      </c>
      <c s="5" r="H21" t="n">
        <v>-4000000</v>
      </c>
    </row>
    <row spans="1:17" r="22">
      <c s="3" r="A22" t="s">
        <v>475</v>
      </c>
    </row>
    <row spans="1:17" r="23">
      <c s="3" r="A23" t="s">
        <v>119</v>
      </c>
      <c s="5" r="D23" t="n">
        <v>1333</v>
      </c>
    </row>
    <row spans="1:17" r="24">
      <c s="3" r="A24" t="s">
        <v>465</v>
      </c>
      <c s="5" r="D24" t="n">
        <v>1000</v>
      </c>
    </row>
    <row spans="1:17" r="25">
      <c s="3" r="A25" t="s">
        <v>466</v>
      </c>
      <c s="3" r="D25" t="s">
        <v>467</v>
      </c>
    </row>
    <row spans="1:17" r="26">
      <c s="3" r="A26" t="s">
        <v>469</v>
      </c>
      <c s="5" r="D26" t="n">
        <v>1500</v>
      </c>
    </row>
    <row spans="1:17" r="27">
      <c s="3" r="A27" t="s">
        <v>470</v>
      </c>
      <c s="6" r="D27" t="n">
        <v>2000000</v>
      </c>
    </row>
    <row spans="1:17" r="28">
      <c s="3" r="A28" t="s">
        <v>113</v>
      </c>
    </row>
    <row spans="1:17" r="29">
      <c s="3" r="A29" t="s">
        <v>462</v>
      </c>
      <c s="5" r="H29" t="n">
        <v>5333</v>
      </c>
      <c s="5" r="I29" t="n">
        <v>0</v>
      </c>
    </row>
    <row spans="1:17" r="30">
      <c s="3" r="A30" t="s">
        <v>463</v>
      </c>
      <c s="5" r="H30" t="n">
        <v>5333</v>
      </c>
      <c s="5" r="I30" t="n">
        <v>0</v>
      </c>
    </row>
    <row spans="1:17" r="31">
      <c s="3" r="A31" t="s">
        <v>119</v>
      </c>
      <c s="5" r="D31" t="n">
        <v>1333</v>
      </c>
    </row>
    <row spans="1:17" r="32">
      <c s="3" r="A32" t="s">
        <v>464</v>
      </c>
      <c s="5" r="D32" t="n">
        <v>5333</v>
      </c>
    </row>
    <row spans="1:17" r="33">
      <c s="3" r="A33" t="s">
        <v>465</v>
      </c>
      <c s="5" r="D33" t="n">
        <v>1000</v>
      </c>
    </row>
    <row spans="1:17" r="34">
      <c s="3" r="A34" t="s">
        <v>466</v>
      </c>
      <c s="3" r="D34" t="s">
        <v>467</v>
      </c>
    </row>
    <row spans="1:17" r="35">
      <c s="3" r="A35" t="s">
        <v>468</v>
      </c>
      <c s="8" r="D35" t="n">
        <v>0.0001</v>
      </c>
    </row>
    <row spans="1:17" r="36">
      <c s="3" r="A36" t="s">
        <v>476</v>
      </c>
    </row>
    <row spans="1:17" r="37">
      <c s="3" r="A37" t="s">
        <v>119</v>
      </c>
      <c s="5" r="B37" t="n">
        <v>7500</v>
      </c>
    </row>
    <row spans="1:17" r="38">
      <c s="3" r="A38" t="s">
        <v>472</v>
      </c>
      <c s="5" r="B38" t="n">
        <v>7500000</v>
      </c>
    </row>
    <row spans="1:17" r="39">
      <c s="3" r="A39" t="s">
        <v>477</v>
      </c>
    </row>
    <row spans="1:17" r="40">
      <c s="3" r="A40" t="s">
        <v>119</v>
      </c>
      <c s="5" r="B40" t="n">
        <v>7500</v>
      </c>
    </row>
    <row spans="1:17" r="41">
      <c s="3" r="A41" t="s">
        <v>465</v>
      </c>
      <c s="5" r="B41" t="n">
        <v>1000</v>
      </c>
    </row>
    <row spans="1:17" r="42">
      <c s="3" r="A42" t="s">
        <v>466</v>
      </c>
      <c s="3" r="B42" t="s">
        <v>478</v>
      </c>
    </row>
    <row spans="1:17" r="43">
      <c s="3" r="A43" t="s">
        <v>468</v>
      </c>
      <c s="8" r="B43" t="n">
        <v>0.0001</v>
      </c>
    </row>
    <row spans="1:17" r="44">
      <c s="3" r="A44" t="s">
        <v>472</v>
      </c>
      <c s="5" r="B44" t="n">
        <v>7500000</v>
      </c>
    </row>
    <row spans="1:17" r="45">
      <c s="3" r="A45" t="s">
        <v>479</v>
      </c>
    </row>
    <row spans="1:17" r="46">
      <c s="3" r="A46" t="s">
        <v>119</v>
      </c>
      <c s="5" r="H46" t="n">
        <v>-7500000</v>
      </c>
    </row>
    <row spans="1:17" r="47">
      <c s="3" r="A47" t="s">
        <v>114</v>
      </c>
    </row>
    <row spans="1:17" r="48">
      <c s="3" r="A48" t="s">
        <v>462</v>
      </c>
      <c s="5" r="H48" t="n">
        <v>7500</v>
      </c>
      <c s="5" r="I48" t="n">
        <v>0</v>
      </c>
    </row>
    <row spans="1:17" r="49">
      <c s="3" r="A49" t="s">
        <v>463</v>
      </c>
      <c s="5" r="H49" t="n">
        <v>7500</v>
      </c>
      <c s="5" r="I49" t="n">
        <v>0</v>
      </c>
    </row>
    <row spans="1:17" r="50">
      <c s="3" r="A50" t="s">
        <v>464</v>
      </c>
      <c s="5" r="B50" t="n">
        <v>7500</v>
      </c>
    </row>
    <row spans="1:17" r="51">
      <c s="3" r="A51" t="s">
        <v>480</v>
      </c>
    </row>
    <row spans="1:17" r="52">
      <c s="3" r="A52" t="s">
        <v>481</v>
      </c>
      <c s="6" r="H52" t="n">
        <v>9496</v>
      </c>
      <c s="6" r="I52" t="n">
        <v>9160</v>
      </c>
    </row>
    <row spans="1:17" r="53">
      <c s="3" r="A53" t="s">
        <v>393</v>
      </c>
    </row>
    <row spans="1:17" r="54">
      <c s="3" r="A54" t="s">
        <v>482</v>
      </c>
      <c s="5" r="H54" t="n">
        <v>3182147</v>
      </c>
    </row>
    <row spans="1:17" r="55">
      <c s="3" r="A55" t="s">
        <v>483</v>
      </c>
    </row>
    <row spans="1:17" r="56">
      <c s="3" r="A56" t="s">
        <v>482</v>
      </c>
      <c s="5" r="H56" t="n">
        <v>2691242</v>
      </c>
    </row>
    <row spans="1:17" r="57">
      <c s="3" r="A57" t="s">
        <v>282</v>
      </c>
    </row>
    <row spans="1:17" r="58">
      <c s="3" r="A58" t="s">
        <v>482</v>
      </c>
      <c s="5" r="Q58" t="n">
        <v>48701</v>
      </c>
    </row>
    <row spans="1:17" r="59">
      <c s="3" r="A59" t="s">
        <v>102</v>
      </c>
    </row>
    <row spans="1:17" r="60">
      <c s="3" r="A60" t="s">
        <v>119</v>
      </c>
      <c s="5" r="H60" t="n">
        <v>14699660</v>
      </c>
      <c s="5" r="I60" t="n">
        <v>11517478</v>
      </c>
      <c s="5" r="J60" t="n">
        <v>13346901</v>
      </c>
    </row>
    <row spans="1:17" r="61">
      <c s="3" r="A61" t="s">
        <v>484</v>
      </c>
      <c s="6" r="D61" t="n">
        <v>20300000</v>
      </c>
    </row>
    <row spans="1:17" r="62">
      <c s="3" r="A62" t="s">
        <v>485</v>
      </c>
      <c s="5" r="E62" t="n">
        <v>21600000</v>
      </c>
    </row>
    <row spans="1:17" r="63">
      <c s="3" r="A63" t="s">
        <v>486</v>
      </c>
    </row>
    <row spans="1:17" r="64">
      <c s="3" r="A64" t="s">
        <v>487</v>
      </c>
      <c s="5" r="E64" t="n">
        <v>18600000</v>
      </c>
    </row>
    <row spans="1:17" r="65">
      <c s="3" r="A65" t="s">
        <v>488</v>
      </c>
    </row>
    <row spans="1:17" r="66">
      <c s="3" r="A66" t="s">
        <v>489</v>
      </c>
      <c s="9" r="C66" t="n">
        <v>1.5</v>
      </c>
    </row>
    <row spans="1:17" r="67">
      <c s="3" r="A67" t="s">
        <v>490</v>
      </c>
      <c s="5" r="D67" t="n">
        <v>2025000</v>
      </c>
    </row>
    <row spans="1:17" r="68">
      <c s="3" r="A68" t="s">
        <v>491</v>
      </c>
      <c s="5" r="C68" t="n">
        <v>1199660</v>
      </c>
    </row>
    <row spans="1:17" r="69">
      <c s="3" r="A69" t="s">
        <v>492</v>
      </c>
      <c s="6" r="C69" t="n">
        <v>1700000</v>
      </c>
    </row>
    <row spans="1:17" r="70">
      <c s="3" r="A70" t="s">
        <v>489</v>
      </c>
      <c s="9" r="C70" t="n">
        <v>1.5</v>
      </c>
    </row>
    <row spans="1:17" r="71">
      <c s="3" r="A71" t="s">
        <v>493</v>
      </c>
    </row>
    <row spans="1:17" r="72">
      <c s="3" r="A72" t="s">
        <v>492</v>
      </c>
      <c s="5" r="E72" t="n">
        <v>40200000</v>
      </c>
    </row>
    <row spans="1:17" r="73">
      <c s="3" r="A73" t="s">
        <v>494</v>
      </c>
      <c s="5" r="E73" t="n">
        <v>43000000</v>
      </c>
    </row>
    <row spans="1:17" r="74">
      <c s="3" r="A74" t="s">
        <v>495</v>
      </c>
      <c s="6" r="E74" t="n">
        <v>2800000</v>
      </c>
    </row>
    <row spans="1:17" r="75">
      <c s="3" r="A75" t="s">
        <v>461</v>
      </c>
      <c s="5" r="H75" t="n">
        <v>10000000</v>
      </c>
      <c s="5" r="I75" t="n">
        <v>10000000</v>
      </c>
    </row>
    <row spans="1:17" r="76">
      <c s="3" r="A76" t="s">
        <v>496</v>
      </c>
      <c s="8" r="H76" t="n">
        <v>0.0001</v>
      </c>
      <c s="8" r="I76" t="n">
        <v>0.0001</v>
      </c>
    </row>
    <row spans="1:17" r="77">
      <c s="3" r="A77" t="s">
        <v>497</v>
      </c>
      <c s="5" r="H77" t="n">
        <v>200000000</v>
      </c>
      <c s="5" r="I77" t="n">
        <v>200000000</v>
      </c>
      <c s="5" r="N77" t="n">
        <v>200000000</v>
      </c>
      <c s="5" r="O77" t="n">
        <v>100000000</v>
      </c>
    </row>
    <row spans="1:17" r="78">
      <c s="3" r="A78" t="s">
        <v>498</v>
      </c>
      <c s="8" r="H78" t="n">
        <v>0.0001</v>
      </c>
      <c s="8" r="I78" t="n">
        <v>0.0001</v>
      </c>
    </row>
    <row spans="1:17" r="79">
      <c s="3" r="A79" t="s">
        <v>499</v>
      </c>
      <c s="3" r="H79" t="s">
        <v>500</v>
      </c>
    </row>
    <row spans="1:17" r="80">
      <c s="3" r="A80" t="s">
        <v>501</v>
      </c>
      <c s="11" r="K80" t="n">
        <v>100</v>
      </c>
    </row>
    <row spans="1:17" r="81">
      <c s="3" r="A81" t="s">
        <v>119</v>
      </c>
      <c s="5" r="D81" t="n">
        <v>13500000</v>
      </c>
      <c s="5" r="E81" t="n">
        <v>10000000</v>
      </c>
    </row>
    <row spans="1:17" r="82">
      <c s="3" r="A82" t="s">
        <v>502</v>
      </c>
      <c s="5" r="H82" t="n">
        <v>1</v>
      </c>
    </row>
    <row spans="1:17" r="83">
      <c s="3" r="A83" t="s">
        <v>481</v>
      </c>
      <c s="6" r="H83" t="n">
        <v>353856000</v>
      </c>
      <c s="6" r="I83" t="n">
        <v>353856000</v>
      </c>
    </row>
    <row spans="1:17" r="84">
      <c s="3" r="A84" t="s">
        <v>482</v>
      </c>
      <c s="5" r="P84" t="n">
        <v>5000000</v>
      </c>
    </row>
    <row spans="1:17" r="85">
      <c s="3" r="A85" t="s">
        <v>503</v>
      </c>
      <c s="5" r="L85" t="n">
        <v>2</v>
      </c>
      <c s="5" r="M85" t="n">
        <v>2</v>
      </c>
    </row>
    <row spans="1:17" r="86">
      <c s="3" r="A86" t="s">
        <v>489</v>
      </c>
      <c s="9" r="D86" t="n">
        <v>1.5</v>
      </c>
      <c s="6" r="E86" t="n">
        <v>2</v>
      </c>
    </row>
    <row spans="1:17" r="87">
      <c s="3" r="A87" t="s">
        <v>484</v>
      </c>
      <c s="6" r="E87" t="n">
        <v>20000000</v>
      </c>
    </row>
    <row spans="1:17" r="88">
      <c s="3" r="A88" t="s">
        <v>490</v>
      </c>
      <c s="5" r="E88" t="n">
        <v>1500000</v>
      </c>
    </row>
    <row spans="1:17" r="89">
      <c s="3" r="A89" t="s">
        <v>492</v>
      </c>
      <c s="6" r="G89" t="n">
        <v>22400000</v>
      </c>
    </row>
    <row spans="1:17" r="90">
      <c s="3" r="A90" t="s">
        <v>494</v>
      </c>
      <c s="5" r="G90" t="n">
        <v>24000000</v>
      </c>
    </row>
    <row spans="1:17" r="91">
      <c s="3" r="A91" t="s">
        <v>495</v>
      </c>
      <c s="6" r="G91" t="n">
        <v>1600000</v>
      </c>
    </row>
    <row spans="1:17" r="92">
      <c s="3" r="A92" t="s">
        <v>489</v>
      </c>
      <c s="9" r="D92" t="n">
        <v>1.5</v>
      </c>
      <c s="6" r="E92" t="n">
        <v>2</v>
      </c>
    </row>
    <row spans="1:17" r="93">
      <c s="3" r="A93" t="s">
        <v>485</v>
      </c>
      <c s="5" r="H93" t="n">
        <v>20669000</v>
      </c>
      <c s="5" r="I93" t="n">
        <v>21668000</v>
      </c>
      <c s="6" r="J93" t="n">
        <v>26069000</v>
      </c>
    </row>
    <row spans="1:17" r="94">
      <c s="3" r="A94" t="s">
        <v>487</v>
      </c>
      <c s="6" r="H94" t="n">
        <v>1863000</v>
      </c>
      <c s="6" r="I94" t="n">
        <v>18693000</v>
      </c>
      <c s="3" r="J94" t="s">
        <v>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3</v>
      </c>
      <c s="2" r="B1" t="s">
        <v>1</v>
      </c>
    </row>
    <row spans="1:4" r="2">
      <c s="2" r="B2" t="s">
        <v>2</v>
      </c>
      <c s="2" r="C2" t="s">
        <v>31</v>
      </c>
      <c s="2" r="D2" t="s">
        <v>79</v>
      </c>
    </row>
    <row spans="1:4" r="3">
      <c s="3" r="A3" t="s">
        <v>90</v>
      </c>
      <c s="6" r="B3" t="n">
        <v>-32581</v>
      </c>
      <c s="6" r="C3" t="n">
        <v>-49963</v>
      </c>
      <c s="6" r="D3" t="n">
        <v>-38759</v>
      </c>
    </row>
    <row spans="1:4" r="4">
      <c s="7" r="A4" t="s">
        <v>94</v>
      </c>
    </row>
    <row spans="1:4" r="5">
      <c s="3" r="A5" t="s">
        <v>95</v>
      </c>
      <c s="6" r="B5" t="n">
        <v>27</v>
      </c>
      <c s="5" r="C5" t="n">
        <v>-34</v>
      </c>
      <c s="6" r="D5" t="n">
        <v>-15</v>
      </c>
    </row>
    <row spans="1:4" r="6">
      <c s="3" r="A6" t="s">
        <v>96</v>
      </c>
      <c s="3" r="B6" t="s">
        <v>41</v>
      </c>
      <c s="5" r="C6" t="n">
        <v>-6</v>
      </c>
      <c s="3" r="D6" t="s">
        <v>41</v>
      </c>
    </row>
    <row spans="1:4" r="7">
      <c s="3" r="A7" t="s">
        <v>97</v>
      </c>
      <c s="6" r="B7" t="n">
        <v>27</v>
      </c>
      <c s="5" r="C7" t="n">
        <v>-40</v>
      </c>
      <c s="6" r="D7" t="n">
        <v>-15</v>
      </c>
    </row>
    <row spans="1:4" r="8">
      <c s="3" r="A8" t="s">
        <v>98</v>
      </c>
      <c s="6" r="B8" t="n">
        <v>-32554</v>
      </c>
      <c s="6" r="C8" t="n">
        <v>-50003</v>
      </c>
      <c s="6" r="D8" t="n">
        <v>-387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504</v>
      </c>
      <c s="2" r="B1" t="s">
        <v>1</v>
      </c>
    </row>
    <row spans="1:3" r="2">
      <c s="2" r="B2" t="s">
        <v>2</v>
      </c>
      <c s="2" r="C2" t="s">
        <v>31</v>
      </c>
    </row>
    <row spans="1:3" r="3">
      <c s="3" r="A3" t="s">
        <v>505</v>
      </c>
      <c s="5" r="B3" t="n">
        <v>8230848</v>
      </c>
      <c s="5" r="C3" t="n">
        <v>10922090</v>
      </c>
    </row>
    <row spans="1:3" r="4">
      <c s="3" r="A4" t="s">
        <v>506</v>
      </c>
      <c s="5" r="B4" t="n">
        <v>-3182147</v>
      </c>
      <c s="5" r="C4" t="n">
        <v>-2691242</v>
      </c>
    </row>
    <row spans="1:3" r="5">
      <c s="3" r="A5" t="s">
        <v>507</v>
      </c>
      <c s="5" r="B5" t="n">
        <v>5048701</v>
      </c>
      <c s="5" r="C5" t="n">
        <v>82308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30"/>
  </cols>
  <sheetData>
    <row spans="1:2" r="1">
      <c s="1" r="A1" t="s">
        <v>508</v>
      </c>
      <c s="2" r="B1" t="s">
        <v>509</v>
      </c>
    </row>
    <row spans="1:2" r="2">
      <c s="3" r="A2" t="s">
        <v>510</v>
      </c>
    </row>
    <row spans="1:2" r="3">
      <c s="3" r="A3" t="s">
        <v>511</v>
      </c>
      <c s="6" r="B3" t="n">
        <v>48701</v>
      </c>
    </row>
    <row spans="1:2" r="4">
      <c s="3" r="A4" t="s">
        <v>512</v>
      </c>
      <c s="5" r="B4" t="n">
        <v>82018</v>
      </c>
    </row>
    <row spans="1:2" r="5">
      <c s="3" r="A5" t="s">
        <v>513</v>
      </c>
    </row>
    <row spans="1:2" r="6">
      <c s="3" r="A6" t="s">
        <v>511</v>
      </c>
      <c s="6" r="B6" t="n">
        <v>5000000</v>
      </c>
    </row>
    <row spans="1:2" r="7">
      <c s="3" r="A7" t="s">
        <v>512</v>
      </c>
      <c s="5" r="B7" t="n">
        <v>52018</v>
      </c>
    </row>
    <row spans="1:2" r="8">
      <c s="3" r="A8" t="s">
        <v>511</v>
      </c>
      <c s="6" r="B8" t="n">
        <v>5048701</v>
      </c>
    </row>
    <row spans="1:2" r="9">
      <c s="3" r="A9" t="s">
        <v>512</v>
      </c>
      <c s="5" r="B9" t="n">
        <v>50487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4</v>
      </c>
      <c s="2" r="B1" t="s">
        <v>2</v>
      </c>
      <c s="2" r="C1" t="s">
        <v>31</v>
      </c>
    </row>
    <row spans="1:3" r="2">
      <c s="3" r="A2" t="s">
        <v>515</v>
      </c>
    </row>
    <row spans="1:3" r="3">
      <c s="3" r="A3" t="s">
        <v>516</v>
      </c>
      <c s="5" r="B3" t="n">
        <v>0</v>
      </c>
      <c s="5" r="C3" t="n">
        <v>3182147</v>
      </c>
    </row>
    <row spans="1:3" r="4">
      <c s="3" r="A4" t="s">
        <v>282</v>
      </c>
    </row>
    <row spans="1:3" r="5">
      <c s="3" r="A5" t="s">
        <v>516</v>
      </c>
      <c s="5" r="B5" t="n">
        <v>5048701</v>
      </c>
      <c s="5" r="C5" t="n">
        <v>5048701</v>
      </c>
    </row>
    <row spans="1:3" r="6">
      <c s="3" r="A6" t="s">
        <v>516</v>
      </c>
      <c s="5" r="B6" t="n">
        <v>5048701</v>
      </c>
      <c s="5" r="C6" t="n">
        <v>82308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7</v>
      </c>
      <c s="2" r="B1" t="s">
        <v>1</v>
      </c>
    </row>
    <row spans="1:4" r="2">
      <c s="2" r="B2" t="s">
        <v>2</v>
      </c>
      <c s="2" r="C2" t="s">
        <v>31</v>
      </c>
      <c s="2" r="D2" t="s">
        <v>79</v>
      </c>
    </row>
    <row spans="1:4" r="3">
      <c s="3" r="A3" t="s">
        <v>518</v>
      </c>
      <c s="6" r="B3" t="n">
        <v>-32581</v>
      </c>
      <c s="6" r="C3" t="n">
        <v>-49963</v>
      </c>
      <c s="6" r="D3" t="n">
        <v>-38759</v>
      </c>
    </row>
    <row spans="1:4" r="4">
      <c s="3" r="A4" t="s">
        <v>519</v>
      </c>
      <c s="6" r="B4" t="n">
        <v>-32581</v>
      </c>
      <c s="6" r="C4" t="n">
        <v>-49963</v>
      </c>
      <c s="6" r="D4" t="n">
        <v>-38759</v>
      </c>
    </row>
    <row spans="1:4" r="5">
      <c s="3" r="A5" t="s">
        <v>520</v>
      </c>
      <c s="5" r="B5" t="n">
        <v>96617119</v>
      </c>
      <c s="5" r="C5" t="n">
        <v>77619807</v>
      </c>
      <c s="5" r="D5" t="n">
        <v>62387616</v>
      </c>
    </row>
    <row spans="1:4" r="6">
      <c s="3" r="A6" t="s">
        <v>521</v>
      </c>
      <c s="5" r="B6" t="n">
        <v>96617119</v>
      </c>
      <c s="5" r="C6" t="n">
        <v>77619807</v>
      </c>
      <c s="5" r="D6" t="n">
        <v>62387616</v>
      </c>
    </row>
    <row spans="1:4" r="7">
      <c s="3" r="A7" t="s">
        <v>522</v>
      </c>
      <c s="9" r="B7" t="n">
        <v>-0.34</v>
      </c>
      <c s="9" r="C7" t="n">
        <v>-0.64</v>
      </c>
      <c s="9" r="D7" t="n">
        <v>-0.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3</v>
      </c>
      <c s="2" r="B1" t="s">
        <v>1</v>
      </c>
    </row>
    <row spans="1:4" r="2">
      <c s="2" r="B2" t="s">
        <v>2</v>
      </c>
      <c s="2" r="C2" t="s">
        <v>31</v>
      </c>
      <c s="2" r="D2" t="s">
        <v>79</v>
      </c>
    </row>
    <row spans="1:4" r="3">
      <c s="3" r="A3" t="s">
        <v>524</v>
      </c>
    </row>
    <row spans="1:4" r="4">
      <c s="3" r="A4" t="s">
        <v>525</v>
      </c>
      <c s="5" r="B4" t="n">
        <v>7350500</v>
      </c>
      <c s="5" r="C4" t="n">
        <v>5217535</v>
      </c>
      <c s="5" r="D4" t="n">
        <v>4415033</v>
      </c>
    </row>
    <row spans="1:4" r="5">
      <c s="3" r="A5" t="s">
        <v>390</v>
      </c>
    </row>
    <row spans="1:4" r="6">
      <c s="3" r="A6" t="s">
        <v>525</v>
      </c>
      <c s="5" r="B6" t="n">
        <v>5048701</v>
      </c>
      <c s="5" r="C6" t="n">
        <v>8230848</v>
      </c>
      <c s="5" r="D6" t="n">
        <v>10922090</v>
      </c>
    </row>
    <row spans="1:4" r="7">
      <c s="3" r="A7" t="s">
        <v>112</v>
      </c>
    </row>
    <row spans="1:4" r="8">
      <c s="3" r="A8" t="s">
        <v>525</v>
      </c>
      <c s="5" r="B8" t="n">
        <v>10000000</v>
      </c>
      <c s="5" r="C8" t="n">
        <v>10000000</v>
      </c>
      <c s="3" r="D8" t="s">
        <v>41</v>
      </c>
    </row>
    <row spans="1:4" r="9">
      <c s="3" r="A9" t="s">
        <v>113</v>
      </c>
    </row>
    <row spans="1:4" r="10">
      <c s="3" r="A10" t="s">
        <v>525</v>
      </c>
      <c s="5" r="B10" t="n">
        <v>5333000</v>
      </c>
      <c s="3" r="C10" t="s">
        <v>41</v>
      </c>
      <c s="3" r="D10" t="s">
        <v>41</v>
      </c>
    </row>
    <row spans="1:4" r="11">
      <c s="3" r="A11" t="s">
        <v>114</v>
      </c>
    </row>
    <row spans="1:4" r="12">
      <c s="3" r="A12" t="s">
        <v>525</v>
      </c>
      <c s="5" r="B12" t="n">
        <v>7500000</v>
      </c>
      <c s="3" r="C12" t="s">
        <v>41</v>
      </c>
      <c s="3" r="D12" t="s">
        <v>41</v>
      </c>
    </row>
    <row spans="1:4" r="13">
      <c s="3" r="A13" t="s">
        <v>526</v>
      </c>
    </row>
    <row spans="1:4" r="14">
      <c s="3" r="A14" t="s">
        <v>525</v>
      </c>
      <c s="5" r="B14" t="n">
        <v>228943</v>
      </c>
      <c s="5" r="C14" t="n">
        <v>163204</v>
      </c>
      <c s="5" r="D14" t="n">
        <v>191613</v>
      </c>
    </row>
    <row spans="1:4" r="15">
      <c s="3" r="A15" t="s">
        <v>330</v>
      </c>
    </row>
    <row spans="1:4" r="16">
      <c s="3" r="A16" t="s">
        <v>525</v>
      </c>
      <c s="5" r="B16" t="n">
        <v>2696</v>
      </c>
      <c s="5" r="C16" t="n">
        <v>3997</v>
      </c>
      <c s="5" r="D16" t="n">
        <v>27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spans="1:7" r="1">
      <c s="1" r="A1" t="s">
        <v>527</v>
      </c>
      <c s="2" r="B1" t="s">
        <v>528</v>
      </c>
      <c s="2" r="C1" t="s">
        <v>529</v>
      </c>
      <c s="2" r="D1" t="s">
        <v>2</v>
      </c>
      <c s="2" r="E1" t="s">
        <v>31</v>
      </c>
      <c s="2" r="F1" t="s">
        <v>79</v>
      </c>
      <c s="2" r="G1" t="s">
        <v>530</v>
      </c>
    </row>
    <row spans="1:7" r="2">
      <c s="3" r="A2" t="s">
        <v>531</v>
      </c>
    </row>
    <row spans="1:7" r="3">
      <c s="3" r="A3" t="s">
        <v>532</v>
      </c>
      <c s="3" r="D3" t="s">
        <v>533</v>
      </c>
    </row>
    <row spans="1:7" r="4">
      <c s="3" r="A4" t="s">
        <v>534</v>
      </c>
    </row>
    <row spans="1:7" r="5">
      <c s="3" r="A5" t="s">
        <v>532</v>
      </c>
      <c s="3" r="D5" t="s">
        <v>535</v>
      </c>
    </row>
    <row spans="1:7" r="6">
      <c s="3" r="A6" t="s">
        <v>536</v>
      </c>
      <c s="3" r="D6" t="s">
        <v>537</v>
      </c>
    </row>
    <row spans="1:7" r="7">
      <c s="3" r="A7" t="s">
        <v>538</v>
      </c>
    </row>
    <row spans="1:7" r="8">
      <c s="3" r="A8" t="s">
        <v>532</v>
      </c>
      <c s="3" r="D8" t="s">
        <v>355</v>
      </c>
    </row>
    <row spans="1:7" r="9">
      <c s="3" r="A9" t="s">
        <v>536</v>
      </c>
      <c s="3" r="D9" t="s">
        <v>537</v>
      </c>
    </row>
    <row spans="1:7" r="10">
      <c s="3" r="A10" t="s">
        <v>539</v>
      </c>
      <c s="3" r="D10" t="s">
        <v>540</v>
      </c>
    </row>
    <row spans="1:7" r="11">
      <c s="3" r="A11" t="s">
        <v>541</v>
      </c>
    </row>
    <row spans="1:7" r="12">
      <c s="3" r="A12" t="s">
        <v>542</v>
      </c>
      <c s="6" r="D12" t="n">
        <v>6600000</v>
      </c>
    </row>
    <row spans="1:7" r="13">
      <c s="3" r="A13" t="s">
        <v>543</v>
      </c>
      <c s="3" r="D13" t="s">
        <v>366</v>
      </c>
    </row>
    <row spans="1:7" r="14">
      <c s="3" r="A14" t="s">
        <v>544</v>
      </c>
      <c s="5" r="D14" t="n">
        <v>9496186</v>
      </c>
    </row>
    <row spans="1:7" r="15">
      <c s="3" r="A15" t="s">
        <v>545</v>
      </c>
      <c s="5" r="D15" t="n">
        <v>1765777</v>
      </c>
    </row>
    <row spans="1:7" r="16">
      <c s="3" r="A16" t="s">
        <v>546</v>
      </c>
      <c s="6" r="D16" t="n">
        <v>2100000</v>
      </c>
      <c s="6" r="E16" t="n">
        <v>1700000</v>
      </c>
      <c s="6" r="F16" t="n">
        <v>1700000</v>
      </c>
    </row>
    <row spans="1:7" r="17">
      <c s="3" r="A17" t="s">
        <v>547</v>
      </c>
      <c s="3" r="D17" t="s">
        <v>548</v>
      </c>
    </row>
    <row spans="1:7" r="18">
      <c s="3" r="A18" t="s">
        <v>549</v>
      </c>
    </row>
    <row spans="1:7" r="19">
      <c s="3" r="A19" t="s">
        <v>550</v>
      </c>
      <c s="6" r="D19" t="n">
        <v>34568</v>
      </c>
      <c s="6" r="F19" t="n">
        <v>0</v>
      </c>
    </row>
    <row spans="1:7" r="20">
      <c s="3" r="A20" t="s">
        <v>132</v>
      </c>
      <c s="5" r="D20" t="n">
        <v>19937</v>
      </c>
      <c s="5" r="E20" t="n">
        <v>6000</v>
      </c>
      <c s="5" r="F20" t="n">
        <v>0</v>
      </c>
    </row>
    <row spans="1:7" r="21">
      <c s="3" r="A21" t="s">
        <v>551</v>
      </c>
      <c s="6" r="D21" t="n">
        <v>39859</v>
      </c>
      <c s="6" r="F21" t="n">
        <v>0</v>
      </c>
    </row>
    <row spans="1:7" r="22">
      <c s="3" r="A22" t="s">
        <v>552</v>
      </c>
    </row>
    <row spans="1:7" r="23">
      <c s="3" r="A23" t="s">
        <v>536</v>
      </c>
      <c s="3" r="D23" t="s">
        <v>353</v>
      </c>
    </row>
    <row spans="1:7" r="24">
      <c s="3" r="A24" t="s">
        <v>328</v>
      </c>
    </row>
    <row spans="1:7" r="25">
      <c s="3" r="A25" t="s">
        <v>545</v>
      </c>
      <c s="5" r="D25" t="n">
        <v>391788</v>
      </c>
    </row>
    <row spans="1:7" r="26">
      <c s="3" r="A26" t="s">
        <v>546</v>
      </c>
      <c s="6" r="D26" t="n">
        <v>600000</v>
      </c>
      <c s="6" r="E26" t="n">
        <v>400000</v>
      </c>
      <c s="6" r="F26" t="n">
        <v>200000</v>
      </c>
    </row>
    <row spans="1:7" r="27">
      <c s="3" r="A27" t="s">
        <v>553</v>
      </c>
      <c s="5" r="D27" t="n">
        <v>1</v>
      </c>
    </row>
    <row spans="1:7" r="28">
      <c s="3" r="A28" t="s">
        <v>554</v>
      </c>
      <c s="5" r="B28" t="n">
        <v>500000</v>
      </c>
      <c s="5" r="C28" t="n">
        <v>500000</v>
      </c>
    </row>
    <row spans="1:7" r="29">
      <c s="3" r="A29" t="s">
        <v>555</v>
      </c>
      <c s="5" r="D29" t="n">
        <v>966666</v>
      </c>
    </row>
    <row spans="1:7" r="30">
      <c s="3" r="A30" t="s">
        <v>556</v>
      </c>
      <c s="3" r="D30" t="s">
        <v>540</v>
      </c>
    </row>
    <row spans="1:7" r="31">
      <c s="3" r="A31" t="s">
        <v>557</v>
      </c>
      <c s="5" r="D31" t="n">
        <v>97848</v>
      </c>
      <c s="5" r="E31" t="n">
        <v>110104</v>
      </c>
      <c s="5" r="F31" t="n">
        <v>46906</v>
      </c>
    </row>
    <row spans="1:7" r="32">
      <c s="3" r="A32" t="s">
        <v>330</v>
      </c>
    </row>
    <row spans="1:7" r="33">
      <c s="3" r="A33" t="s">
        <v>542</v>
      </c>
      <c s="6" r="D33" t="n">
        <v>111000</v>
      </c>
    </row>
    <row spans="1:7" r="34">
      <c s="3" r="A34" t="s">
        <v>545</v>
      </c>
      <c s="5" r="D34" t="n">
        <v>533006</v>
      </c>
    </row>
    <row spans="1:7" r="35">
      <c s="3" r="A35" t="s">
        <v>546</v>
      </c>
      <c s="6" r="D35" t="n">
        <v>95764</v>
      </c>
      <c s="6" r="E35" t="n">
        <v>101796</v>
      </c>
      <c s="6" r="F35" t="n">
        <v>149674</v>
      </c>
    </row>
    <row spans="1:7" r="36">
      <c s="3" r="A36" t="s">
        <v>547</v>
      </c>
      <c s="3" r="D36" t="s">
        <v>558</v>
      </c>
    </row>
    <row spans="1:7" r="37">
      <c s="3" r="A37" t="s">
        <v>559</v>
      </c>
      <c s="5" r="D37" t="n">
        <v>900000</v>
      </c>
      <c s="5" r="G37" t="n">
        <v>900000</v>
      </c>
    </row>
    <row spans="1:7" r="38">
      <c s="3" r="A38" t="s">
        <v>560</v>
      </c>
      <c s="3" r="D38" t="s">
        <v>561</v>
      </c>
    </row>
    <row spans="1:7" r="39">
      <c s="3" r="A39" t="s">
        <v>562</v>
      </c>
      <c s="3" r="D39" t="s">
        <v>563</v>
      </c>
    </row>
    <row spans="1:7" r="40">
      <c s="3" r="A40" t="s">
        <v>564</v>
      </c>
      <c s="6" r="D40" t="n">
        <v>25000</v>
      </c>
    </row>
    <row spans="1:7" r="41">
      <c s="3" r="A41" t="s">
        <v>565</v>
      </c>
      <c s="3" r="D41" t="s">
        <v>566</v>
      </c>
    </row>
    <row spans="1:7" r="42">
      <c s="3" r="A42" t="s">
        <v>567</v>
      </c>
      <c s="5" r="D42" t="n">
        <v>15000</v>
      </c>
    </row>
    <row spans="1:7" r="43">
      <c s="3" r="A43" t="s">
        <v>568</v>
      </c>
    </row>
    <row spans="1:7" r="44">
      <c s="3" r="A44" t="s">
        <v>569</v>
      </c>
      <c s="6" r="D44" t="n">
        <v>92759</v>
      </c>
      <c s="6" r="E44" t="n">
        <v>95653</v>
      </c>
      <c s="6" r="F44" t="n">
        <v>21636</v>
      </c>
    </row>
    <row spans="1:7" r="45">
      <c s="3" r="A45" t="s">
        <v>570</v>
      </c>
    </row>
    <row spans="1:7" r="46">
      <c s="3" r="A46" t="s">
        <v>542</v>
      </c>
      <c s="6" r="D46" t="n">
        <v>0</v>
      </c>
    </row>
    <row spans="1:7" r="47">
      <c s="3" r="A47" t="s">
        <v>571</v>
      </c>
      <c s="5" r="D47" t="n">
        <v>97848</v>
      </c>
      <c s="5" r="E47" t="n">
        <v>110104</v>
      </c>
      <c s="5" r="F47" t="n">
        <v>46906</v>
      </c>
    </row>
    <row spans="1:7" r="48">
      <c s="3" r="A48" t="s">
        <v>572</v>
      </c>
      <c s="9" r="D48" t="n">
        <v>3.79</v>
      </c>
      <c s="9" r="E48" t="n">
        <v>3.47</v>
      </c>
      <c s="9" r="F48" t="n">
        <v>1.84</v>
      </c>
    </row>
    <row spans="1:7" r="49">
      <c s="3" r="A49" t="s">
        <v>573</v>
      </c>
      <c s="5" r="D49" t="n">
        <v>24465</v>
      </c>
      <c s="5" r="E49" t="n">
        <v>27528</v>
      </c>
      <c s="5" r="F49" t="n">
        <v>11730</v>
      </c>
    </row>
    <row spans="1:7" r="50">
      <c s="3" r="A50" t="s">
        <v>550</v>
      </c>
      <c s="6" r="D50" t="n">
        <v>34000</v>
      </c>
      <c s="6" r="E50" t="n">
        <v>7000</v>
      </c>
      <c s="3" r="F50" t="s">
        <v>41</v>
      </c>
    </row>
    <row spans="1:7" r="51">
      <c s="3" r="A51" t="s">
        <v>574</v>
      </c>
      <c s="6" r="D51" t="n">
        <v>8000000</v>
      </c>
      <c s="6" r="E51" t="n">
        <v>6290000</v>
      </c>
      <c s="6" r="F51" t="n">
        <v>4730000</v>
      </c>
    </row>
    <row spans="1:7" r="52">
      <c s="3" r="A52" t="s">
        <v>575</v>
      </c>
      <c s="5" r="D52" t="n">
        <v>1176229</v>
      </c>
    </row>
    <row spans="1:7" r="53">
      <c s="3" r="A53" t="s">
        <v>395</v>
      </c>
      <c s="9" r="D53" t="n">
        <v>2.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7"/>
  </cols>
  <sheetData>
    <row spans="1:2" r="1">
      <c s="1" r="A1" t="s">
        <v>576</v>
      </c>
      <c s="2" r="B1" t="s">
        <v>1</v>
      </c>
    </row>
    <row spans="1:2" r="2">
      <c s="2" r="B2" t="s">
        <v>451</v>
      </c>
    </row>
    <row spans="1:2" r="3">
      <c s="3" r="A3" t="s">
        <v>577</v>
      </c>
    </row>
    <row spans="1:2" r="4">
      <c s="3" r="A4" t="s">
        <v>578</v>
      </c>
      <c s="5" r="B4" t="n">
        <v>172535</v>
      </c>
    </row>
    <row spans="1:2" r="5">
      <c s="3" r="A5" t="s">
        <v>579</v>
      </c>
      <c s="9" r="B5" t="n">
        <v>7.8</v>
      </c>
    </row>
    <row spans="1:2" r="6">
      <c s="3" r="A6" t="s">
        <v>580</v>
      </c>
      <c s="3" r="B6" t="s">
        <v>41</v>
      </c>
    </row>
    <row spans="1:2" r="7">
      <c s="3" r="A7" t="s">
        <v>581</v>
      </c>
      <c s="3" r="B7" t="s">
        <v>41</v>
      </c>
    </row>
    <row spans="1:2" r="8">
      <c s="3" r="A8" t="s">
        <v>132</v>
      </c>
      <c s="3" r="B8" t="s">
        <v>41</v>
      </c>
    </row>
    <row spans="1:2" r="9">
      <c s="3" r="A9" t="s">
        <v>582</v>
      </c>
      <c s="3" r="B9" t="s">
        <v>41</v>
      </c>
    </row>
    <row spans="1:2" r="10">
      <c s="3" r="A10" t="s">
        <v>583</v>
      </c>
      <c s="3" r="B10" t="s">
        <v>41</v>
      </c>
    </row>
    <row spans="1:2" r="11">
      <c s="3" r="A11" t="s">
        <v>584</v>
      </c>
      <c s="3" r="B11" t="s">
        <v>41</v>
      </c>
    </row>
    <row spans="1:2" r="12">
      <c s="3" r="A12" t="s">
        <v>585</v>
      </c>
      <c s="5" r="B12" t="n">
        <v>-168035</v>
      </c>
    </row>
    <row spans="1:2" r="13">
      <c s="3" r="A13" t="s">
        <v>586</v>
      </c>
      <c s="9" r="B13" t="n">
        <v>7.89</v>
      </c>
    </row>
    <row spans="1:2" r="14">
      <c s="3" r="A14" t="s">
        <v>587</v>
      </c>
      <c s="5" r="B14" t="n">
        <v>4500</v>
      </c>
    </row>
    <row spans="1:2" r="15">
      <c s="3" r="A15" t="s">
        <v>588</v>
      </c>
      <c s="9" r="B15" t="n">
        <v>4.6</v>
      </c>
    </row>
    <row spans="1:2" r="16">
      <c s="3" r="A16" t="s">
        <v>589</v>
      </c>
      <c s="3" r="B16" t="s">
        <v>590</v>
      </c>
    </row>
    <row spans="1:2" r="17">
      <c s="3" r="A17" t="s">
        <v>591</v>
      </c>
      <c s="3" r="B17" t="s">
        <v>41</v>
      </c>
    </row>
    <row spans="1:2" r="18">
      <c s="3" r="A18" t="s">
        <v>592</v>
      </c>
      <c s="5" r="B18" t="n">
        <v>4500</v>
      </c>
    </row>
    <row spans="1:2" r="19">
      <c s="3" r="A19" t="s">
        <v>593</v>
      </c>
      <c s="9" r="B19" t="n">
        <v>4.6</v>
      </c>
    </row>
    <row spans="1:2" r="20">
      <c s="3" r="A20" t="s">
        <v>594</v>
      </c>
      <c s="3" r="B20" t="s">
        <v>590</v>
      </c>
    </row>
    <row spans="1:2" r="21">
      <c s="3" r="A21" t="s">
        <v>595</v>
      </c>
      <c s="3" r="B21" t="s">
        <v>41</v>
      </c>
    </row>
    <row spans="1:2" r="22">
      <c s="3" r="A22" t="s">
        <v>596</v>
      </c>
      <c s="5" r="B22" t="n">
        <v>4500</v>
      </c>
    </row>
    <row spans="1:2" r="23">
      <c s="3" r="A23" t="s">
        <v>597</v>
      </c>
      <c s="9" r="B23" t="n">
        <v>4.6</v>
      </c>
    </row>
    <row spans="1:2" r="24">
      <c s="3" r="A24" t="s">
        <v>598</v>
      </c>
      <c s="3" r="B24" t="s">
        <v>590</v>
      </c>
    </row>
    <row spans="1:2" r="25">
      <c s="3" r="A25" t="s">
        <v>599</v>
      </c>
      <c s="3" r="B25" t="s">
        <v>41</v>
      </c>
    </row>
    <row spans="1:2" r="26">
      <c s="3" r="A26" t="s">
        <v>600</v>
      </c>
      <c s="3" r="B26" t="s">
        <v>41</v>
      </c>
    </row>
    <row spans="1:2" r="27">
      <c s="3" r="A27" t="s">
        <v>583</v>
      </c>
      <c s="3" r="B27" t="s">
        <v>41</v>
      </c>
    </row>
    <row spans="1:2" r="28">
      <c s="3" r="A28" t="s">
        <v>585</v>
      </c>
      <c s="5" r="B28" t="n">
        <v>168035</v>
      </c>
    </row>
    <row spans="1:2" r="29">
      <c s="3" r="A29" t="s">
        <v>601</v>
      </c>
    </row>
    <row spans="1:2" r="30">
      <c s="3" r="A30" t="s">
        <v>578</v>
      </c>
      <c s="5" r="B30" t="n">
        <v>5045000</v>
      </c>
    </row>
    <row spans="1:2" r="31">
      <c s="3" r="A31" t="s">
        <v>579</v>
      </c>
      <c s="9" r="B31" t="n">
        <v>2.97</v>
      </c>
    </row>
    <row spans="1:2" r="32">
      <c s="3" r="A32" t="s">
        <v>580</v>
      </c>
      <c s="5" r="B32" t="n">
        <v>2574000</v>
      </c>
    </row>
    <row spans="1:2" r="33">
      <c s="3" r="A33" t="s">
        <v>581</v>
      </c>
      <c s="9" r="B33" t="n">
        <v>3.48</v>
      </c>
    </row>
    <row spans="1:2" r="34">
      <c s="3" r="A34" t="s">
        <v>132</v>
      </c>
      <c s="5" r="B34" t="n">
        <v>19937</v>
      </c>
    </row>
    <row spans="1:2" r="35">
      <c s="3" r="A35" t="s">
        <v>582</v>
      </c>
      <c s="9" r="B35" t="n">
        <v>1.73</v>
      </c>
    </row>
    <row spans="1:2" r="36">
      <c s="3" r="A36" t="s">
        <v>583</v>
      </c>
      <c s="5" r="B36" t="n">
        <v>253063</v>
      </c>
    </row>
    <row spans="1:2" r="37">
      <c s="3" r="A37" t="s">
        <v>584</v>
      </c>
      <c s="9" r="B37" t="n">
        <v>2.1</v>
      </c>
    </row>
    <row spans="1:2" r="38">
      <c s="3" r="A38" t="s">
        <v>585</v>
      </c>
      <c s="3" r="B38" t="s">
        <v>41</v>
      </c>
    </row>
    <row spans="1:2" r="39">
      <c s="3" r="A39" t="s">
        <v>586</v>
      </c>
      <c s="3" r="B39" t="s">
        <v>41</v>
      </c>
    </row>
    <row spans="1:2" r="40">
      <c s="3" r="A40" t="s">
        <v>587</v>
      </c>
      <c s="5" r="B40" t="n">
        <v>7346000</v>
      </c>
    </row>
    <row spans="1:2" r="41">
      <c s="3" r="A41" t="s">
        <v>588</v>
      </c>
      <c s="9" r="B41" t="n">
        <v>3.18</v>
      </c>
    </row>
    <row spans="1:2" r="42">
      <c s="3" r="A42" t="s">
        <v>589</v>
      </c>
      <c s="3" r="B42" t="s">
        <v>602</v>
      </c>
    </row>
    <row spans="1:2" r="43">
      <c s="3" r="A43" t="s">
        <v>591</v>
      </c>
      <c s="6" r="B43" t="n">
        <v>1417060</v>
      </c>
    </row>
    <row spans="1:2" r="44">
      <c s="3" r="A44" t="s">
        <v>592</v>
      </c>
      <c s="5" r="B44" t="n">
        <v>7085191</v>
      </c>
    </row>
    <row spans="1:2" r="45">
      <c s="3" r="A45" t="s">
        <v>593</v>
      </c>
      <c s="9" r="B45" t="n">
        <v>3.18</v>
      </c>
    </row>
    <row spans="1:2" r="46">
      <c s="3" r="A46" t="s">
        <v>594</v>
      </c>
      <c s="3" r="B46" t="s">
        <v>603</v>
      </c>
    </row>
    <row spans="1:2" r="47">
      <c s="3" r="A47" t="s">
        <v>595</v>
      </c>
      <c s="6" r="B47" t="n">
        <v>1396593</v>
      </c>
    </row>
    <row spans="1:2" r="48">
      <c s="3" r="A48" t="s">
        <v>596</v>
      </c>
      <c s="5" r="B48" t="n">
        <v>3050031</v>
      </c>
    </row>
    <row spans="1:2" r="49">
      <c s="3" r="A49" t="s">
        <v>597</v>
      </c>
      <c s="9" r="B49" t="n">
        <v>3.62</v>
      </c>
    </row>
    <row spans="1:2" r="50">
      <c s="3" r="A50" t="s">
        <v>598</v>
      </c>
      <c s="3" r="B50" t="s">
        <v>604</v>
      </c>
    </row>
    <row spans="1:2" r="51">
      <c s="3" r="A51" t="s">
        <v>599</v>
      </c>
      <c s="6" r="B51" t="n">
        <v>659515</v>
      </c>
    </row>
    <row spans="1:2" r="52">
      <c s="3" r="A52" t="s">
        <v>600</v>
      </c>
      <c s="5" r="B52" t="n">
        <v>-19937</v>
      </c>
    </row>
    <row spans="1:2" r="53">
      <c s="3" r="A53" t="s">
        <v>583</v>
      </c>
      <c s="5" r="B53" t="n">
        <v>-253063</v>
      </c>
    </row>
    <row spans="1:2" r="54">
      <c s="3" r="A54" t="s">
        <v>585</v>
      </c>
      <c s="3" r="B54" t="s">
        <v>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8"/>
    <col customWidth="1" max="3" min="3" width="18"/>
    <col customWidth="1" max="4" min="4" width="18"/>
  </cols>
  <sheetData>
    <row spans="1:4" r="1">
      <c s="1" r="A1" t="s">
        <v>605</v>
      </c>
      <c s="2" r="B1" t="s">
        <v>1</v>
      </c>
    </row>
    <row spans="1:4" r="2">
      <c s="2" r="B2" t="s">
        <v>606</v>
      </c>
      <c s="2" r="C2" t="s">
        <v>607</v>
      </c>
      <c s="2" r="D2" t="s">
        <v>608</v>
      </c>
    </row>
    <row spans="1:4" r="3">
      <c s="3" r="A3" t="s">
        <v>396</v>
      </c>
      <c s="3" r="B3" t="s">
        <v>397</v>
      </c>
      <c s="3" r="C3" t="s">
        <v>397</v>
      </c>
      <c s="3" r="D3" t="s">
        <v>397</v>
      </c>
    </row>
    <row spans="1:4" r="4">
      <c s="3" r="A4" t="s">
        <v>398</v>
      </c>
      <c s="3" r="B4" t="s">
        <v>609</v>
      </c>
      <c s="3" r="C4" t="s">
        <v>610</v>
      </c>
      <c s="3" r="D4" t="s">
        <v>611</v>
      </c>
    </row>
    <row spans="1:4" r="5">
      <c s="3" r="A5" t="s">
        <v>400</v>
      </c>
      <c s="3" r="B5" t="s">
        <v>612</v>
      </c>
      <c s="3" r="C5" t="s">
        <v>613</v>
      </c>
      <c s="3" r="D5" t="s">
        <v>614</v>
      </c>
    </row>
    <row spans="1:4" r="6">
      <c s="3" r="A6" t="s">
        <v>615</v>
      </c>
      <c s="3" r="B6" t="s">
        <v>616</v>
      </c>
      <c s="3" r="C6" t="s">
        <v>617</v>
      </c>
      <c s="3" r="D6" t="s">
        <v>6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618</v>
      </c>
      <c s="2" r="B1" t="s">
        <v>1</v>
      </c>
    </row>
    <row spans="1:2" r="2">
      <c s="2" r="B2" t="s">
        <v>509</v>
      </c>
    </row>
    <row spans="1:2" r="3">
      <c s="3" r="A3" t="s">
        <v>619</v>
      </c>
      <c s="5" r="B3" t="n">
        <v>163204</v>
      </c>
    </row>
    <row spans="1:2" r="4">
      <c s="3" r="A4" t="s">
        <v>579</v>
      </c>
      <c s="9" r="B4" t="n">
        <v>1.9</v>
      </c>
    </row>
    <row spans="1:2" r="5">
      <c s="3" r="A5" t="s">
        <v>620</v>
      </c>
      <c s="5" r="B5" t="n">
        <v>163587</v>
      </c>
    </row>
    <row spans="1:2" r="6">
      <c s="3" r="A6" t="s">
        <v>581</v>
      </c>
      <c s="9" r="B6" t="n">
        <v>3.36</v>
      </c>
    </row>
    <row spans="1:2" r="7">
      <c s="3" r="A7" t="s">
        <v>621</v>
      </c>
      <c s="5" r="B7" t="n">
        <v>-97848</v>
      </c>
    </row>
    <row spans="1:2" r="8">
      <c s="3" r="A8" t="s">
        <v>622</v>
      </c>
      <c s="9" r="B8" t="n">
        <v>3.79</v>
      </c>
    </row>
    <row spans="1:2" r="9">
      <c s="3" r="A9" t="s">
        <v>623</v>
      </c>
      <c s="5" r="B9" t="n">
        <v>228943</v>
      </c>
    </row>
    <row spans="1:2" r="10">
      <c s="3" r="A10" t="s">
        <v>588</v>
      </c>
      <c s="9" r="B10" t="n">
        <v>2.22</v>
      </c>
    </row>
    <row spans="1:2" r="11">
      <c s="3" r="A11" t="s">
        <v>624</v>
      </c>
      <c s="5" r="B11" t="n">
        <v>228943</v>
      </c>
    </row>
    <row spans="1:2" r="12">
      <c s="3" r="A12" t="s">
        <v>625</v>
      </c>
      <c s="9" r="B12" t="n">
        <v>2.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6</v>
      </c>
      <c s="2" r="B1" t="s">
        <v>1</v>
      </c>
    </row>
    <row spans="1:4" r="2">
      <c s="2" r="B2" t="s">
        <v>2</v>
      </c>
      <c s="2" r="C2" t="s">
        <v>31</v>
      </c>
      <c s="2" r="D2" t="s">
        <v>79</v>
      </c>
    </row>
    <row spans="1:4" r="3">
      <c s="3" r="A3" t="s">
        <v>627</v>
      </c>
    </row>
    <row spans="1:4" r="4">
      <c s="3" r="A4" t="s">
        <v>628</v>
      </c>
      <c s="9" r="B4" t="n">
        <v>1.46</v>
      </c>
    </row>
    <row spans="1:4" r="5">
      <c s="3" r="A5" t="s">
        <v>121</v>
      </c>
      <c s="3" r="B5" t="s">
        <v>41</v>
      </c>
      <c s="3" r="C5" t="s">
        <v>41</v>
      </c>
      <c s="5" r="D5" t="n">
        <v>38934</v>
      </c>
    </row>
    <row spans="1:4" r="6">
      <c s="3" r="A6" t="s">
        <v>629</v>
      </c>
    </row>
    <row spans="1:4" r="7">
      <c s="3" r="A7" t="s">
        <v>628</v>
      </c>
      <c s="9" r="B7" t="n">
        <v>1.49</v>
      </c>
    </row>
    <row spans="1:4" r="8">
      <c s="3" r="A8" t="s">
        <v>121</v>
      </c>
      <c s="5" r="B8" t="n">
        <v>28192</v>
      </c>
      <c s="5" r="C8" t="n">
        <v>76811</v>
      </c>
      <c s="3" r="D8" t="s">
        <v>41</v>
      </c>
    </row>
    <row spans="1:4" r="9">
      <c s="3" r="A9" t="s">
        <v>630</v>
      </c>
    </row>
    <row spans="1:4" r="10">
      <c s="3" r="A10" t="s">
        <v>628</v>
      </c>
      <c s="9" r="B10" t="n">
        <v>1.57</v>
      </c>
    </row>
    <row spans="1:4" r="11">
      <c s="3" r="A11" t="s">
        <v>121</v>
      </c>
      <c s="3" r="B11" t="s">
        <v>41</v>
      </c>
      <c s="3" r="C11" t="s">
        <v>41</v>
      </c>
      <c s="5" r="D11" t="n">
        <v>35895</v>
      </c>
    </row>
    <row spans="1:4" r="12">
      <c s="3" r="A12" t="s">
        <v>631</v>
      </c>
    </row>
    <row spans="1:4" r="13">
      <c s="3" r="A13" t="s">
        <v>628</v>
      </c>
      <c s="9" r="B13" t="n">
        <v>1.62</v>
      </c>
    </row>
    <row spans="1:4" r="14">
      <c s="3" r="A14" t="s">
        <v>121</v>
      </c>
      <c s="5" r="B14" t="n">
        <v>11394</v>
      </c>
      <c s="3" r="C14" t="s">
        <v>41</v>
      </c>
      <c s="3" r="D14" t="s">
        <v>41</v>
      </c>
    </row>
    <row spans="1:4" r="15">
      <c s="3" r="A15" t="s">
        <v>632</v>
      </c>
    </row>
    <row spans="1:4" r="16">
      <c s="3" r="A16" t="s">
        <v>628</v>
      </c>
      <c s="9" r="B16" t="n">
        <v>1.85</v>
      </c>
    </row>
    <row spans="1:4" r="17">
      <c s="3" r="A17" t="s">
        <v>121</v>
      </c>
      <c s="5" r="B17" t="n">
        <v>27941</v>
      </c>
      <c s="3" r="C17" t="s">
        <v>41</v>
      </c>
      <c s="3" r="D17" t="s">
        <v>41</v>
      </c>
    </row>
    <row spans="1:4" r="18">
      <c s="3" r="A18" t="s">
        <v>121</v>
      </c>
      <c s="5" r="B18" t="n">
        <v>67527</v>
      </c>
      <c s="5" r="C18" t="n">
        <v>76811</v>
      </c>
      <c s="5" r="D18" t="n">
        <v>748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42"/>
  <sheetViews>
    <sheetView workbookViewId="0">
      <selection activeCell="A1" sqref="A1"/>
    </sheetView>
  </sheetViews>
  <sheetFormatPr baseColWidth="10" defaultRowHeight="15"/>
  <cols>
    <col customWidth="1" max="1" min="1" width="80"/>
    <col customWidth="1" max="2" min="2" width="67"/>
    <col customWidth="1" max="3" min="3" width="67"/>
    <col customWidth="1" max="4" min="4" width="22"/>
    <col customWidth="1" max="5" min="5" width="80"/>
    <col customWidth="1" max="6" min="6" width="80"/>
    <col customWidth="1" max="7" min="7" width="36"/>
    <col customWidth="1" max="8" min="8" width="27"/>
    <col customWidth="1" max="9" min="9" width="37"/>
    <col customWidth="1" max="10" min="10" width="70"/>
    <col customWidth="1" max="11" min="11" width="70"/>
    <col customWidth="1" max="12" min="12" width="70"/>
    <col customWidth="1" max="13" min="13" width="25"/>
    <col customWidth="1" max="14" min="14" width="46"/>
    <col customWidth="1" max="15" min="15" width="46"/>
    <col customWidth="1" max="16" min="16" width="46"/>
    <col customWidth="1" max="17" min="17" width="10"/>
  </cols>
  <sheetData>
    <row spans="1:17" r="1">
      <c s="1" r="A1" t="s">
        <v>99</v>
      </c>
      <c s="2" r="B1" t="s">
        <v>100</v>
      </c>
      <c s="2" r="C1" t="s">
        <v>101</v>
      </c>
      <c s="2" r="D1" t="s">
        <v>102</v>
      </c>
      <c s="2" r="E1" t="s">
        <v>103</v>
      </c>
      <c s="2" r="F1" t="s">
        <v>104</v>
      </c>
      <c s="2" r="G1" t="s">
        <v>105</v>
      </c>
      <c s="2" r="H1" t="s">
        <v>106</v>
      </c>
      <c s="2" r="I1" t="s">
        <v>107</v>
      </c>
      <c s="2" r="J1" t="s">
        <v>108</v>
      </c>
      <c s="2" r="K1" t="s">
        <v>109</v>
      </c>
      <c s="2" r="L1" t="s">
        <v>110</v>
      </c>
      <c s="2" r="M1" t="s">
        <v>111</v>
      </c>
      <c s="2" r="N1" t="s">
        <v>112</v>
      </c>
      <c s="2" r="O1" t="s">
        <v>113</v>
      </c>
      <c s="2" r="P1" t="s">
        <v>114</v>
      </c>
      <c s="2" r="Q1" t="s">
        <v>115</v>
      </c>
    </row>
    <row spans="1:17" r="2">
      <c s="3" r="A2" t="s">
        <v>116</v>
      </c>
      <c s="5" r="D2" t="n">
        <v>57216237</v>
      </c>
    </row>
    <row spans="1:17" r="3">
      <c s="3" r="A3" t="s">
        <v>117</v>
      </c>
      <c s="6" r="D3" t="n">
        <v>353853</v>
      </c>
      <c s="6" r="G3" t="n">
        <v>126832</v>
      </c>
      <c s="6" r="H3" t="n">
        <v>-393326</v>
      </c>
      <c s="6" r="I3" t="n">
        <v>-5036</v>
      </c>
      <c s="6" r="Q3" t="n">
        <v>82323</v>
      </c>
    </row>
    <row spans="1:17" r="4">
      <c s="3" r="A4" t="s">
        <v>90</v>
      </c>
      <c s="5" r="H4" t="n">
        <v>-38759</v>
      </c>
      <c s="5" r="Q4" t="n">
        <v>-38759</v>
      </c>
    </row>
    <row spans="1:17" r="5">
      <c s="3" r="A5" t="s">
        <v>118</v>
      </c>
      <c s="5" r="I5" t="n">
        <v>-15</v>
      </c>
      <c s="5" r="Q5" t="n">
        <v>-15</v>
      </c>
    </row>
    <row spans="1:17" r="6">
      <c s="3" r="A6" t="s">
        <v>119</v>
      </c>
      <c s="5" r="D6" t="n">
        <v>13346901</v>
      </c>
    </row>
    <row spans="1:17" r="7">
      <c s="3" r="A7" t="s">
        <v>120</v>
      </c>
      <c s="6" r="D7" t="n">
        <v>1</v>
      </c>
      <c s="5" r="G7" t="n">
        <v>25955</v>
      </c>
      <c s="5" r="Q7" t="n">
        <v>25956</v>
      </c>
    </row>
    <row spans="1:17" r="8">
      <c s="3" r="A8" t="s">
        <v>121</v>
      </c>
      <c s="5" r="D8" t="n">
        <v>74829</v>
      </c>
    </row>
    <row spans="1:17" r="9">
      <c s="3" r="A9" t="s">
        <v>122</v>
      </c>
      <c s="5" r="G9" t="n">
        <v>113</v>
      </c>
      <c s="5" r="Q9" t="n">
        <v>113</v>
      </c>
    </row>
    <row spans="1:17" r="10">
      <c s="3" r="A10" t="s">
        <v>123</v>
      </c>
      <c s="5" r="D10" t="n">
        <v>35176</v>
      </c>
    </row>
    <row spans="1:17" r="11">
      <c s="3" r="A11" t="s">
        <v>124</v>
      </c>
      <c s="5" r="G11" t="n">
        <v>66</v>
      </c>
      <c s="5" r="Q11" t="n">
        <v>66</v>
      </c>
    </row>
    <row spans="1:17" r="12">
      <c s="3" r="A12" t="s">
        <v>125</v>
      </c>
      <c s="5" r="G12" t="n">
        <v>1866</v>
      </c>
      <c s="5" r="Q12" t="n">
        <v>1866</v>
      </c>
    </row>
    <row spans="1:17" r="13">
      <c s="3" r="A13" t="s">
        <v>126</v>
      </c>
      <c s="5" r="D13" t="n">
        <v>70673143</v>
      </c>
    </row>
    <row spans="1:17" r="14">
      <c s="3" r="A14" t="s">
        <v>127</v>
      </c>
      <c s="6" r="D14" t="n">
        <v>353854</v>
      </c>
      <c s="5" r="G14" t="n">
        <v>154832</v>
      </c>
      <c s="5" r="H14" t="n">
        <v>-432085</v>
      </c>
      <c s="5" r="I14" t="n">
        <v>-5051</v>
      </c>
      <c s="5" r="Q14" t="n">
        <v>71550</v>
      </c>
    </row>
    <row spans="1:17" r="15">
      <c s="3" r="A15" t="s">
        <v>90</v>
      </c>
      <c s="5" r="H15" t="n">
        <v>-49963</v>
      </c>
      <c s="5" r="Q15" t="n">
        <v>-49963</v>
      </c>
    </row>
    <row spans="1:17" r="16">
      <c s="3" r="A16" t="s">
        <v>118</v>
      </c>
      <c s="5" r="I16" t="n">
        <v>-40</v>
      </c>
      <c s="5" r="Q16" t="n">
        <v>-40</v>
      </c>
    </row>
    <row spans="1:17" r="17">
      <c s="3" r="A17" t="s">
        <v>119</v>
      </c>
      <c s="5" r="D17" t="n">
        <v>11517478</v>
      </c>
      <c s="5" r="J17" t="n">
        <v>10000</v>
      </c>
    </row>
    <row spans="1:17" r="18">
      <c s="3" r="A18" t="s">
        <v>120</v>
      </c>
      <c s="6" r="D18" t="n">
        <v>1</v>
      </c>
      <c s="6" r="E18" t="n">
        <v>18693</v>
      </c>
      <c s="5" r="G18" t="n">
        <v>21552</v>
      </c>
      <c s="6" r="N18" t="n">
        <v>18693</v>
      </c>
      <c s="5" r="Q18" t="n">
        <v>21553</v>
      </c>
    </row>
    <row spans="1:17" r="19">
      <c s="3" r="A19" t="s">
        <v>121</v>
      </c>
      <c s="5" r="D19" t="n">
        <v>76811</v>
      </c>
    </row>
    <row spans="1:17" r="20">
      <c s="3" r="A20" t="s">
        <v>122</v>
      </c>
      <c s="5" r="G20" t="n">
        <v>114</v>
      </c>
      <c s="5" r="Q20" t="n">
        <v>114</v>
      </c>
    </row>
    <row spans="1:17" r="21">
      <c s="3" r="A21" t="s">
        <v>123</v>
      </c>
      <c s="5" r="D21" t="n">
        <v>82576</v>
      </c>
    </row>
    <row spans="1:17" r="22">
      <c s="3" r="A22" t="s">
        <v>124</v>
      </c>
      <c s="5" r="G22" t="n">
        <v>287</v>
      </c>
      <c s="5" r="Q22" t="n">
        <v>287</v>
      </c>
    </row>
    <row spans="1:17" r="23">
      <c s="3" r="A23" t="s">
        <v>125</v>
      </c>
      <c s="5" r="G23" t="n">
        <v>1832</v>
      </c>
      <c s="5" r="Q23" t="n">
        <v>1832</v>
      </c>
    </row>
    <row spans="1:17" r="24">
      <c s="3" r="A24" t="s">
        <v>128</v>
      </c>
      <c s="5" r="D24" t="n">
        <v>91601352</v>
      </c>
      <c s="5" r="M24" t="n">
        <v>10000</v>
      </c>
    </row>
    <row spans="1:17" r="25">
      <c s="3" r="A25" t="s">
        <v>129</v>
      </c>
      <c s="6" r="D25" t="n">
        <v>353856</v>
      </c>
      <c s="5" r="G25" t="n">
        <v>224549</v>
      </c>
      <c s="5" r="H25" t="n">
        <v>-482048</v>
      </c>
      <c s="5" r="I25" t="n">
        <v>-5091</v>
      </c>
      <c s="5" r="Q25" t="n">
        <v>91266</v>
      </c>
    </row>
    <row spans="1:17" r="26">
      <c s="3" r="A26" t="s">
        <v>130</v>
      </c>
      <c s="5" r="D26" t="n">
        <v>9245344</v>
      </c>
    </row>
    <row spans="1:17" r="27">
      <c s="3" r="A27" t="s">
        <v>131</v>
      </c>
      <c s="6" r="D27" t="n">
        <v>1</v>
      </c>
      <c s="5" r="G27" t="n">
        <v>27232</v>
      </c>
      <c s="5" r="Q27" t="n">
        <v>27233</v>
      </c>
    </row>
    <row spans="1:17" r="28">
      <c s="3" r="A28" t="s">
        <v>132</v>
      </c>
      <c s="5" r="D28" t="n">
        <v>6000</v>
      </c>
    </row>
    <row spans="1:17" r="29">
      <c s="3" r="A29" t="s">
        <v>133</v>
      </c>
      <c s="5" r="G29" t="n">
        <v>7</v>
      </c>
      <c s="5" r="Q29" t="n">
        <v>7</v>
      </c>
    </row>
    <row spans="1:17" r="30">
      <c s="3" r="A30" t="s">
        <v>90</v>
      </c>
      <c s="5" r="H30" t="n">
        <v>-32581</v>
      </c>
      <c s="5" r="Q30" t="n">
        <v>-32581</v>
      </c>
    </row>
    <row spans="1:17" r="31">
      <c s="3" r="A31" t="s">
        <v>118</v>
      </c>
      <c s="5" r="I31" t="n">
        <v>27</v>
      </c>
      <c s="5" r="Q31" t="n">
        <v>27</v>
      </c>
    </row>
    <row spans="1:17" r="32">
      <c s="3" r="A32" t="s">
        <v>119</v>
      </c>
      <c s="5" r="B32" t="n">
        <v>-4000000</v>
      </c>
      <c s="5" r="C32" t="n">
        <v>-7500000</v>
      </c>
      <c s="5" r="D32" t="n">
        <v>14699660</v>
      </c>
      <c s="5" r="K32" t="n">
        <v>5333</v>
      </c>
      <c s="5" r="L32" t="n">
        <v>7500</v>
      </c>
    </row>
    <row spans="1:17" r="33">
      <c s="3" r="A33" t="s">
        <v>120</v>
      </c>
      <c s="6" r="C33" t="n">
        <v>-1</v>
      </c>
      <c s="6" r="D33" t="n">
        <v>1</v>
      </c>
      <c s="6" r="F33" t="n">
        <v>1863</v>
      </c>
      <c s="5" r="G33" t="n">
        <v>20557</v>
      </c>
      <c s="6" r="O33" t="n">
        <v>1863</v>
      </c>
      <c s="6" r="P33" t="n">
        <v>-1</v>
      </c>
      <c s="5" r="Q33" t="n">
        <v>20558</v>
      </c>
    </row>
    <row spans="1:17" r="34">
      <c s="3" r="A34" t="s">
        <v>121</v>
      </c>
      <c s="5" r="D34" t="n">
        <v>67527</v>
      </c>
    </row>
    <row spans="1:17" r="35">
      <c s="3" r="A35" t="s">
        <v>122</v>
      </c>
      <c s="5" r="G35" t="n">
        <v>112</v>
      </c>
      <c s="5" r="Q35" t="n">
        <v>112</v>
      </c>
    </row>
    <row spans="1:17" r="36">
      <c s="3" r="A36" t="s">
        <v>123</v>
      </c>
      <c s="5" r="D36" t="n">
        <v>73383</v>
      </c>
    </row>
    <row spans="1:17" r="37">
      <c s="3" r="A37" t="s">
        <v>124</v>
      </c>
      <c s="5" r="G37" t="n">
        <v>278</v>
      </c>
      <c s="5" r="Q37" t="n">
        <v>278</v>
      </c>
    </row>
    <row spans="1:17" r="38">
      <c s="3" r="A38" t="s">
        <v>125</v>
      </c>
      <c s="5" r="G38" t="n">
        <v>2179</v>
      </c>
      <c s="5" r="Q38" t="n">
        <v>2179</v>
      </c>
    </row>
    <row spans="1:17" r="39">
      <c s="3" r="A39" t="s">
        <v>134</v>
      </c>
      <c s="5" r="D39" t="n">
        <v>94961859</v>
      </c>
      <c s="5" r="M39" t="n">
        <v>22833</v>
      </c>
    </row>
    <row spans="1:17" r="40">
      <c s="3" r="A40" t="s">
        <v>135</v>
      </c>
      <c s="6" r="D40" t="n">
        <v>353856</v>
      </c>
      <c s="5" r="G40" t="n">
        <v>249572</v>
      </c>
      <c s="6" r="H40" t="n">
        <v>-514629</v>
      </c>
      <c s="6" r="I40" t="n">
        <v>-5064</v>
      </c>
      <c s="5" r="Q40" t="n">
        <v>83735</v>
      </c>
    </row>
    <row spans="1:17" r="41">
      <c s="3" r="A41" t="s">
        <v>132</v>
      </c>
      <c s="5" r="D41" t="n">
        <v>19937</v>
      </c>
    </row>
    <row spans="1:17" r="42">
      <c s="3" r="A42" t="s">
        <v>133</v>
      </c>
      <c s="6" r="G42" t="n">
        <v>34</v>
      </c>
      <c s="6" r="Q42" t="n">
        <v>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33</v>
      </c>
      <c s="2" r="B1" t="s">
        <v>634</v>
      </c>
      <c s="2" r="C1" t="s">
        <v>529</v>
      </c>
      <c s="2" r="D1" t="s">
        <v>635</v>
      </c>
      <c s="2" r="E1" t="s">
        <v>636</v>
      </c>
      <c s="2" r="F1" t="s">
        <v>2</v>
      </c>
      <c s="2" r="G1" t="s">
        <v>31</v>
      </c>
      <c s="2" r="H1" t="s">
        <v>79</v>
      </c>
    </row>
    <row spans="1:8" r="2">
      <c s="3" r="A2" t="s">
        <v>637</v>
      </c>
    </row>
    <row spans="1:8" r="3">
      <c s="3" r="A3" t="s">
        <v>638</v>
      </c>
      <c s="6" r="B3" t="n">
        <v>20000</v>
      </c>
    </row>
    <row spans="1:8" r="4">
      <c s="3" r="A4" t="s">
        <v>639</v>
      </c>
    </row>
    <row spans="1:8" r="5">
      <c s="3" r="A5" t="s">
        <v>640</v>
      </c>
      <c s="6" r="B5" t="n">
        <v>280000</v>
      </c>
    </row>
    <row spans="1:8" r="6">
      <c s="3" r="A6" t="s">
        <v>641</v>
      </c>
    </row>
    <row spans="1:8" r="7">
      <c s="3" r="A7" t="s">
        <v>642</v>
      </c>
      <c s="3" r="B7" t="s">
        <v>355</v>
      </c>
    </row>
    <row spans="1:8" r="8">
      <c s="3" r="A8" t="s">
        <v>643</v>
      </c>
      <c s="3" r="B8" t="s">
        <v>644</v>
      </c>
    </row>
    <row spans="1:8" r="9">
      <c s="3" r="A9" t="s">
        <v>645</v>
      </c>
      <c s="3" r="B9" t="s">
        <v>561</v>
      </c>
    </row>
    <row spans="1:8" r="10">
      <c s="3" r="A10" t="s">
        <v>646</v>
      </c>
    </row>
    <row spans="1:8" r="11">
      <c s="3" r="A11" t="s">
        <v>647</v>
      </c>
      <c s="6" r="C11" t="n">
        <v>5000</v>
      </c>
    </row>
    <row spans="1:8" r="12">
      <c s="3" r="A12" t="s">
        <v>648</v>
      </c>
      <c s="6" r="F12" t="n">
        <v>1200</v>
      </c>
    </row>
    <row spans="1:8" r="13">
      <c s="3" r="A13" t="s">
        <v>649</v>
      </c>
    </row>
    <row spans="1:8" r="14">
      <c s="3" r="A14" t="s">
        <v>640</v>
      </c>
      <c s="6" r="E14" t="n">
        <v>1000</v>
      </c>
    </row>
    <row spans="1:8" r="15">
      <c s="3" r="A15" t="s">
        <v>650</v>
      </c>
    </row>
    <row spans="1:8" r="16">
      <c s="3" r="A16" t="s">
        <v>640</v>
      </c>
      <c s="6" r="D16" t="n">
        <v>90000</v>
      </c>
    </row>
    <row spans="1:8" r="17">
      <c s="3" r="A17" t="s">
        <v>638</v>
      </c>
      <c s="6" r="F17" t="n">
        <v>23468</v>
      </c>
      <c s="6" r="G17" t="n">
        <v>41884</v>
      </c>
      <c s="6" r="H17" t="n">
        <v>332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1</v>
      </c>
      <c s="2" r="B1" t="s">
        <v>1</v>
      </c>
    </row>
    <row spans="1:4" r="2">
      <c s="2" r="B2" t="s">
        <v>2</v>
      </c>
      <c s="2" r="C2" t="s">
        <v>31</v>
      </c>
      <c s="2" r="D2" t="s">
        <v>79</v>
      </c>
    </row>
    <row spans="1:4" r="3">
      <c s="3" r="A3" t="s">
        <v>652</v>
      </c>
      <c s="6" r="B3" t="n">
        <v>73</v>
      </c>
      <c s="6" r="C3" t="n">
        <v>73</v>
      </c>
      <c s="6" r="D3" t="n">
        <v>95</v>
      </c>
    </row>
    <row spans="1:4" r="4">
      <c s="3" r="A4" t="s">
        <v>653</v>
      </c>
      <c s="5" r="B4" t="n">
        <v>-5</v>
      </c>
      <c s="5" r="C4" t="n">
        <v>-4</v>
      </c>
      <c s="5" r="D4" t="n">
        <v>-3</v>
      </c>
    </row>
    <row spans="1:4" r="5">
      <c s="3" r="A5" t="s">
        <v>654</v>
      </c>
      <c s="6" r="B5" t="n">
        <v>7</v>
      </c>
      <c s="5" r="C5" t="n">
        <v>1</v>
      </c>
      <c s="6" r="D5" t="n">
        <v>45</v>
      </c>
    </row>
    <row spans="1:4" r="6">
      <c s="3" r="A6" t="s">
        <v>655</v>
      </c>
      <c s="3" r="B6" t="s">
        <v>41</v>
      </c>
      <c s="6" r="C6" t="n">
        <v>6</v>
      </c>
      <c s="3" r="D6" t="s">
        <v>41</v>
      </c>
    </row>
    <row spans="1:4" r="7">
      <c s="3" r="A7" t="s">
        <v>656</v>
      </c>
      <c s="6" r="B7" t="n">
        <v>5</v>
      </c>
      <c s="3" r="C7" t="s">
        <v>41</v>
      </c>
      <c s="3" r="D7" t="s">
        <v>41</v>
      </c>
    </row>
    <row spans="1:4" r="8">
      <c s="3" r="A8" t="s">
        <v>657</v>
      </c>
      <c s="6" r="B8" t="n">
        <v>80</v>
      </c>
      <c s="6" r="C8" t="n">
        <v>76</v>
      </c>
      <c s="6" r="D8" t="n">
        <v>1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658</v>
      </c>
      <c s="2" r="B1" t="s">
        <v>1</v>
      </c>
    </row>
    <row spans="1:4" r="2">
      <c s="2" r="B2" t="s">
        <v>2</v>
      </c>
      <c s="2" r="C2" t="s">
        <v>31</v>
      </c>
      <c s="2" r="D2" t="s">
        <v>79</v>
      </c>
    </row>
    <row spans="1:4" r="3">
      <c s="3" r="A3" t="s">
        <v>659</v>
      </c>
    </row>
    <row spans="1:4" r="4">
      <c s="3" r="A4" t="s">
        <v>660</v>
      </c>
      <c s="6" r="B4" t="n">
        <v>700000</v>
      </c>
    </row>
    <row spans="1:4" r="5">
      <c s="3" r="A5" t="s">
        <v>661</v>
      </c>
    </row>
    <row spans="1:4" r="6">
      <c s="3" r="A6" t="s">
        <v>662</v>
      </c>
      <c s="5" r="B6" t="n">
        <v>134500000</v>
      </c>
      <c s="6" r="C6" t="n">
        <v>160300000</v>
      </c>
    </row>
    <row spans="1:4" r="7">
      <c s="3" r="A7" t="s">
        <v>663</v>
      </c>
    </row>
    <row spans="1:4" r="8">
      <c s="3" r="A8" t="s">
        <v>662</v>
      </c>
      <c s="5" r="B8" t="n">
        <v>134500000</v>
      </c>
      <c s="5" r="C8" t="n">
        <v>160400000</v>
      </c>
    </row>
    <row spans="1:4" r="9">
      <c s="3" r="A9" t="s">
        <v>664</v>
      </c>
    </row>
    <row spans="1:4" r="10">
      <c s="3" r="A10" t="s">
        <v>665</v>
      </c>
      <c s="5" r="B10" t="n">
        <v>4700000</v>
      </c>
      <c s="5" r="C10" t="n">
        <v>5500000</v>
      </c>
    </row>
    <row spans="1:4" r="11">
      <c s="3" r="A11" t="s">
        <v>638</v>
      </c>
      <c s="5" r="B11" t="n">
        <v>99000000</v>
      </c>
      <c s="5" r="C11" t="n">
        <v>118000000</v>
      </c>
    </row>
    <row spans="1:4" r="12">
      <c s="3" r="A12" t="s">
        <v>666</v>
      </c>
    </row>
    <row spans="1:4" r="13">
      <c s="3" r="A13" t="s">
        <v>665</v>
      </c>
      <c s="5" r="B13" t="n">
        <v>3000000</v>
      </c>
      <c s="5" r="C13" t="n">
        <v>3500000</v>
      </c>
    </row>
    <row spans="1:4" r="14">
      <c s="3" r="A14" t="s">
        <v>638</v>
      </c>
      <c s="5" r="B14" t="n">
        <v>43300000</v>
      </c>
      <c s="5" r="C14" t="n">
        <v>51700000</v>
      </c>
    </row>
    <row spans="1:4" r="15">
      <c s="3" r="A15" t="s">
        <v>667</v>
      </c>
      <c s="5" r="B15" t="n">
        <v>0</v>
      </c>
      <c s="5" r="C15" t="n">
        <v>0</v>
      </c>
      <c s="6" r="D15" t="n">
        <v>0</v>
      </c>
    </row>
    <row spans="1:4" r="16">
      <c s="3" r="A16" t="s">
        <v>668</v>
      </c>
      <c s="5" r="B16" t="n">
        <v>-5000000</v>
      </c>
      <c s="5" r="C16" t="n">
        <v>7600000</v>
      </c>
    </row>
    <row spans="1:4" r="17">
      <c s="3" r="A17" t="s">
        <v>665</v>
      </c>
      <c s="5" r="B17" t="n">
        <v>218700000</v>
      </c>
      <c s="5" r="C17" t="n">
        <v>183900000</v>
      </c>
    </row>
    <row spans="1:4" r="18">
      <c s="3" r="A18" t="s">
        <v>669</v>
      </c>
      <c s="5" r="B18" t="n">
        <v>14700000</v>
      </c>
      <c s="5" r="C18" t="n">
        <v>17600000</v>
      </c>
    </row>
    <row spans="1:4" r="19">
      <c s="3" r="A19" t="s">
        <v>638</v>
      </c>
      <c s="6" r="B19" t="n">
        <v>23468000</v>
      </c>
      <c s="6" r="C19" t="n">
        <v>41884000</v>
      </c>
      <c s="6" r="D19" t="n">
        <v>3322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0</v>
      </c>
      <c s="2" r="B1" t="s">
        <v>1</v>
      </c>
    </row>
    <row spans="1:4" r="2">
      <c s="2" r="B2" t="s">
        <v>2</v>
      </c>
      <c s="2" r="C2" t="s">
        <v>31</v>
      </c>
      <c s="2" r="D2" t="s">
        <v>79</v>
      </c>
    </row>
    <row spans="1:4" r="3">
      <c s="3" r="A3" t="s">
        <v>671</v>
      </c>
      <c s="3" r="B3" t="s">
        <v>672</v>
      </c>
      <c s="3" r="C3" t="s">
        <v>672</v>
      </c>
      <c s="3" r="D3" t="s">
        <v>672</v>
      </c>
    </row>
    <row spans="1:4" r="4">
      <c s="3" r="A4" t="s">
        <v>87</v>
      </c>
      <c s="3" r="B4" t="s">
        <v>673</v>
      </c>
      <c s="3" r="C4" t="s">
        <v>674</v>
      </c>
      <c s="3" r="D4" t="s">
        <v>675</v>
      </c>
    </row>
    <row spans="1:4" r="5">
      <c s="3" r="A5" t="s">
        <v>676</v>
      </c>
      <c s="3" r="B5" t="s">
        <v>677</v>
      </c>
      <c s="3" r="C5" t="s">
        <v>678</v>
      </c>
      <c s="3" r="D5" t="s">
        <v>679</v>
      </c>
    </row>
    <row spans="1:4" r="6">
      <c s="3" r="A6" t="s">
        <v>144</v>
      </c>
      <c s="3" r="B6" t="s">
        <v>680</v>
      </c>
      <c s="3" r="C6" t="s">
        <v>681</v>
      </c>
      <c s="3" r="D6" t="s">
        <v>397</v>
      </c>
    </row>
    <row spans="1:4" r="7">
      <c s="3" r="A7" t="s">
        <v>682</v>
      </c>
      <c s="3" r="B7" t="s">
        <v>683</v>
      </c>
      <c s="3" r="C7" t="s">
        <v>684</v>
      </c>
      <c s="3" r="D7" t="s">
        <v>685</v>
      </c>
    </row>
    <row spans="1:4" r="8">
      <c s="3" r="A8" t="s">
        <v>686</v>
      </c>
      <c s="3" r="B8" t="s">
        <v>687</v>
      </c>
      <c s="3" r="C8" t="s">
        <v>688</v>
      </c>
      <c s="3" r="D8" t="s">
        <v>397</v>
      </c>
    </row>
    <row spans="1:4" r="9">
      <c s="3" r="A9" t="s">
        <v>689</v>
      </c>
      <c s="3" r="B9" t="s">
        <v>397</v>
      </c>
      <c s="3" r="C9" t="s">
        <v>397</v>
      </c>
      <c s="3" r="D9" t="s">
        <v>3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90</v>
      </c>
      <c s="2" r="B1" t="s">
        <v>2</v>
      </c>
      <c s="2" r="C1" t="s">
        <v>31</v>
      </c>
    </row>
    <row spans="1:3" r="2">
      <c s="3" r="A2" t="s">
        <v>691</v>
      </c>
      <c s="6" r="B2" t="n">
        <v>602000</v>
      </c>
      <c s="6" r="C2" t="n">
        <v>676000</v>
      </c>
    </row>
    <row spans="1:3" r="3">
      <c s="3" r="A3" t="s">
        <v>692</v>
      </c>
      <c s="5" r="B3" t="n">
        <v>148759000</v>
      </c>
      <c s="5" r="C3" t="n">
        <v>154559000</v>
      </c>
    </row>
    <row spans="1:3" r="4">
      <c s="3" r="A4" t="s">
        <v>676</v>
      </c>
      <c s="5" r="B4" t="n">
        <v>3143000</v>
      </c>
      <c s="5" r="C4" t="n">
        <v>2088000</v>
      </c>
    </row>
    <row spans="1:3" r="5">
      <c s="3" r="A5" t="s">
        <v>693</v>
      </c>
      <c s="5" r="B5" t="n">
        <v>11049000</v>
      </c>
      <c s="5" r="C5" t="n">
        <v>11449000</v>
      </c>
    </row>
    <row spans="1:3" r="6">
      <c s="3" r="A6" t="s">
        <v>144</v>
      </c>
      <c s="5" r="B6" t="n">
        <v>167000</v>
      </c>
      <c s="5" r="C6" t="n">
        <v>107000</v>
      </c>
    </row>
    <row spans="1:3" r="7">
      <c s="3" r="A7" t="s">
        <v>694</v>
      </c>
      <c s="5" r="B7" t="n">
        <v>163720000</v>
      </c>
      <c s="5" r="C7" t="n">
        <v>168879000</v>
      </c>
    </row>
    <row spans="1:3" r="8">
      <c s="3" r="A8" t="s">
        <v>695</v>
      </c>
      <c s="5" r="B8" t="n">
        <v>-163527000</v>
      </c>
      <c s="5" r="C8" t="n">
        <v>-168568000</v>
      </c>
    </row>
    <row spans="1:3" r="9">
      <c s="3" r="A9" t="s">
        <v>696</v>
      </c>
      <c s="5" r="B9" t="n">
        <v>193000</v>
      </c>
      <c s="5" r="C9" t="n">
        <v>311000</v>
      </c>
    </row>
    <row spans="1:3" r="10">
      <c s="3" r="A10" t="s">
        <v>697</v>
      </c>
      <c s="5" r="B10" t="n">
        <v>193000</v>
      </c>
      <c s="5" r="C10" t="n">
        <v>311000</v>
      </c>
    </row>
    <row spans="1:3" r="11">
      <c s="3" r="A11" t="s">
        <v>698</v>
      </c>
      <c s="5" r="B11" t="n">
        <v>6908000</v>
      </c>
      <c s="5" r="C11" t="n">
        <v>6908000</v>
      </c>
    </row>
    <row spans="1:3" r="12">
      <c s="3" r="A12" t="s">
        <v>699</v>
      </c>
      <c s="5" r="B12" t="n">
        <v>6908000</v>
      </c>
      <c s="5" r="C12" t="n">
        <v>6908000</v>
      </c>
    </row>
    <row spans="1:3" r="13">
      <c s="3" r="A13" t="s">
        <v>700</v>
      </c>
      <c s="6" r="B13" t="n">
        <v>6908000</v>
      </c>
      <c s="6" r="C13" t="n">
        <v>6908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701</v>
      </c>
      <c s="2" r="B1" t="s">
        <v>1</v>
      </c>
    </row>
    <row spans="1:4" r="2">
      <c s="2" r="B2" t="s">
        <v>2</v>
      </c>
      <c s="2" r="C2" t="s">
        <v>31</v>
      </c>
      <c s="2" r="D2" t="s">
        <v>79</v>
      </c>
    </row>
    <row spans="1:4" r="3">
      <c s="3" r="A3" t="s">
        <v>702</v>
      </c>
      <c s="6" r="B3" t="n">
        <v>545</v>
      </c>
      <c s="6" r="C3" t="n">
        <v>662</v>
      </c>
      <c s="6" r="D3" t="n">
        <v>662</v>
      </c>
    </row>
    <row spans="1:4" r="4">
      <c s="3" r="A4" t="s">
        <v>703</v>
      </c>
      <c s="6" r="B4" t="n">
        <v>117</v>
      </c>
      <c s="3" r="C4" t="s">
        <v>41</v>
      </c>
      <c s="3" r="D4" t="s">
        <v>41</v>
      </c>
    </row>
    <row spans="1:4" r="5">
      <c s="3" r="A5" t="s">
        <v>704</v>
      </c>
      <c s="3" r="B5" t="s">
        <v>41</v>
      </c>
      <c s="6" r="C5" t="n">
        <v>-117</v>
      </c>
      <c s="3" r="D5" t="s">
        <v>41</v>
      </c>
    </row>
    <row spans="1:4" r="6">
      <c s="3" r="A6" t="s">
        <v>705</v>
      </c>
      <c s="3" r="B6" t="s">
        <v>41</v>
      </c>
      <c s="3" r="C6" t="s">
        <v>41</v>
      </c>
      <c s="3" r="D6" t="s">
        <v>41</v>
      </c>
    </row>
    <row spans="1:4" r="7">
      <c s="3" r="A7" t="s">
        <v>706</v>
      </c>
      <c s="6" r="B7" t="n">
        <v>662</v>
      </c>
      <c s="6" r="C7" t="n">
        <v>545</v>
      </c>
      <c s="6" r="D7" t="n">
        <v>6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24"/>
    <col customWidth="1" max="3" min="3" width="21"/>
    <col customWidth="1" max="4" min="4" width="21"/>
  </cols>
  <sheetData>
    <row spans="1:4" r="1">
      <c s="1" r="A1" t="s">
        <v>707</v>
      </c>
      <c s="2" r="B1" t="s">
        <v>1</v>
      </c>
    </row>
    <row spans="1:4" r="2">
      <c s="2" r="B2" t="s">
        <v>708</v>
      </c>
      <c s="2" r="C2" t="s">
        <v>321</v>
      </c>
      <c s="2" r="D2" t="s">
        <v>322</v>
      </c>
    </row>
    <row spans="1:4" r="3">
      <c s="3" r="A3" t="s">
        <v>709</v>
      </c>
    </row>
    <row spans="1:4" r="4">
      <c s="3" r="A4" t="s">
        <v>710</v>
      </c>
      <c s="5" r="B4" t="n">
        <v>17000</v>
      </c>
    </row>
    <row spans="1:4" r="5">
      <c s="3" r="A5" t="s">
        <v>421</v>
      </c>
    </row>
    <row spans="1:4" r="6">
      <c s="3" r="A6" t="s">
        <v>711</v>
      </c>
      <c s="6" r="B6" t="n">
        <v>52259</v>
      </c>
    </row>
    <row spans="1:4" r="7">
      <c s="3" r="A7" t="s">
        <v>712</v>
      </c>
      <c s="5" r="B7" t="n">
        <v>200000</v>
      </c>
      <c s="6" r="C7" t="n">
        <v>200000</v>
      </c>
      <c s="6" r="D7" t="n">
        <v>200000</v>
      </c>
    </row>
    <row spans="1:4" r="8">
      <c s="3" r="A8" t="s">
        <v>713</v>
      </c>
      <c s="5" r="B8" t="n">
        <v>500000</v>
      </c>
      <c s="6" r="C8" t="n">
        <v>500000</v>
      </c>
      <c s="6" r="D8" t="n">
        <v>500000</v>
      </c>
    </row>
    <row spans="1:4" r="9">
      <c s="3" r="A9" t="s">
        <v>711</v>
      </c>
      <c s="6" r="B9" t="n">
        <v>477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s="1" r="A1" t="s">
        <v>714</v>
      </c>
      <c s="2" r="B1" t="s">
        <v>362</v>
      </c>
    </row>
    <row spans="1:2" r="2">
      <c s="5" r="A2" t="n">
        <v>2016</v>
      </c>
      <c s="6" r="B2" t="n">
        <v>652</v>
      </c>
    </row>
    <row spans="1:2" r="3">
      <c s="5" r="A3" t="n">
        <v>2017</v>
      </c>
      <c s="5" r="B3" t="n">
        <v>661</v>
      </c>
    </row>
    <row spans="1:2" r="4">
      <c s="5" r="A4" t="n">
        <v>2018</v>
      </c>
      <c s="5" r="B4" t="n">
        <v>621</v>
      </c>
    </row>
    <row spans="1:2" r="5">
      <c s="3" r="A5" t="s">
        <v>115</v>
      </c>
      <c s="6" r="B5" t="n">
        <v>19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715</v>
      </c>
      <c s="2" r="B1" t="s">
        <v>716</v>
      </c>
      <c s="2" r="C1" t="s">
        <v>717</v>
      </c>
      <c s="2" r="D1" t="s">
        <v>718</v>
      </c>
      <c s="2" r="E1" t="s">
        <v>719</v>
      </c>
      <c s="2" r="F1" t="s">
        <v>720</v>
      </c>
      <c s="2" r="G1" t="s">
        <v>2</v>
      </c>
      <c s="2" r="H1" t="s">
        <v>31</v>
      </c>
      <c s="2" r="I1" t="s">
        <v>79</v>
      </c>
    </row>
    <row spans="1:9" r="2">
      <c s="3" r="A2" t="s">
        <v>721</v>
      </c>
    </row>
    <row spans="1:9" r="3">
      <c s="3" r="A3" t="s">
        <v>722</v>
      </c>
      <c s="3" r="F3" t="s">
        <v>723</v>
      </c>
    </row>
    <row spans="1:9" r="4">
      <c s="3" r="A4" t="s">
        <v>724</v>
      </c>
    </row>
    <row spans="1:9" r="5">
      <c s="3" r="A5" t="s">
        <v>472</v>
      </c>
      <c s="5" r="F5" t="n">
        <v>4000000</v>
      </c>
    </row>
    <row spans="1:9" r="6">
      <c s="3" r="A6" t="s">
        <v>725</v>
      </c>
    </row>
    <row spans="1:9" r="7">
      <c s="3" r="A7" t="s">
        <v>119</v>
      </c>
      <c s="5" r="G7" t="n">
        <v>-4000000</v>
      </c>
    </row>
    <row spans="1:9" r="8">
      <c s="3" r="A8" t="s">
        <v>726</v>
      </c>
    </row>
    <row spans="1:9" r="9">
      <c s="3" r="A9" t="s">
        <v>119</v>
      </c>
      <c s="5" r="G9" t="n">
        <v>-7500000</v>
      </c>
    </row>
    <row spans="1:9" r="10">
      <c s="3" r="A10" t="s">
        <v>102</v>
      </c>
    </row>
    <row spans="1:9" r="11">
      <c s="3" r="A11" t="s">
        <v>119</v>
      </c>
      <c s="5" r="G11" t="n">
        <v>14699660</v>
      </c>
      <c s="5" r="H11" t="n">
        <v>11517478</v>
      </c>
      <c s="5" r="I11" t="n">
        <v>13346901</v>
      </c>
    </row>
    <row spans="1:9" r="12">
      <c s="3" r="A12" t="s">
        <v>727</v>
      </c>
    </row>
    <row spans="1:9" r="13">
      <c s="3" r="A13" t="s">
        <v>119</v>
      </c>
      <c s="5" r="F13" t="n">
        <v>1333</v>
      </c>
    </row>
    <row spans="1:9" r="14">
      <c s="3" r="A14" t="s">
        <v>728</v>
      </c>
      <c s="6" r="F14" t="n">
        <v>2000000</v>
      </c>
    </row>
    <row spans="1:9" r="15">
      <c s="3" r="A15" t="s">
        <v>729</v>
      </c>
    </row>
    <row spans="1:9" r="16">
      <c s="3" r="A16" t="s">
        <v>119</v>
      </c>
      <c s="5" r="F16" t="n">
        <v>4000</v>
      </c>
    </row>
    <row spans="1:9" r="17">
      <c s="3" r="A17" t="s">
        <v>730</v>
      </c>
    </row>
    <row spans="1:9" r="18">
      <c s="3" r="A18" t="s">
        <v>119</v>
      </c>
      <c s="5" r="C18" t="n">
        <v>1333</v>
      </c>
    </row>
    <row spans="1:9" r="19">
      <c s="3" r="A19" t="s">
        <v>728</v>
      </c>
      <c s="6" r="C19" t="n">
        <v>2000000</v>
      </c>
    </row>
    <row spans="1:9" r="20">
      <c s="3" r="A20" t="s">
        <v>731</v>
      </c>
    </row>
    <row spans="1:9" r="21">
      <c s="3" r="A21" t="s">
        <v>119</v>
      </c>
      <c s="5" r="B21" t="n">
        <v>7500</v>
      </c>
    </row>
    <row spans="1:9" r="22">
      <c s="3" r="A22" t="s">
        <v>472</v>
      </c>
      <c s="5" r="B22" t="n">
        <v>7500000</v>
      </c>
    </row>
    <row spans="1:9" r="23">
      <c s="3" r="A23" t="s">
        <v>113</v>
      </c>
    </row>
    <row spans="1:9" r="24">
      <c s="3" r="A24" t="s">
        <v>119</v>
      </c>
      <c s="5" r="C24" t="n">
        <v>1333</v>
      </c>
    </row>
    <row spans="1:9" r="25">
      <c s="3" r="A25" t="s">
        <v>477</v>
      </c>
    </row>
    <row spans="1:9" r="26">
      <c s="3" r="A26" t="s">
        <v>119</v>
      </c>
      <c s="5" r="B26" t="n">
        <v>7500</v>
      </c>
    </row>
    <row spans="1:9" r="27">
      <c s="3" r="A27" t="s">
        <v>472</v>
      </c>
      <c s="5" r="B27" t="n">
        <v>7500000</v>
      </c>
    </row>
    <row spans="1:9" r="28">
      <c s="3" r="A28" t="s">
        <v>732</v>
      </c>
    </row>
    <row spans="1:9" r="29">
      <c s="3" r="A29" t="s">
        <v>580</v>
      </c>
      <c s="5" r="E29" t="n">
        <v>150000</v>
      </c>
    </row>
    <row spans="1:9" r="30">
      <c s="3" r="A30" t="s">
        <v>119</v>
      </c>
      <c s="5" r="C30" t="n">
        <v>13500000</v>
      </c>
      <c s="5" r="D30" t="n">
        <v>1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733</v>
      </c>
      <c s="2" r="B1" t="s">
        <v>734</v>
      </c>
      <c s="2" r="C1" t="s">
        <v>735</v>
      </c>
    </row>
    <row spans="1:3" r="2">
      <c s="3" r="A2" t="s">
        <v>736</v>
      </c>
    </row>
    <row spans="1:3" r="3">
      <c s="3" r="A3" t="s">
        <v>737</v>
      </c>
      <c s="10" r="B3" t="n">
        <v>3.9</v>
      </c>
    </row>
    <row spans="1:3" r="4">
      <c s="3" r="A4" t="s">
        <v>738</v>
      </c>
      <c s="5" r="B4" t="n">
        <v>2</v>
      </c>
    </row>
    <row spans="1:3" r="5">
      <c s="3" r="A5" t="s">
        <v>739</v>
      </c>
      <c s="6" r="C5" t="n">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v>
      </c>
      <c s="2" r="B1" t="s">
        <v>1</v>
      </c>
    </row>
    <row spans="1:4" r="2">
      <c s="2" r="B2" t="s">
        <v>2</v>
      </c>
      <c s="2" r="C2" t="s">
        <v>31</v>
      </c>
      <c s="2" r="D2" t="s">
        <v>79</v>
      </c>
    </row>
    <row spans="1:4" r="3">
      <c s="3" r="A3" t="s">
        <v>112</v>
      </c>
    </row>
    <row spans="1:4" r="4">
      <c s="3" r="A4" t="s">
        <v>137</v>
      </c>
      <c s="10" r="C4" t="n">
        <v>1.4</v>
      </c>
    </row>
    <row spans="1:4" r="5">
      <c s="3" r="A5" t="s">
        <v>113</v>
      </c>
    </row>
    <row spans="1:4" r="6">
      <c s="3" r="A6" t="s">
        <v>137</v>
      </c>
      <c s="10" r="B6" t="n">
        <v>0.1</v>
      </c>
    </row>
    <row spans="1:4" r="7">
      <c s="3" r="A7" t="s">
        <v>137</v>
      </c>
      <c s="10" r="B7" t="n">
        <v>1.5</v>
      </c>
      <c s="10" r="C7" t="n">
        <v>1.4</v>
      </c>
      <c s="10" r="D7"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40</v>
      </c>
      <c s="2" r="B1" t="s">
        <v>741</v>
      </c>
      <c s="2" r="J1" t="s">
        <v>1</v>
      </c>
    </row>
    <row spans="1:12" r="2">
      <c s="2" r="B2" t="s">
        <v>2</v>
      </c>
      <c s="2" r="C2" t="s">
        <v>742</v>
      </c>
      <c s="2" r="D2" t="s">
        <v>4</v>
      </c>
      <c s="2" r="E2" t="s">
        <v>743</v>
      </c>
      <c s="2" r="F2" t="s">
        <v>31</v>
      </c>
      <c s="2" r="G2" t="s">
        <v>744</v>
      </c>
      <c s="2" r="H2" t="s">
        <v>529</v>
      </c>
      <c s="2" r="I2" t="s">
        <v>745</v>
      </c>
      <c s="2" r="J2" t="s">
        <v>2</v>
      </c>
      <c s="2" r="K2" t="s">
        <v>31</v>
      </c>
      <c s="2" r="L2" t="s">
        <v>79</v>
      </c>
    </row>
    <row spans="1:12" r="3">
      <c s="3" r="A3" t="s">
        <v>746</v>
      </c>
    </row>
    <row spans="1:12" r="4">
      <c s="3" r="A4" t="s">
        <v>747</v>
      </c>
      <c s="6" r="B4" t="n">
        <v>0</v>
      </c>
      <c s="6" r="C4" t="n">
        <v>-2600000</v>
      </c>
      <c s="6" r="D4" t="n">
        <v>2600000</v>
      </c>
      <c s="6" r="E4" t="n">
        <v>-100000</v>
      </c>
      <c s="6" r="F4" t="n">
        <v>-300000</v>
      </c>
      <c s="6" r="G4" t="n">
        <v>-1300000</v>
      </c>
      <c s="6" r="H4" t="n">
        <v>-1700000</v>
      </c>
      <c s="6" r="I4" t="n">
        <v>2500000</v>
      </c>
    </row>
    <row spans="1:12" r="5">
      <c s="3" r="A5" t="s">
        <v>748</v>
      </c>
    </row>
    <row spans="1:12" r="6">
      <c s="3" r="A6" t="s">
        <v>638</v>
      </c>
      <c s="6" r="F6" t="n">
        <v>20000000</v>
      </c>
    </row>
    <row spans="1:12" r="7">
      <c s="3" r="A7" t="s">
        <v>646</v>
      </c>
    </row>
    <row spans="1:12" r="8">
      <c s="3" r="A8" t="s">
        <v>749</v>
      </c>
      <c s="6" r="B8" t="n">
        <v>1000000</v>
      </c>
      <c s="6" r="J8" t="n">
        <v>1000000</v>
      </c>
    </row>
    <row spans="1:12" r="9">
      <c s="3" r="A9" t="s">
        <v>747</v>
      </c>
      <c s="5" r="J9" t="n">
        <v>-128000</v>
      </c>
      <c s="6" r="K9" t="n">
        <v>-796000</v>
      </c>
      <c s="6" r="L9" t="n">
        <v>-2327000</v>
      </c>
    </row>
    <row spans="1:12" r="10">
      <c s="3" r="A10" t="s">
        <v>638</v>
      </c>
      <c s="6" r="J10" t="n">
        <v>23468000</v>
      </c>
      <c s="6" r="K10" t="n">
        <v>41884000</v>
      </c>
      <c s="6" r="L10" t="n">
        <v>33221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spans="1:20" r="1">
      <c s="1" r="A1" t="s">
        <v>750</v>
      </c>
      <c s="2" r="B1" t="s">
        <v>741</v>
      </c>
      <c s="2" r="R1" t="s">
        <v>1</v>
      </c>
    </row>
    <row spans="1:20" r="2">
      <c s="2" r="B2" t="s">
        <v>2</v>
      </c>
      <c s="2" r="D2" t="s">
        <v>742</v>
      </c>
      <c s="2" r="F2" t="s">
        <v>4</v>
      </c>
      <c s="2" r="H2" t="s">
        <v>743</v>
      </c>
      <c s="2" r="J2" t="s">
        <v>31</v>
      </c>
      <c s="2" r="L2" t="s">
        <v>744</v>
      </c>
      <c s="2" r="N2" t="s">
        <v>529</v>
      </c>
      <c s="2" r="P2" t="s">
        <v>745</v>
      </c>
      <c s="2" r="R2" t="s">
        <v>2</v>
      </c>
      <c s="2" r="S2" t="s">
        <v>31</v>
      </c>
      <c s="2" r="T2" t="s">
        <v>79</v>
      </c>
    </row>
    <row spans="1:20" r="3">
      <c s="3" r="A3" t="s">
        <v>80</v>
      </c>
      <c s="6" r="B3" t="n">
        <v>9151</v>
      </c>
      <c s="3" r="C3" t="s">
        <v>751</v>
      </c>
      <c s="6" r="D3" t="n">
        <v>7222</v>
      </c>
      <c s="3" r="E3" t="s">
        <v>751</v>
      </c>
      <c s="6" r="F3" t="n">
        <v>8337</v>
      </c>
      <c s="3" r="G3" t="s">
        <v>751</v>
      </c>
      <c s="6" r="H3" t="n">
        <v>8079</v>
      </c>
      <c s="3" r="I3" t="s">
        <v>751</v>
      </c>
      <c s="6" r="J3" t="n">
        <v>27858</v>
      </c>
      <c s="3" r="K3" t="s">
        <v>752</v>
      </c>
      <c s="6" r="L3" t="n">
        <v>8020</v>
      </c>
      <c s="3" r="M3" t="s">
        <v>752</v>
      </c>
      <c s="6" r="N3" t="n">
        <v>7797</v>
      </c>
      <c s="3" r="O3" t="s">
        <v>752</v>
      </c>
      <c s="6" r="P3" t="n">
        <v>7160</v>
      </c>
      <c s="3" r="Q3" t="s">
        <v>752</v>
      </c>
      <c s="6" r="R3" t="n">
        <v>32789</v>
      </c>
      <c s="6" r="S3" t="n">
        <v>50835</v>
      </c>
      <c s="6" r="T3" t="n">
        <v>41223</v>
      </c>
    </row>
    <row spans="1:20" r="4">
      <c s="3" r="A4" t="s">
        <v>90</v>
      </c>
      <c s="6" r="B4" t="n">
        <v>-9131</v>
      </c>
      <c s="3" r="C4" t="s">
        <v>753</v>
      </c>
      <c s="6" r="D4" t="n">
        <v>-4619</v>
      </c>
      <c s="3" r="E4" t="s">
        <v>753</v>
      </c>
      <c s="6" r="F4" t="n">
        <v>-10896</v>
      </c>
      <c s="3" r="G4" t="s">
        <v>753</v>
      </c>
      <c s="6" r="H4" t="n">
        <v>-7935</v>
      </c>
      <c s="3" r="I4" t="s">
        <v>753</v>
      </c>
      <c s="6" r="J4" t="n">
        <v>-27578</v>
      </c>
      <c s="3" r="K4" t="s">
        <v>754</v>
      </c>
      <c s="6" r="L4" t="n">
        <v>-6736</v>
      </c>
      <c s="3" r="M4" t="s">
        <v>754</v>
      </c>
      <c s="6" r="N4" t="n">
        <v>-6032</v>
      </c>
      <c s="3" r="O4" t="s">
        <v>754</v>
      </c>
      <c s="6" r="P4" t="n">
        <v>-9616</v>
      </c>
      <c s="3" r="Q4" t="s">
        <v>754</v>
      </c>
      <c s="6" r="R4" t="n">
        <v>-32581</v>
      </c>
      <c s="6" r="S4" t="n">
        <v>-49963</v>
      </c>
      <c s="6" r="T4" t="n">
        <v>-38759</v>
      </c>
    </row>
    <row spans="1:20" r="5">
      <c s="3" r="A5" t="s">
        <v>522</v>
      </c>
      <c s="9" r="B5" t="n">
        <v>-0.1</v>
      </c>
      <c s="9" r="D5" t="n">
        <v>-0.05</v>
      </c>
      <c s="9" r="F5" t="n">
        <v>-0.11</v>
      </c>
      <c s="9" r="H5" t="n">
        <v>-0.08</v>
      </c>
      <c s="9" r="J5" t="n">
        <v>-0.3</v>
      </c>
      <c s="9" r="L5" t="n">
        <v>-0.09</v>
      </c>
      <c s="9" r="N5" t="n">
        <v>-0.09</v>
      </c>
      <c s="9" r="P5" t="n">
        <v>-0.14</v>
      </c>
      <c s="9" r="R5" t="n">
        <v>-0.34</v>
      </c>
      <c s="9" r="S5" t="n">
        <v>-0.64</v>
      </c>
      <c s="9" r="T5" t="n">
        <v>-0.62</v>
      </c>
    </row>
    <row spans="1:20" r="6">
      <c r="A6" t="n"/>
    </row>
    <row spans="1:20" r="7">
      <c s="3" r="A7" t="s">
        <v>751</v>
      </c>
      <c s="3" r="B7" t="s">
        <v>755</v>
      </c>
    </row>
    <row spans="1:20" r="8">
      <c s="3" r="A8" t="s">
        <v>752</v>
      </c>
      <c s="3" r="B8" t="s">
        <v>756</v>
      </c>
    </row>
    <row spans="1:20" r="9">
      <c s="3" r="A9" t="s">
        <v>753</v>
      </c>
      <c s="3" r="B9" t="s">
        <v>757</v>
      </c>
    </row>
    <row spans="1:20" r="10">
      <c s="3" r="A10" t="s">
        <v>758</v>
      </c>
      <c s="3" r="B10" t="s">
        <v>759</v>
      </c>
    </row>
  </sheetData>
  <mergeCells count="16">
    <mergeCell ref="A1:A2"/>
    <mergeCell ref="B1:Q1"/>
    <mergeCell ref="R1:T1"/>
    <mergeCell ref="B2:C2"/>
    <mergeCell ref="D2:E2"/>
    <mergeCell ref="F2:G2"/>
    <mergeCell ref="H2:I2"/>
    <mergeCell ref="J2:K2"/>
    <mergeCell ref="L2:M2"/>
    <mergeCell ref="N2:O2"/>
    <mergeCell ref="P2:Q2"/>
    <mergeCell ref="A6:T6"/>
    <mergeCell ref="B7:T7"/>
    <mergeCell ref="B8:T8"/>
    <mergeCell ref="B9:T9"/>
    <mergeCell ref="B10:T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v>
      </c>
      <c s="2" r="B1" t="s">
        <v>1</v>
      </c>
    </row>
    <row spans="1:4" r="2">
      <c s="2" r="B2" t="s">
        <v>2</v>
      </c>
      <c s="2" r="C2" t="s">
        <v>31</v>
      </c>
      <c s="2" r="D2" t="s">
        <v>79</v>
      </c>
    </row>
    <row spans="1:4" r="3">
      <c s="7" r="A3" t="s">
        <v>139</v>
      </c>
    </row>
    <row spans="1:4" r="4">
      <c s="3" r="A4" t="s">
        <v>90</v>
      </c>
      <c s="6" r="B4" t="n">
        <v>-32581</v>
      </c>
      <c s="6" r="C4" t="n">
        <v>-49963</v>
      </c>
      <c s="6" r="D4" t="n">
        <v>-38759</v>
      </c>
    </row>
    <row spans="1:4" r="5">
      <c s="7" r="A5" t="s">
        <v>140</v>
      </c>
    </row>
    <row spans="1:4" r="6">
      <c s="3" r="A6" t="s">
        <v>141</v>
      </c>
      <c s="5" r="B6" t="n">
        <v>613</v>
      </c>
      <c s="5" r="C6" t="n">
        <v>512</v>
      </c>
      <c s="5" r="D6" t="n">
        <v>489</v>
      </c>
    </row>
    <row spans="1:4" r="7">
      <c s="3" r="A7" t="s">
        <v>142</v>
      </c>
      <c s="5" r="B7" t="n">
        <v>305</v>
      </c>
      <c s="5" r="C7" t="n">
        <v>533</v>
      </c>
      <c s="5" r="D7" t="n">
        <v>651</v>
      </c>
    </row>
    <row spans="1:4" r="8">
      <c s="3" r="A8" t="s">
        <v>125</v>
      </c>
      <c s="5" r="B8" t="n">
        <v>2748</v>
      </c>
      <c s="5" r="C8" t="n">
        <v>2187</v>
      </c>
      <c s="5" r="D8" t="n">
        <v>2021</v>
      </c>
    </row>
    <row spans="1:4" r="9">
      <c s="3" r="A9" t="s">
        <v>87</v>
      </c>
      <c s="5" r="B9" t="n">
        <v>-128</v>
      </c>
      <c s="5" r="C9" t="n">
        <v>-796</v>
      </c>
      <c s="5" r="D9" t="n">
        <v>-2327</v>
      </c>
    </row>
    <row spans="1:4" r="10">
      <c s="3" r="A10" t="s">
        <v>143</v>
      </c>
      <c s="5" r="B10" t="n">
        <v>-93</v>
      </c>
      <c s="5" r="C10" t="n">
        <v>-96</v>
      </c>
      <c s="5" r="D10" t="n">
        <v>-22</v>
      </c>
    </row>
    <row spans="1:4" r="11">
      <c s="3" r="A11" t="s">
        <v>144</v>
      </c>
      <c s="5" r="B11" t="n">
        <v>-7</v>
      </c>
      <c s="5" r="C11" t="n">
        <v>-1</v>
      </c>
      <c s="5" r="D11" t="n">
        <v>-45</v>
      </c>
    </row>
    <row spans="1:4" r="12">
      <c s="7" r="A12" t="s">
        <v>145</v>
      </c>
    </row>
    <row spans="1:4" r="13">
      <c s="3" r="A13" t="s">
        <v>37</v>
      </c>
      <c s="5" r="B13" t="n">
        <v>98</v>
      </c>
      <c s="5" r="C13" t="n">
        <v>-101</v>
      </c>
      <c s="5" r="D13" t="n">
        <v>126</v>
      </c>
    </row>
    <row spans="1:4" r="14">
      <c s="3" r="A14" t="s">
        <v>38</v>
      </c>
      <c s="5" r="B14" t="n">
        <v>-530</v>
      </c>
      <c s="5" r="C14" t="n">
        <v>-168</v>
      </c>
      <c s="5" r="D14" t="n">
        <v>120</v>
      </c>
    </row>
    <row spans="1:4" r="15">
      <c s="3" r="A15" t="s">
        <v>146</v>
      </c>
      <c s="5" r="B15" t="n">
        <v>-124</v>
      </c>
      <c s="5" r="C15" t="n">
        <v>-9</v>
      </c>
      <c s="5" r="D15" t="n">
        <v>-16</v>
      </c>
    </row>
    <row spans="1:4" r="16">
      <c s="3" r="A16" t="s">
        <v>47</v>
      </c>
      <c s="5" r="B16" t="n">
        <v>-250</v>
      </c>
      <c s="5" r="C16" t="n">
        <v>144</v>
      </c>
      <c s="5" r="D16" t="n">
        <v>-600</v>
      </c>
    </row>
    <row spans="1:4" r="17">
      <c s="3" r="A17" t="s">
        <v>48</v>
      </c>
      <c s="5" r="B17" t="n">
        <v>765</v>
      </c>
      <c s="5" r="C17" t="n">
        <v>-810</v>
      </c>
      <c s="5" r="D17" t="n">
        <v>1843</v>
      </c>
    </row>
    <row spans="1:4" r="18">
      <c s="3" r="A18" t="s">
        <v>49</v>
      </c>
      <c s="5" r="B18" t="n">
        <v>-92</v>
      </c>
      <c s="5" r="C18" t="n">
        <v>303</v>
      </c>
      <c s="5" r="D18" t="n">
        <v>269</v>
      </c>
    </row>
    <row spans="1:4" r="19">
      <c s="3" r="A19" t="s">
        <v>147</v>
      </c>
      <c s="5" r="B19" t="n">
        <v>406</v>
      </c>
      <c s="5" r="C19" t="n">
        <v>-102</v>
      </c>
      <c s="5" r="D19" t="n">
        <v>-94</v>
      </c>
    </row>
    <row spans="1:4" r="20">
      <c s="3" r="A20" t="s">
        <v>148</v>
      </c>
      <c s="5" r="B20" t="n">
        <v>-28870</v>
      </c>
      <c s="5" r="C20" t="n">
        <v>-48367</v>
      </c>
      <c s="5" r="D20" t="n">
        <v>-36344</v>
      </c>
    </row>
    <row spans="1:4" r="21">
      <c s="7" r="A21" t="s">
        <v>149</v>
      </c>
    </row>
    <row spans="1:4" r="22">
      <c s="3" r="A22" t="s">
        <v>150</v>
      </c>
      <c s="5" r="B22" t="n">
        <v>-61556</v>
      </c>
      <c s="5" r="C22" t="n">
        <v>-62411</v>
      </c>
      <c s="5" r="D22" t="n">
        <v>-70775</v>
      </c>
    </row>
    <row spans="1:4" r="23">
      <c s="3" r="A23" t="s">
        <v>151</v>
      </c>
      <c s="5" r="B23" t="n">
        <v>86027</v>
      </c>
      <c s="5" r="C23" t="n">
        <v>71861</v>
      </c>
      <c s="5" r="D23" t="n">
        <v>68315</v>
      </c>
    </row>
    <row spans="1:4" r="24">
      <c s="3" r="A24" t="s">
        <v>152</v>
      </c>
      <c s="6" r="B24" t="n">
        <v>-771</v>
      </c>
      <c s="5" r="C24" t="n">
        <v>-380</v>
      </c>
      <c s="6" r="D24" t="n">
        <v>-252</v>
      </c>
    </row>
    <row spans="1:4" r="25">
      <c s="3" r="A25" t="s">
        <v>153</v>
      </c>
      <c s="3" r="B25" t="s">
        <v>41</v>
      </c>
      <c s="5" r="C25" t="n">
        <v>104</v>
      </c>
      <c s="3" r="D25" t="s">
        <v>41</v>
      </c>
    </row>
    <row spans="1:4" r="26">
      <c s="3" r="A26" t="s">
        <v>154</v>
      </c>
      <c s="6" r="B26" t="n">
        <v>23700</v>
      </c>
      <c s="5" r="C26" t="n">
        <v>9174</v>
      </c>
      <c s="6" r="D26" t="n">
        <v>-2712</v>
      </c>
    </row>
    <row spans="1:4" r="27">
      <c s="7" r="A27" t="s">
        <v>155</v>
      </c>
    </row>
    <row spans="1:4" r="28">
      <c s="3" r="A28" t="s">
        <v>156</v>
      </c>
      <c s="5" r="B28" t="n">
        <v>20669</v>
      </c>
      <c s="5" r="C28" t="n">
        <v>21668</v>
      </c>
      <c s="6" r="D28" t="n">
        <v>26069</v>
      </c>
    </row>
    <row spans="1:4" r="29">
      <c s="3" r="A29" t="s">
        <v>157</v>
      </c>
      <c s="5" r="B29" t="n">
        <v>1863</v>
      </c>
      <c s="5" r="C29" t="n">
        <v>18693</v>
      </c>
      <c s="3" r="D29" t="s">
        <v>41</v>
      </c>
    </row>
    <row spans="1:4" r="30">
      <c s="3" r="A30" t="s">
        <v>158</v>
      </c>
      <c s="5" r="B30" t="n">
        <v>34</v>
      </c>
      <c s="5" r="C30" t="n">
        <v>7</v>
      </c>
      <c s="3" r="D30" t="s">
        <v>41</v>
      </c>
    </row>
    <row spans="1:4" r="31">
      <c s="3" r="A31" t="s">
        <v>159</v>
      </c>
      <c s="5" r="B31" t="n">
        <v>22566</v>
      </c>
      <c s="5" r="C31" t="n">
        <v>40368</v>
      </c>
      <c s="6" r="D31" t="n">
        <v>26069</v>
      </c>
    </row>
    <row spans="1:4" r="32">
      <c s="3" r="A32" t="s">
        <v>160</v>
      </c>
      <c s="5" r="B32" t="n">
        <v>17396</v>
      </c>
      <c s="5" r="C32" t="n">
        <v>1175</v>
      </c>
      <c s="5" r="D32" t="n">
        <v>-12987</v>
      </c>
    </row>
    <row spans="1:4" r="33">
      <c s="3" r="A33" t="s">
        <v>161</v>
      </c>
      <c s="5" r="B33" t="n">
        <v>10454</v>
      </c>
      <c s="5" r="C33" t="n">
        <v>9279</v>
      </c>
      <c s="5" r="D33" t="n">
        <v>22266</v>
      </c>
    </row>
    <row spans="1:4" r="34">
      <c s="3" r="A34" t="s">
        <v>162</v>
      </c>
      <c s="6" r="B34" t="n">
        <v>27850</v>
      </c>
      <c s="5" r="C34" t="n">
        <v>10454</v>
      </c>
      <c s="6" r="D34" t="n">
        <v>9279</v>
      </c>
    </row>
    <row spans="1:4" r="35">
      <c s="7" r="A35" t="s">
        <v>163</v>
      </c>
    </row>
    <row spans="1:4" r="36">
      <c s="3" r="A36" t="s">
        <v>164</v>
      </c>
      <c s="3" r="B36" t="s">
        <v>41</v>
      </c>
      <c s="6" r="C36" t="n">
        <v>27233</v>
      </c>
      <c s="3" r="D36" t="s">
        <v>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5</v>
      </c>
      <c s="2" r="B1" t="s">
        <v>1</v>
      </c>
    </row>
    <row spans="1:2" r="2">
      <c s="2" r="B2" t="s">
        <v>2</v>
      </c>
    </row>
    <row spans="1:2" r="3">
      <c s="7" r="A3" t="s">
        <v>166</v>
      </c>
    </row>
    <row spans="1:2" r="4">
      <c s="3" r="A4" t="s">
        <v>167</v>
      </c>
      <c s="3"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Note 1 - Description of Busines</vt:lpstr>
      <vt:lpstr>Note 2 - Significant Accounting</vt:lpstr>
      <vt:lpstr>Note 3 - Fair Value Measurement</vt:lpstr>
      <vt:lpstr>Note 4 - Property and Equipment</vt:lpstr>
      <vt:lpstr>Note 5 - Acquisition</vt:lpstr>
      <vt:lpstr>Note 6 - Share Capital</vt:lpstr>
      <vt:lpstr>Note 7 - Share-based Compensati</vt:lpstr>
      <vt:lpstr>Note 8 - Collaborative and Lice</vt:lpstr>
      <vt:lpstr>Note 9 - Net Investment and Oth</vt:lpstr>
      <vt:lpstr>Note 10 - Income Tax</vt:lpstr>
      <vt:lpstr>Note 11 - Contingencies, Commit</vt:lpstr>
      <vt:lpstr>Note 12 - Related Party Transac</vt:lpstr>
      <vt:lpstr>Note 13 - Subsequent Events</vt:lpstr>
      <vt:lpstr>Note 14 - Condensed Quarterly F</vt:lpstr>
      <vt:lpstr>Significant Accounting Policies</vt:lpstr>
      <vt:lpstr>Note 2 - Significant Accounti24</vt:lpstr>
      <vt:lpstr>Note 3 - Fair Value Measureme25</vt:lpstr>
      <vt:lpstr>Note 4 - Property and Equipme26</vt:lpstr>
      <vt:lpstr>Note 5 - Acquisition (Tables)</vt:lpstr>
      <vt:lpstr>Note 6 - Share Capital (Tables)</vt:lpstr>
      <vt:lpstr>Note 7 - Share-based Compensa29</vt:lpstr>
      <vt:lpstr>Note 9 - Net Investment and O30</vt:lpstr>
      <vt:lpstr>Note 10 - Income Tax (Tables)</vt:lpstr>
      <vt:lpstr>Note 11 - Contingencies, Comm32</vt:lpstr>
      <vt:lpstr>Note 14 - Condensed Quarterly33</vt:lpstr>
      <vt:lpstr>Note 2 - Significant Accounti34</vt:lpstr>
      <vt:lpstr>Note 2 - Amortized Cost, Unreal</vt:lpstr>
      <vt:lpstr>Note 2 - Summary of Available-f</vt:lpstr>
      <vt:lpstr>Note 2 - Property and Equipment</vt:lpstr>
      <vt:lpstr>Note 2 - Changes in Accumulated</vt:lpstr>
      <vt:lpstr>Note 3 - Fair Value Measureme39</vt:lpstr>
      <vt:lpstr>Note 3 - Financial Assets and L</vt:lpstr>
      <vt:lpstr>Note 3 - Estimated Fair Value o</vt:lpstr>
      <vt:lpstr>Note 3 - Change in Fair Value o</vt:lpstr>
      <vt:lpstr>Note 4 - Property and Equipme43</vt:lpstr>
      <vt:lpstr>Note 4 - Cost, Accumulated Depr</vt:lpstr>
      <vt:lpstr>Note 5 - Acquisition (Details T</vt:lpstr>
      <vt:lpstr>Note 5 - Allocation of Purchase</vt:lpstr>
      <vt:lpstr>Note 5 - Changes in the Carryin</vt:lpstr>
      <vt:lpstr>Note 5 - Unaudited Pro Forma Fi</vt:lpstr>
      <vt:lpstr>Note 6 - Share Capital (Details</vt:lpstr>
      <vt:lpstr>Note 6 - Summary and Changes of</vt:lpstr>
      <vt:lpstr>Note 6 - Summary Information Re</vt:lpstr>
      <vt:lpstr>Note 6 - Shares Underlying Outs</vt:lpstr>
      <vt:lpstr>Note 6 - Reconciliation of the </vt:lpstr>
      <vt:lpstr>Note 6 - Net Loss Per Share - N</vt:lpstr>
      <vt:lpstr>Note 7 - Share-based Compensa55</vt:lpstr>
      <vt:lpstr>Note 7 - Summary of the Status </vt:lpstr>
      <vt:lpstr>Note 7 - Weighted Average Assum</vt:lpstr>
      <vt:lpstr>Note 7 - Summary of the Statu58</vt:lpstr>
      <vt:lpstr>Note 7 - Shares Issued Under th</vt:lpstr>
      <vt:lpstr>Note 8 - Collaborative and Li60</vt:lpstr>
      <vt:lpstr>Note 9 - Investments and Other </vt:lpstr>
      <vt:lpstr>Note 10 - Income Tax (Details T</vt:lpstr>
      <vt:lpstr>Note 10 - Benefit (Provision) f</vt:lpstr>
      <vt:lpstr>Note 10 - Net Deferred Tax Asse</vt:lpstr>
      <vt:lpstr>Note 10 - Uncertain Tax Positio</vt:lpstr>
      <vt:lpstr>Note 11 - Contingencies, Comm66</vt:lpstr>
      <vt:lpstr>Note 11 - Minimum Payments, Ope</vt:lpstr>
      <vt:lpstr>Note 12 - Related Party Trans68</vt:lpstr>
      <vt:lpstr>Note 13 - Subsequent Events (De</vt:lpstr>
      <vt:lpstr>Note 14 - Condensed Quarterly70</vt:lpstr>
      <vt:lpstr>Note 14 - Quarterly Financial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37:39Z</dcterms:created>
  <dcterms:modified xmlns:dcterms="http://purl.org/dc/terms/" xmlns:xsi="http://www.w3.org/2001/XMLSchema-instance" xsi:type="dcterms:W3CDTF">2016-03-14T16:37:39Z</dcterms:modified>
  <dc:title xmlns:dc="http://purl.org/dc/elements/1.1/">Untitled</dc:title>
  <dc:description xmlns:dc="http://purl.org/dc/elements/1.1/"/>
  <dc:subject xmlns:dc="http://purl.org/dc/elements/1.1/"/>
  <cp:keywords/>
  <cp:category/>
</cp:coreProperties>
</file>